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Correction of Error in Financia" sheetId="11" state="visible" r:id="rId11"/>
    <sheet xmlns:r="http://schemas.openxmlformats.org/officeDocument/2006/relationships" name="Earnings Per Share" sheetId="12" state="visible" r:id="rId12"/>
    <sheet xmlns:r="http://schemas.openxmlformats.org/officeDocument/2006/relationships" name="Employee Stock Ownership Plan" sheetId="13" state="visible" r:id="rId13"/>
    <sheet xmlns:r="http://schemas.openxmlformats.org/officeDocument/2006/relationships" name="Investment Securities" sheetId="14" state="visible" r:id="rId14"/>
    <sheet xmlns:r="http://schemas.openxmlformats.org/officeDocument/2006/relationships" name="Loans Receivable and Related Al" sheetId="15" state="visible" r:id="rId15"/>
    <sheet xmlns:r="http://schemas.openxmlformats.org/officeDocument/2006/relationships" name="Regulatory Matters" sheetId="16" state="visible" r:id="rId16"/>
    <sheet xmlns:r="http://schemas.openxmlformats.org/officeDocument/2006/relationships" name="Derivatives and Hedging Activi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prehensive Income (Loss)" sheetId="20" state="visible" r:id="rId20"/>
    <sheet xmlns:r="http://schemas.openxmlformats.org/officeDocument/2006/relationships" name="Equity Based Incentive Compensa" sheetId="21" state="visible" r:id="rId21"/>
    <sheet xmlns:r="http://schemas.openxmlformats.org/officeDocument/2006/relationships" name="Correction of Error in Financ22"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Receivable and Related 25" sheetId="25" state="visible" r:id="rId25"/>
    <sheet xmlns:r="http://schemas.openxmlformats.org/officeDocument/2006/relationships" name="Regulatory Matters (Tables)" sheetId="26" state="visible" r:id="rId26"/>
    <sheet xmlns:r="http://schemas.openxmlformats.org/officeDocument/2006/relationships" name="Derivatives and Hedging Activ27" sheetId="27" state="visible" r:id="rId27"/>
    <sheet xmlns:r="http://schemas.openxmlformats.org/officeDocument/2006/relationships" name="Fair Value Measurements (Tables" sheetId="28" state="visible" r:id="rId28"/>
    <sheet xmlns:r="http://schemas.openxmlformats.org/officeDocument/2006/relationships" name="Income Taxes (Tables)" sheetId="29" state="visible" r:id="rId29"/>
    <sheet xmlns:r="http://schemas.openxmlformats.org/officeDocument/2006/relationships" name="Comprehensive Income (Loss) (Ta" sheetId="30" state="visible" r:id="rId30"/>
    <sheet xmlns:r="http://schemas.openxmlformats.org/officeDocument/2006/relationships" name="Equity Based Incentive Compen31" sheetId="31" state="visible" r:id="rId31"/>
    <sheet xmlns:r="http://schemas.openxmlformats.org/officeDocument/2006/relationships" name="Basis of Presentation (Details " sheetId="32" state="visible" r:id="rId32"/>
    <sheet xmlns:r="http://schemas.openxmlformats.org/officeDocument/2006/relationships" name="Correction of Error in Financ33" sheetId="33" state="visible" r:id="rId33"/>
    <sheet xmlns:r="http://schemas.openxmlformats.org/officeDocument/2006/relationships" name="Correction of Error in Financ34" sheetId="34" state="visible" r:id="rId34"/>
    <sheet xmlns:r="http://schemas.openxmlformats.org/officeDocument/2006/relationships" name="Correction of Error in Financ35" sheetId="35" state="visible" r:id="rId35"/>
    <sheet xmlns:r="http://schemas.openxmlformats.org/officeDocument/2006/relationships" name="Correction of Error in Financ36" sheetId="36" state="visible" r:id="rId36"/>
    <sheet xmlns:r="http://schemas.openxmlformats.org/officeDocument/2006/relationships" name="Correction of Error in Financ37" sheetId="37" state="visible" r:id="rId37"/>
    <sheet xmlns:r="http://schemas.openxmlformats.org/officeDocument/2006/relationships" name="Earnings Per Share (Details)" sheetId="38" state="visible" r:id="rId38"/>
    <sheet xmlns:r="http://schemas.openxmlformats.org/officeDocument/2006/relationships" name="Earnings Per Share (Details Nar" sheetId="39" state="visible" r:id="rId39"/>
    <sheet xmlns:r="http://schemas.openxmlformats.org/officeDocument/2006/relationships" name="Employee Stock Ownership Plan (" sheetId="40" state="visible" r:id="rId40"/>
    <sheet xmlns:r="http://schemas.openxmlformats.org/officeDocument/2006/relationships" name="Investment Securities (Details)" sheetId="41" state="visible" r:id="rId41"/>
    <sheet xmlns:r="http://schemas.openxmlformats.org/officeDocument/2006/relationships" name="Investment Securities (Details " sheetId="42" state="visible" r:id="rId42"/>
    <sheet xmlns:r="http://schemas.openxmlformats.org/officeDocument/2006/relationships" name="Investment Securities (Detail43" sheetId="43" state="visible" r:id="rId43"/>
    <sheet xmlns:r="http://schemas.openxmlformats.org/officeDocument/2006/relationships" name="Investment Securities (Detail44" sheetId="44" state="visible" r:id="rId44"/>
    <sheet xmlns:r="http://schemas.openxmlformats.org/officeDocument/2006/relationships" name="Investment Securities (Detail45" sheetId="45" state="visible" r:id="rId45"/>
    <sheet xmlns:r="http://schemas.openxmlformats.org/officeDocument/2006/relationships" name="Loans Receivable and Related 46" sheetId="46" state="visible" r:id="rId46"/>
    <sheet xmlns:r="http://schemas.openxmlformats.org/officeDocument/2006/relationships" name="Loans Receivable and Related 47" sheetId="47" state="visible" r:id="rId47"/>
    <sheet xmlns:r="http://schemas.openxmlformats.org/officeDocument/2006/relationships" name="Loans Receivable and Related 48" sheetId="48" state="visible" r:id="rId48"/>
    <sheet xmlns:r="http://schemas.openxmlformats.org/officeDocument/2006/relationships" name="Loans Receivable and Related 49" sheetId="49" state="visible" r:id="rId49"/>
    <sheet xmlns:r="http://schemas.openxmlformats.org/officeDocument/2006/relationships" name="Loans Receivable and Related 50" sheetId="50" state="visible" r:id="rId50"/>
    <sheet xmlns:r="http://schemas.openxmlformats.org/officeDocument/2006/relationships" name="Loans Receivable and Related 51" sheetId="51" state="visible" r:id="rId51"/>
    <sheet xmlns:r="http://schemas.openxmlformats.org/officeDocument/2006/relationships" name="Loans Receivable and Related 52" sheetId="52" state="visible" r:id="rId52"/>
    <sheet xmlns:r="http://schemas.openxmlformats.org/officeDocument/2006/relationships" name="Loans Receivable and Related 53" sheetId="53" state="visible" r:id="rId53"/>
    <sheet xmlns:r="http://schemas.openxmlformats.org/officeDocument/2006/relationships" name="Loans Receivable and Related 54" sheetId="54" state="visible" r:id="rId54"/>
    <sheet xmlns:r="http://schemas.openxmlformats.org/officeDocument/2006/relationships" name="Loans Receivable and Related 55" sheetId="55" state="visible" r:id="rId55"/>
    <sheet xmlns:r="http://schemas.openxmlformats.org/officeDocument/2006/relationships" name="Loans Receivable and Related 56" sheetId="56" state="visible" r:id="rId56"/>
    <sheet xmlns:r="http://schemas.openxmlformats.org/officeDocument/2006/relationships" name="Regulatory Matters (Details)" sheetId="57" state="visible" r:id="rId57"/>
    <sheet xmlns:r="http://schemas.openxmlformats.org/officeDocument/2006/relationships" name="Regulatory Matters (Details Nar"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Fair Value Measurements (Detail" sheetId="62" state="visible" r:id="rId62"/>
    <sheet xmlns:r="http://schemas.openxmlformats.org/officeDocument/2006/relationships" name="Fair Value Measurements (Deta63" sheetId="63" state="visible" r:id="rId63"/>
    <sheet xmlns:r="http://schemas.openxmlformats.org/officeDocument/2006/relationships" name="Fair Value Measurements (Deta64" sheetId="64" state="visible" r:id="rId64"/>
    <sheet xmlns:r="http://schemas.openxmlformats.org/officeDocument/2006/relationships" name="Fair Value Measurements (Deta65" sheetId="65" state="visible" r:id="rId65"/>
    <sheet xmlns:r="http://schemas.openxmlformats.org/officeDocument/2006/relationships" name="Income Taxes (Details)" sheetId="66" state="visible" r:id="rId66"/>
    <sheet xmlns:r="http://schemas.openxmlformats.org/officeDocument/2006/relationships" name="Comprehensive Income (Loss) (De" sheetId="67" state="visible" r:id="rId67"/>
    <sheet xmlns:r="http://schemas.openxmlformats.org/officeDocument/2006/relationships" name="Comprehensive Income (Loss) (68" sheetId="68" state="visible" r:id="rId68"/>
    <sheet xmlns:r="http://schemas.openxmlformats.org/officeDocument/2006/relationships" name="Equity Based Incentive Compen69" sheetId="69" state="visible" r:id="rId69"/>
    <sheet xmlns:r="http://schemas.openxmlformats.org/officeDocument/2006/relationships" name="Equity Based Incentive Compen70" sheetId="70" state="visible" r:id="rId70"/>
    <sheet xmlns:r="http://schemas.openxmlformats.org/officeDocument/2006/relationships" name="Equity Based Incentive Compen71" sheetId="71" state="visible" r:id="rId71"/>
  </sheets>
  <definedNames/>
  <calcPr calcId="124519" fullCalcOnLoad="1"/>
</workbook>
</file>

<file path=xl/sharedStrings.xml><?xml version="1.0" encoding="utf-8"?>
<sst xmlns="http://schemas.openxmlformats.org/spreadsheetml/2006/main" uniqueCount="767">
  <si>
    <t>Document and Entity Information - shares</t>
  </si>
  <si>
    <t>3 Months Ended</t>
  </si>
  <si>
    <t>Dec. 31, 2016</t>
  </si>
  <si>
    <t>Feb. 08, 2017</t>
  </si>
  <si>
    <t>Document And Entity Information</t>
  </si>
  <si>
    <t>Entity Registrant Name</t>
  </si>
  <si>
    <t>MALVERN BANCORP, INC.</t>
  </si>
  <si>
    <t>Entity Central Index Key</t>
  </si>
  <si>
    <t>Document Type</t>
  </si>
  <si>
    <t>10-Q/A</t>
  </si>
  <si>
    <t>Trading Symbol</t>
  </si>
  <si>
    <t>MLVF</t>
  </si>
  <si>
    <t>Document Period End Date</t>
  </si>
  <si>
    <t>Dec. 31,
		2016</t>
  </si>
  <si>
    <t>Amendment Flag</t>
  </si>
  <si>
    <t>true</t>
  </si>
  <si>
    <t>Amendment Description</t>
  </si>
  <si>
    <t>EXPLANATORY
NOTE As
previously reported in a Form 8-K filed on November 28, 2017 (the “Item 4.02 8-K”), on November 21, 2017,
Malvern Bancorp, Inc. (the “Company”) was advised by BDO USA, LLP (“BDO”), its independent registered
public accounting firm, that the Company should disclose that BDO’s audit report on the Company’s consolidated
financial statements as of September 30, 2016 and 2015, and for each of the years in the two year period ended September 30,
2016, and BDO’s interim reviews of the Company’s consolidated interim financial statements as of and for the
periods ended December 31, 2016, March 31, 2017 and June 30, 2017 (collectively, the “Specified Financial
Statements”), should no longer be relied upon. As a result of the foregoing, the Company is restating the Specified
Financial Statements. The audited annual financial statements for the fiscal years ended September 30, 2016 and 2015, each of
the years in the two year period ended September 30, 2016, as included in the Company’s Annual Report on Form 10-K for
the fiscal year ended September 30, 2016, which was originally filed on December 14, 2016 (the “Original 10-K
Filing”), have been restated as set forth in the Company’s Amendment No. 1 on Form 10-K/A (the “10-K
Amendment”). The unaudited interim financial statements for the period ended December 31, 2016, as included in the
Company’s Quarterly Report on Form 10-Q for the fiscal quarter ended December 31, 2016, which was originally filed on
February 9, 2017 (the “Original First Quarter-Fiscal 2017 10-Q Filing”), have been restated as set forth in
this Amendment No. 1 on Form 10-Q/A (this “Amendment”). Also
as previously reported in the Item 4.02 8-K, BDO also advised the Company that they have concluded that a material weakness in
the Company’s internal controls over financial reporting existed, and that BDO’s report on the effectiveness of the
Company’s internal control over financial reporting as of September 30, 2016 in Item 9A of the Original 10-K Filing that
the Company’ internal control over financial reporting was effective as of September 30, 2016, should no longer be relied
upon. The
matters described above relate to the Company’s income tax account balances. The effect of these matters is to increase
net income for fiscal 2016 by approximately $208,000, fiscal 2015 by approximately $970,000 and fiscal 2014 by approximately $388,000.
As of and for the three months ended December 31, 2016, the net effect is a decrease to net income of approximately $197,000 and
an increase in tax liability account of $197,000. Please refer to the table below for an analysis of the impact on the consolidated
balance sheets and income statements for the periods affected.
For
Year Ended September 30,
2014 2015 2016
(In
thousands) As
Filed Amount
of
Misstatement Restated
Amount As
Filed Amount
of Misstatement Restated
Amount As
Filed Amount
of Misstatement Restated
Amount
Total
Assets $ 542,264 — $ 542,264 $ 655,690 — $ 655,690 $ 821,272 — $ 821,272
Liabilities
and Shareholders’ Equity
Other
liabilities 2,604 (388 ) 2,216 3,575 (1,358 ) 2,217 4,549 (1,566 ) 2,983
Total
Liabilities 465,492 (388 ) 465,104 574,299 (1,358 ) 572,941 726,681 (1,566 ) 725,115
Total
Shareholders’ Equity 76,772 388 77,160 81,391 1,358 82,749 94,591 1,566 96,157
Total
Liabilities and Shareholders’ Equity $ 542,264 — $ 542,264 $ 655,690 — $ 655,690 $ 821,272 — $ 821,272
At
December 31, 2016 At
March 31, 2017 At
June 30, 2017
(In
thousands) As
Filed Amount
of
Misstatement Restated
Amount As
Filed Amount
of Misstatement Restated
Amount As
Filed Amount
of Misstatement Restated
Amount
Total
Assets $ 879,002 — $ 879,002 $ 961,815 — $ 961,815 $ 1,010,908 — $ 1,010,908
Liabilities
and Shareholders’ Equity
Other
liabilities 3,662 (1,369 ) 2,293 3,206 (1,130 ) 2,076 4,697 (770 ) 3,927
Total
Liabilities 783,267 (1,369 ) 781,898 864,351 (1,130 ) 863,221 911,245 (770 ) 910,475
Total
Shareholders’ Equity 95,735 1,369 97,104 97,464 1,130 98,594 99,663 770 100,433
Total
Liabilities and Shareholders’ Equity $ 879,002 — $ 879,002 $ 961,815 — $ 961,815 $ 1,010,908 — $ 1,010,908
For
Year Ended September 30,
2014 2015 2016
(In
thousands) As
Filed Amount
of
Misstatement Restated
Amount As
Filed Amount
of Misstatement Restated
Amount As
Filed Amount
of Misstatement Restated
Amount
Income
(Loss) before income tax expense $ 334 — $ 344 $ 3,698 — $ 3,698 $ 5,976 — $ 5,976
Income
tax benefit (expense) (21 ) 388 367 — 970 $ 970 5,966 208 $ 6,174
Net
Income (Loss) $ 323 388 711 $ 3,698 970 $ 4,668 $ 11,942 208 $ 12,150
Basic
Earnings Per Share $ 0.05 0.06 $ 0.11 $ 0.58 0.15 $ 0.73 $ 1.86 0.04 $ 1.90
Diluted
Earnings Per Share n/a n/a n/a n/a n/a n/a $ 1.86 0.04 $ 1.90
For
The Three Months Ended,
December
31, 2016 March
31, 2017 June
30, 2017
(In
thousands) As
Filed Amount
of
Misstatement Restated
Amount As
Filed Amount
of Misstatement Restated
Amount As
Filed Amount
of Misstatement Restated
Amount
Income
(Loss) before income tax expense $ 1,462 — $ 1,462 $ 1,758 — $ 1,758 $ 2,582 — $ 2,582
Income
tax benefit (expense) (292 ) (197 ) (489 ) (349 ) (239 ) (588 ) (503 ) (360 ) (863 )
Net
Income (Loss) $ 1,170 (197 ) $ 973 $ 1,409 (239 ) $ 1,170 $ 2,079 (360 ) $ 1,719
Basic
Earnings Per Share $ 0.18 (0.03 ) $ 0.15 $ 0.22 (0.04 ) $ 0.18 $ 0.32 (0.05 ) $ 0.27
Diluted
Earnings Per Share $ 0.18 (0.03 ) $ 0.15 $ 0.22 (0.04 ) $ 0.18 $ 0.32 (0.05 ) $ 0.27 These
matters have no effect on the Company’s cash position, net interest margin, pre tax income or the Company’s operating
expenses. We
are filing this Amendment to the Original First Quarter-Fiscal 2017 10-Q filing in order to:
● amend
Item 1, “Financial Statements,” to restate the unaudited consolidated interim financial statements previously
issued in the Original First Quarter-Fiscal 2017 10-Q Filing to make corrections described in the third paragraph of this
Explanatory Note (as so restated, the “Restated First Quarter-Fiscal 2017 Financials”);
● amend
Item 1A, “Risk Factors”, to refer to the Risk Factors included in the Original 10-K Filing, as amended by the
10-K Amendment;
● make
revisions to other sections of the Original First Quarter-Fiscal 2017 10-Q Filing to account for corrections included in the
Restated First Quarter-Fiscal 20l7 Financials, in Item 2, “Management’s Discussion and Analysis of Financial Condition
and Results of Operations”; and
● amend
Item 4, “Controls and Procedures” with respect to our conclusions regarding the effectiveness of our disclosure
controls and procedures and changes to our internal control over financial reporting. As
required by Rule 12b-15 under the Securities Exchange Act of 1934, as amended (the “Exchange Act”), new certifications
of the Company’s principal executive officer and principal financial officer are also being filed as exhibits to this Amendment.
Similarly, revised XBRL exhibits are being filed as exhibits to this Amendment. As a result, Item 6, “Exhibits”, has
also been modified. This
Amendment should be read in conjunction with the Original First Quarter-Fiscal 2017 10-Q Filing, which continues to speak as of
the date of the Original First Quarter-Fiscal 2017 10-Q Filing. Except as specifically noted above, this Amendment does not modify
or update disclosures in the Original First Quarter-Fiscal 2017 10-Q Filing. Accordingly, this Amendment does not reflect events
occurring after the filing of the Original First Quarter-Fiscal 2017 10-Q Filing or modify or update any related or other disclosures. All
numbers in this Amendment reflect the restatements described above.</t>
  </si>
  <si>
    <t>Current Fiscal Year End Date</t>
  </si>
  <si>
    <t>--09-30</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SOLIDATED STATEMENTS OF FINANCIAL CONDITION (Unaudited) - USD ($) $ in Thousands</t>
  </si>
  <si>
    <t>Sep. 30, 2016</t>
  </si>
  <si>
    <t>Assets</t>
  </si>
  <si>
    <t>Cash and due from depository institutions</t>
  </si>
  <si>
    <t>[1]</t>
  </si>
  <si>
    <t>Interest bearing deposits in depository institutions</t>
  </si>
  <si>
    <t>Cash and Cash Equivalents</t>
  </si>
  <si>
    <t>Investment securities available for sale, at fair value</t>
  </si>
  <si>
    <t>Investment securities held to maturity, at cost (fair value of $37,426 and $40,817, respectively)</t>
  </si>
  <si>
    <t>Restricted stock, at cost</t>
  </si>
  <si>
    <t>Loans receivable, net of allowance for loan losses of $6,177 and $5,434, respectively</t>
  </si>
  <si>
    <t>Accrued interest receivable</t>
  </si>
  <si>
    <t>Property and equipment, net</t>
  </si>
  <si>
    <t>Deferred income taxes, net</t>
  </si>
  <si>
    <t>Bank-owned life insurance</t>
  </si>
  <si>
    <t>Other assets</t>
  </si>
  <si>
    <t>Total Assets</t>
  </si>
  <si>
    <t>Deposits:</t>
  </si>
  <si>
    <t>Deposits-noninterest-bearing</t>
  </si>
  <si>
    <t>Deposits-interest-bearing</t>
  </si>
  <si>
    <t>Total Deposits</t>
  </si>
  <si>
    <t>FHLB advances</t>
  </si>
  <si>
    <t>Advances from borrowers for taxes and insurance</t>
  </si>
  <si>
    <t>Accrued interest payable</t>
  </si>
  <si>
    <t>Other liabilities</t>
  </si>
  <si>
    <t>Total Liabilities</t>
  </si>
  <si>
    <t>Commitments and Contingencies</t>
  </si>
  <si>
    <t xml:space="preserve"> </t>
  </si>
  <si>
    <t>Shareholders' Equity</t>
  </si>
  <si>
    <t>Preferred stock, $0.01 par value, 10,000,000 shares authorized, none issued</t>
  </si>
  <si>
    <t>Common stock, $0.01 par value, 40,000,000 shares authorized, issued and outstanding: 6,560,162 shares at December 31, 2016 and 6,560,403 shares at September 30, 2016</t>
  </si>
  <si>
    <t>Additional paid-in-capital</t>
  </si>
  <si>
    <t>Retained earnings</t>
  </si>
  <si>
    <t>Unearned Employee Stock Ownership Plan (ESOP) shares</t>
  </si>
  <si>
    <t>Accumulated other comprehensive loss</t>
  </si>
  <si>
    <t>Total Shareholders' Equity</t>
  </si>
  <si>
    <t>Total Liabilities and Shareholders' Equity</t>
  </si>
  <si>
    <t>Restated.</t>
  </si>
  <si>
    <t>CONSOLIDATED STATEMENTS OF FINANCIAL CONDITION (Unaudited) (Parenthetical) - USD ($) $ in Thousands</t>
  </si>
  <si>
    <t>Statement of Financial Position [Abstract]</t>
  </si>
  <si>
    <t>Investment securities held to maturity, fair value</t>
  </si>
  <si>
    <t>Allowance for loan losses</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OPERATIONS (Unaudited) - USD ($) $ in Thousands</t>
  </si>
  <si>
    <t>Dec. 31, 2015</t>
  </si>
  <si>
    <t>Interest and Dividend Income</t>
  </si>
  <si>
    <t>Loans, including fees</t>
  </si>
  <si>
    <t>Investment securities, taxable</t>
  </si>
  <si>
    <t>Investment securities, tax-exempt</t>
  </si>
  <si>
    <t>Dividends, restricted stock</t>
  </si>
  <si>
    <t>Interest-bearing cash account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Service charges and other fees</t>
  </si>
  <si>
    <t>Rental income-other</t>
  </si>
  <si>
    <t>Net gains on sales of investments</t>
  </si>
  <si>
    <t>Net gains on sale of loans</t>
  </si>
  <si>
    <t>Earnings on bank-owned life insurance</t>
  </si>
  <si>
    <t>Total Other Income</t>
  </si>
  <si>
    <t>Other Expense</t>
  </si>
  <si>
    <t>Salaries and employee benefits</t>
  </si>
  <si>
    <t>Occupancy expense</t>
  </si>
  <si>
    <t>Federal deposit insurance premium</t>
  </si>
  <si>
    <t>Advertising</t>
  </si>
  <si>
    <t>Data processing</t>
  </si>
  <si>
    <t>Professional fees</t>
  </si>
  <si>
    <t>Other real estate owned (income) expenses, net</t>
  </si>
  <si>
    <t>Other operating expenses</t>
  </si>
  <si>
    <t>Total Other Expense</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Dividends Declared Per Share (in dollars per share)</t>
  </si>
  <si>
    <t>CONSOLIDATED STATEMENTS OF COMPREHENSIVE INCOME (Unaudited) - USD ($) $ in Thousands</t>
  </si>
  <si>
    <t>Income Statement [Abstract]</t>
  </si>
  <si>
    <t>Other Comprehensive (Loss) Income, Net of Tax:</t>
  </si>
  <si>
    <t>Unrealized holding losses on available-for-sale securities</t>
  </si>
  <si>
    <t>Tax effect</t>
  </si>
  <si>
    <t>Net of tax amount</t>
  </si>
  <si>
    <t>Reclassification adjustment for net gains arising during the period</t>
  </si>
  <si>
    <t>[2]</t>
  </si>
  <si>
    <t>Accretion of unrealized holding losses on securities transferred from available-for-sale to held-to-maturity</t>
  </si>
  <si>
    <t>[3]</t>
  </si>
  <si>
    <t>Fair value adjustments on derivatives</t>
  </si>
  <si>
    <t>Total other comprehensive loss</t>
  </si>
  <si>
    <t>Total comprehensive income</t>
  </si>
  <si>
    <t>Amounts are included in net gain on sales of securities on the Consolidated Statements of Operations in total other income.</t>
  </si>
  <si>
    <t>Amounts are included in interest and dividends on investment securities on the Consolidated Statements of Operations.</t>
  </si>
  <si>
    <t>CONSOLIDATED STATEMENTS OF CHANGES IN SHAREHOLDERS' EQUITY (Unaudited) - USD ($) $ in Thousands</t>
  </si>
  <si>
    <t>Common Stock [Member]</t>
  </si>
  <si>
    <t>Additional Paid-In Capital [Member]</t>
  </si>
  <si>
    <t>Retained Earnings [Member]</t>
  </si>
  <si>
    <t>Unearned ESOP Shares [Member]</t>
  </si>
  <si>
    <t>Accumulated Other Comprehensive Loss [Member]</t>
  </si>
  <si>
    <t>Total</t>
  </si>
  <si>
    <t>Balance at beginning at Sep. 30, 2015</t>
  </si>
  <si>
    <t>Increase (Decrease) in Stockholders' Equity [Roll Forward]</t>
  </si>
  <si>
    <t>Other comprehensive loss</t>
  </si>
  <si>
    <t>Committed to be released ESOP shares (3.600 shares)</t>
  </si>
  <si>
    <t>Balance at ending at Dec. 31, 2015</t>
  </si>
  <si>
    <t>Balance at beginning at Sep. 30, 2016</t>
  </si>
  <si>
    <t>Stock based compensation</t>
  </si>
  <si>
    <t>Balance at ending at Dec. 31, 2016</t>
  </si>
  <si>
    <t>CONSOLIDATED STATEMENTS OF CHANGES IN SHAREHOLDERS' EQUITY (Unaudited) (Parenthetical) - shares</t>
  </si>
  <si>
    <t>Statement of Stockholders' Equity [Abstract]</t>
  </si>
  <si>
    <t>Committed to be released ESOP shares</t>
  </si>
  <si>
    <t>CONSOLIDATED STATEMENTS OF CASH FLOWS (Unaudited) - USD ($) $ in Thousands</t>
  </si>
  <si>
    <t>Cash Flows from Operating Activities</t>
  </si>
  <si>
    <t>Net income</t>
  </si>
  <si>
    <t>Adjustments to reconcile net income to net cash provided by operating activities:</t>
  </si>
  <si>
    <t>Depreciation expense</t>
  </si>
  <si>
    <t>Provision for loan losses</t>
  </si>
  <si>
    <t>Deferred income taxes expense (benefit)</t>
  </si>
  <si>
    <t>ESOP expense</t>
  </si>
  <si>
    <t>Amortization (accretion) of premiums and discounts on investment securities, net</t>
  </si>
  <si>
    <t>(Accretion) amortization of loan origination fees and costs</t>
  </si>
  <si>
    <t>Amortization of mortgage service rights</t>
  </si>
  <si>
    <t>Net gain on sale of investment securities available-for-sale</t>
  </si>
  <si>
    <t>Net gain on sale of secondary market loans</t>
  </si>
  <si>
    <t>Proceeds on sale of secondary market loans</t>
  </si>
  <si>
    <t>Originations of secondary market loans</t>
  </si>
  <si>
    <t>Increase in accrued interest receivable</t>
  </si>
  <si>
    <t>Increase in accrued interest payable</t>
  </si>
  <si>
    <t>(Decrease) increase in other liabilities</t>
  </si>
  <si>
    <t>Decrease (increase) in other assets</t>
  </si>
  <si>
    <t>Net Cash Provided by Operating Activities</t>
  </si>
  <si>
    <t>Investment securities available-for-sale:</t>
  </si>
  <si>
    <t>Purchases</t>
  </si>
  <si>
    <t>Sales</t>
  </si>
  <si>
    <t>Maturities, calls and principal repayments</t>
  </si>
  <si>
    <t>Investment securities held-to-maturity:</t>
  </si>
  <si>
    <t>Loan originations and principal collections, net</t>
  </si>
  <si>
    <t>Proceeds from death benefit of bank-owned life insurance</t>
  </si>
  <si>
    <t>Net decrease in restricted stock</t>
  </si>
  <si>
    <t>Purchases of property and equipment</t>
  </si>
  <si>
    <t>Net Cash Used in Investing Activities</t>
  </si>
  <si>
    <t>Cash Flows from Financing Activities</t>
  </si>
  <si>
    <t>Net increase in deposits</t>
  </si>
  <si>
    <t>Proceeds from long-term borrowings</t>
  </si>
  <si>
    <t>Repayment of long-term borrowings</t>
  </si>
  <si>
    <t>Increase in advances from borrowers for taxes and insurance</t>
  </si>
  <si>
    <t>Net Cash Provided by Financing Activities</t>
  </si>
  <si>
    <t>Net (Decrease) Increase in Cash and Cash Equivalents</t>
  </si>
  <si>
    <t>Cash and Cash Equivalent - Beginning</t>
  </si>
  <si>
    <t>Cash and Cash Equivalent - Ending</t>
  </si>
  <si>
    <t>Supplementary Cash Flows Information</t>
  </si>
  <si>
    <t>Interest paid</t>
  </si>
  <si>
    <t>Basis of Presentation</t>
  </si>
  <si>
    <t>Organization, Consolidation and Presentation of Financial Statements [Abstract]</t>
  </si>
  <si>
    <t>Note
1 – Basis of Presentation The
consolidated financial statements of Malvern Bancorp, Inc. (the “Company” or “Malvern Bancorp”) include
the accounts of the Company and its wholly-owned subsidiary, Malvern Federal Savings Bank (“Malvern Federal Savings”
or the “Bank”) and the Bank’s subsidiary, Strategic Asset Management Group, Inc. All significant intercompany
accounts and transactions have been eliminated from the accompanying consolidated financial statements. The
Bank is a federally chartered stock savings bank which was originally organized in 1887. The Bank operates from its headquarters
in Paoli, Pennsylvania and through its eight full service financial center offices in Chester and Delaware Counties, Pennsylvania
and a Private Banking Loan Production headquarters office in Morristown, New Jersey. The Bank has one subsidiary, Strategic Asset
Management Group, Inc. (“SAMG”), a Pennsylvania corporation. As of December 15, 2016, SAMG holds a 100% ownership
interest in Malvern Insurance Associates, LLC (“Malvern Insurance”), a Pennsylvania limited liability company. Malvern
Insurance is a licensed insurance broker under Pennsylvania law. In
preparing the unaudited consolidated financial statements, management has made estimates and assumptions that affect the reported
amounts of assets and liabilities as of the dates of the unaudited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losses, other real
estate owned, the evaluation of deferred tax assets and the other-than-temporary impairment evaluation of securities. The
consolidated financial statements have been prepared in conformity with U.S. generally accepted accounting principles (“U.S.
GAAP”).</t>
  </si>
  <si>
    <t>Recent Accounting Pronouncements</t>
  </si>
  <si>
    <t>Accounting Changes and Error Corrections [Abstract]</t>
  </si>
  <si>
    <t>Note
2 – Recent Accounting Pronouncements In
October 2016, the Financial Accounting Standards Board (“FASB”) issued Accounting Standards Update (“ASU”)
No. 2016-16, “Income Taxes (Topic 740): Intra-Entity Transfers of Assets Other Than Inventory “. The ASU requires
an entity to recognize the income tax consequences of intra-entity transfers of assets other than inventory at the time that the
transfer occurs. Current guidance does not require recognition of tax consequences until the asset is eventually sold to a third
party. ASU 2016-16 is effective for fiscal years, and interim periods within, beginning after December 15, 2017, with early adoption
permitted as of the first interim period presented in a year. The Company does not expect the adoption of this guidance to have
a material impact on its consolidated financial statements. In
August 2016, the FASB issued ASU No. 2016-15, “Statement of Cash Flows (Topic 230)”. The ASU is intended to reduce
the diversity in practice around how certain transactions are classified within the statement of cash flows. For public companies,
this update will be effective for interim and annual periods beginning after December 15, 2017. The Company does not expect the
adoption of this guidance to have a material impact on its consolidated financial statements. In
June 2016, the FASB issued ASU No.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The Company is currently evaluating the provisions of this ASU
to determine the impact the new standard will have on the Company’s consolidated financial statements. In
May 2016, the FASB issued ASU No. 2016-12 “Revenue from Contracts with Customers (Topic 606): Narrow-Scope Improvements
and Practical Expedients.” The guidance is intended to clarify the guidance previously issued in May 2014 related to the
recognition of revenue from contracts with customers. The updated guidance includes narrow-scope improvements intended to address
implementation issues and to provide additional practical expedients in the guidance. The updated guidance is effective for interim
and annual reporting periods beginning after December 15, 2017, with early adoption permitted for interim and annual reporting
periods beginning after December 15, 2016. The Company does not expect the adoption of this guidance to have a material impact
on its consolidated financial statements. In
April 2016, the FASB issued ASU No. 2016-10 “Revenue from Contracts with Customers (Topic 606): Identifying Performance
Obligations and Licensing.” The guidance is intended to clarify the guidance previously issued in May 2014 related to the
recognition of revenue from contracts with customers. The updated guidance is intended to reduce the cost and complexity of applying
the guidance on identifying promised goods or services in a contract and to improve the operability and understandability of the
implementation guidance regarding the licensing of intellectual property. The updated guidance is effective for interim and annual
reporting periods beginning after December 15, 2017, with early adoption permitted for interim and annual reporting periods beginning
after December 15, 2016. The Company does not expect the adoption of this guidance to have a material impact on its consolidated
financial statements. In
March 2016, the FASB issued ASU No. 2016-09, “Compensation - Stock Compensation (Topic 718): Improvements to Employee
share-Based Payment Accounting.” The new guidance simplifies certain aspects related to income taxes, statement of cash
flows,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All
other provisions may be applied on a prospective or modified retrospective basis. The Company does not expect the adoption of
this guidance to have a material impact on its consolidated financial statements. In
February 2016, the FASB issued ASU No. 2016-02, “Leases (Topic 842).” The guidance in this update supersedes
the current lease accounting guidance for both the lessees and lessors under ASC 840, Leases. The new guidance requires lessees
to evaluate whether a lease is a finance lease using criteria that are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similar to today’s
guidance for operating leases. The new guidance will require lessors to account for leases using an approach that is substantially
similar to the existing guidance for sales-type, direct financing leases and operating leases. This new guidance will be effective
for the Company for the first reporting period beginning after December 15, 2018, with earlier adoption permitted. Adoption of
the amendment must be applied on a modified retrospective approach. The Company is currently evaluating the provisions of this
ASU to determine the impact the new standard will have on the Company’s consolidated financial statements.</t>
  </si>
  <si>
    <t>Correction of Error in Financial Statements</t>
  </si>
  <si>
    <t xml:space="preserve">Note
3 - Correction of Error in Financial Statements Subsequent
to the issuance of the Company’s Form 10-Q for the three months ended December 31, 2016, the Company identified errors in
its financial statements. Accordingly, the Company has restated the unaudited consolidated financial statements for the three
months ended December 31, 2016 to reflect the error corrections, the most significant of which are as follows: Item
1 of Part I of this Amendment No. 1 on Form 10-Q/A includes unaudited consolidated financial statements at December 31, 2016 that
have been restated to correct the manner in which the Company originally accounted for the Bank’s tax account balances.
The restated unaudited consolidated financial statements for the three months ended December 31, 2016 contained in this Amendment
No. 1 on Form 10-Q/A reflect a decrease in net income of approximately $197,000, as well as an increase in tax liability account
of $197,000 compared with the unaudited consolidated financial statements that were included in the Company’s Report on
Form 10-Q for the three months ended December 31, 2016, as originally filed (the “Original Financial Statements”).
The changes in Shareholders' Equity and Retained Earnings were also impacted by the corrections discussed in the Explanatory Note
for the years ended September 30, 2016, 2015 and 2014. See the table below for an analysis of the impact on the unaudited consolidated
balance sheets and income statements for the periods affected. For
the three months ended December 31, 2016, the correction decreased Net Income from $1.2 million to $973,000 from the amount reported
in the Unaudited Consolidated Statement of Income that was included in the Original Financial Statements (the “Original
Income Statement”). The correction also changed the amount reported under “Income tax expense” in the Original
Income Statement from $392,000 to $489,000 for the three months ended December 31, 2016. Total Liabilities at December 31, 2016,
as reported in the Unaudited Consolidated Statement of Financial Condition included in the Original Financial Statements, decreased
from $783.3 million to $781.9 million, due to the decrease in Other liabilities from $3.7 million to $2.3 million. Total Shareholders’
Equity at December 31, 2016, as reported in the Unaudited Consolidated Statement of Financial Condition included in the Original
Financial Statements, increased from $95.7 million to $97.1 million due to the change in Retained Earnings from $36.9 million
to $38.3 million. More
detailed information regarding the correction is provided below. In
addition to the restatement of the Company’s unaudited consolidated financial statements, certain information within the
following notes to the unaudited consolidated financial statements has been restated to reflect the corrections of errors discussed
above as well as other related changes and/or to add disclosure language as appropriate. Note
4. Earnings Per Common Share Note
7. Regulatory Capital Requirements Effects
of the Restatement: The
following tables summarize the effect of the restatement on certain key items of the Original Financial Statements: Item
1: Financial Statement- Balance Sheet (in thousands)
December
31, 2016 September
30, 2016
Original Restated Change Original Restated Change
Other
liabilities $ 3,662 $ 2,293 $ (1,369 ) $ 4,549 $ 2,983 $ (1,566 )
Total
Liabilities 783,267 781,898 (1,369 ) 726,681 725,115 (1,566 )
Retained
earnings 36,926 38,295 1,369 35,756 37,322 1,566
Total
Shareholders’ Equity 95,735 97,104 1,369 94,591 96,157 1,566 Item
1: Financial Statement- Income Statement (in thousands)
For
the Three Months Ended December
31, 2016
Original Restated Change
Income
tax expense $ 292 $ 489 $ 197
Net
Income 1,170 973 (197 )
Basic
Earnings Per Share $ 0.18 $ 0.15 (0.03 )
Diluted
Earnings Per Share $ 0.18 $ 0.15 (0.03 ) Item
1: Financial Statement - Comprehensive Income (in thousands)
For
the Three Months Ended December
31, 2016
Original Restated Change
Net
Income $ 1,170 $ 973 $ (197 )
Total
comprehensive Income 1,073 876 (197 ) Item
1: Financial Statement - Changes in Shareholders Equity (in thousands)
For
the Three Months Ended December
31, 2016 For
the Three Months Ended December
31, 2015
Original Restated Change Original Restated Change
Net
Income – Retained Earnings $ 1,170 $ 973 $ (197 ) $ 1,344 $ 1,344 $ —
Net
Income – Total Shareholders’ Equity 1,170 973 (197 ) 1,344 1,344 $ —
Beginning
Retained Earnings Balance at 35,756 37,322 1,566 23,814 25,157 1,358
Ending
Retained Earnings Balance at 36,926 38,295 1,369 25,158 26,516 1,358
Beginning
Total Shareholders’ Equity Balance at 94,591 96,157 1,566 81,391 82,749 1,358
Ending
Total Shareholders’ Equity Balance at 95,735 97,104 1,369 82,658 84,016 1,358 Item
1: Financial Statement - Cash Flows (in thousands)
Three
Months Ended December 31, 2016
Original Restated Change
Net
Income $ 1,170 $ 973 $ (197 )
Decrease
in other liabilities (887 ) (690 ) 197 </t>
  </si>
  <si>
    <t>Earnings Per Share</t>
  </si>
  <si>
    <t>Earnings Per Share [Abstract]</t>
  </si>
  <si>
    <t>Note
4 – Earnings Per Share Basic
earnings per common share is computed based on the weighted average number of shares outstanding reduced by unearned ESOP shares.
Diluted earnings per share is computed based on the weighted average number of shares outstanding and common stock equivalents
(“CSEs”) that would arise from the exercise of dilutive securities reduced by unearned ESOP shares. As of December
31, 2016, the Company had issued stock options to purchase 5,000 shares of common stock outstanding, as well as 1,352 restricted
shares, which are considered CSEs. At December 31, 2016, options to purchase 5,000 shares of common stock were anti-dilutive.
As of December 31, 2015, the Company had not issued and did not have any outstanding CSEs. The
following table sets forth the composition of the weighted average shares (denominator) used in the earnings per share computations.
Three
Months Ended December 31,
(in
thousands, except for share and per share data) 2016 2015
(Restated)
Net
Income $ 973 $ 1,344
Weighted average shares outstanding 6,560,324 6,558,473
Average unearned
ESOP shares (141,741 ) (156,141 )
Basic weighted
average shares outstanding 6,418,583 6,402,332
Plus:
effect of dilutive options 429 n/a
Diluted weighted
average common shares outstanding 6,419,012 n/a
Earnings per share:
Basic $ 0.15 $ 0.21
Diluted $ 0.15 n/a</t>
  </si>
  <si>
    <t>Employee Stock Ownership Plan</t>
  </si>
  <si>
    <t>Employee Stock Ownership Plan (ESOP), Shares in ESOP [Abstract]</t>
  </si>
  <si>
    <t>Note
5 – Employee Stock Ownership Plan The
Company established an employee stock ownership plan (“ESOP”) for substantially all of its full-time employees.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the common stock for approximately $2.6 million, an average
price of $10.86 per share, which was funded by a loan from Malvern Federal Bancorp, Inc. (the Company’s predecessor). The
ESOP loan is being repaid principally from the Bank’s contributions to the ESOP. The loan, which bears an interest rate
of 5%, is being repaid in quarterly installments through 2026. Shares are released to participants proportionately as the loan
is repaid. During the three months ended December 31, 2016 and 2015, there were 3,600 and 3,600 shares, respectively, committed
to be released. At December 31, 2016, there were 139,965 unallocated shares and 119,253 allocated shares held by the ESOP which
had an aggregate fair value of approximately $3.0 million.</t>
  </si>
  <si>
    <t>Investment Securities</t>
  </si>
  <si>
    <t>Investments, Debt and Equity Securities [Abstract]</t>
  </si>
  <si>
    <t xml:space="preserve">Note
6 - Investment Securities The
Company’s investment securities are classified as available-for-sale or held-to-maturity at December 31, 2016 and at September
30, 2016.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December 31, 2016 and September 30,
2016.
December
31, 2016
Amortized Cost Gross Unrealized Gains Gross Unrealized Losses Fair Value
(in
thousands)
Investment
Securities Available-for-Sale:
State and
municipal obligations $ 24,697 $ 90 $ (52 ) $ 24,735
Single issuer trust
preferred security 1,000 — (113 ) 887
Corporate
debt securities 40,058 96 (668 ) 39,486
Total 65,755 186 (833 ) 65,108
Investment
Securities Held-to-Maturity:
U.S. government agencies $ 1,999 $ — $ (7 ) $ 1,992
State and municipal
obligations 9,764 20 (74 ) 9,710
Corporate debt securities 3,892 — (108 ) 3,784
Mortgage-backed securities:
Collateralized
mortgage obligations, fixed-rate 22,505 — (565 ) 21,940
Total $ 38,160 $ 20 $ (754 ) $ 37,426
Total
investment securities $ 103,915 $ 206 $ (1,587 ) $ 102,534
September
30, 2016
Amortized Cost Gross Unrealized Gains Gross Unrealized Losses Fair Value
(in
thousands)
Investment
Securities Available-for-Sale:
State and
municipal obligations $ 24,751 $ 557 $ (1 ) $ 25,307
Single issuer trust
preferred security 1,000 — (122 ) 878
Corporate
debt securities 40,189 347 (334 ) 40,202
Total 65,940 904 (457 ) 66,387
Investment
Securities Held-to-Maturity:
U.S. government agencies $ 2,999 $ 16 $ — $ 3,015
State and municipal
obligations 9,826 167 (1 ) 9,992
Corporate debt securities 3,916 77 — 3,993
Mortgage-backed securities:
Collateralized
mortgage obligations, fixed-rate 23,810 102 (95 ) 23,817
Total $ 40,551 $ 362 $ (96 ) $ 40,817
Total
investment securities $ 106,491 $ 1,266 $ (553 ) $ 107,204 For
the three months ended December 31, 2016, no available-for-sale investment securities were sold. For the three months ended December
31, 2015, proceeds of investment securities sold amounted to approximately $12.5 million. Gross realized gains on investment
securities sold amounted to approximately $131,000, while there were no gross realized losses for the period. The
varying amount of sales from the available-for-sale portfolio over the past few years, reflect the significant volatility present
in the market. Given the historic low interest rates prevalent in the market, it is necessary for the Company to protect itself
from interest rate exposure. Securities that once appeared to be sound investments can, after changes in the market, become securities
that the Company has the flexibility to sell to avoid losses and mismatches of interest-earning assets and interest-bearing liabilities
at a later time. The
following tables indicate gross unrealized losses not recognized in income and fair value, aggregated by investment category and
the length of time individual securities have been in a continuous unrealized loss position at December 31, 2016 and September
30, 2016:
December
31, 2016
Less
than 12 Months More
than 12 Months Total
Fair Value Unrealized Losses Fair Value Unrealized Losses Fair value Unrealized Losses
(In
thousands)
Investment
Securities Available-for-Sale:
State and
municipal obligations $ 10,803 $ (52 ) $ — $ — $ 10,803 $ (52 )
Single issuer trust
preferred security — — 887 (113 ) 887 (113 )
Corporate
debt securities 22,345 (257 ) 8,970 (411 ) 31,315 (668 )
Total $ 33,148 $ (309 ) $ 9,857 $ (524 ) $ 43,005 $ (833 )
Investment
Securities Held-to-Maturity:
U.S. government agencies 1,992 (7 ) — — 1,992 (7 )
State and municipal
obligations 7,407 (74 ) — — 7,407 (74 )
Corporate debt securities 3,784 (108 ) — — 3,784 (108 )
Mortgage-backed securities:
CMO,
fixed-rate 14,150 (285 ) 7,587 (280 ) 21,737 (565 )
Total 27,333 (474 ) 7,587 (280 ) 34,920 (754 )
Total
investment securities $ 60,481 $ (783 ) $ 17,444 $ (804 ) $ 77,925 $ (1,587 )
September
30, 2016
Less
than 12 Months More
than 12 Months Total
Fair Value Unrealized Losses Fair Value Unrealized Losses Fair value Unrealized Losses
(In
thousands)
Investment
Securities Available-for-Sale:
State and
municipal obligations $ 501 $ (1 ) $ — $ — $ 501 $ (1 )
Single issuer trust
preferred security — — 878 (122 ) 878 (122 )
Corporate
debt securities 984 (9 ) 10,614 (325 ) 11,598 (334 )
Total $ 1,485 $ (10 ) $ 11,492 $ (447 ) $ 12,977 $ (457 )
Investment
Securities Held-to-Maturity:
State and municipal
obligations 1,193 (1 ) — — 1,193 (1 )
Mortgage-backed securities:
CMO,
fixed-rate 4,342 (17 ) 6,283 (78 ) 10,625 (95 )
Total 5,535 (18 ) 6,283 (78 ) 11,818 (96 )
Total
investment securities $ 7,020 $ (28 ) $ 17,775 $ (525 ) $ 24,795 $ (553 ) As
of December 31, 2016, the estimated fair value of the securities disclosed above was primarily dependent upon the movement in
market interest rates, particularly given the negligible inherent credit risk associated with these securities. These investment
securities are comprised of securities that are rated investment grade by at least one bond credit rating service. Although the
fair value will fluctuate as market interest rates move, management believes that these fair values will recover as the underlying
portfolios mature and are reinvested in market rate yielding investments. As of December 31, 2016, the Company held two U.S. government
agency securities, 19 municipal bonds, 17 corporate securities, 15 mortgage-backed securities and one single issuer trust preferred
security which were in an unrealized loss position. The Company does not intend to sell and expects that it is not more likely
than not that it will be required to sell these securities until such time as the value recovers or the securities mature. Management
does not believe any individual unrealized loss as of December 31, 2016 represents other-than-temporary impairment. Investment
securities having a carrying value of approximately $531,000 and $552,000 at December 31, 2016 and September 30, 2016, respectively,
were pledged to secure public deposits. The
following table presents information for investment securities at December 31, 2016, based on scheduled maturities. Actual maturities
can be expected to differ from scheduled maturities due to prepayment or early call options of the issuer.
December
31, 2016
Amortized
Cost Fair
Value
(in
thousands)
Investment
Securities Available-for-Sale:
Due in one year or
less $ — $ —
Due after
one year through five years 24,340 24,183
Due
after five years through ten years 31,144 30,708
Due
after ten years 10,271 10,217
Total $ 65,755 $ 65,108
Investment
Securities Held-to-Maturity:
Due after one year
through five years $ 1,999 $ 1,992
Due
after five years through ten years 5,811 5,711
Due
after ten years 30,350 29,723
Total $ 38,160 $ 37,426
Total
investment securities $ 103,915 $ 102,534 </t>
  </si>
  <si>
    <t>Loans Receivable and Related Allowance for Loan Losses</t>
  </si>
  <si>
    <t>Receivables [Abstract]</t>
  </si>
  <si>
    <t xml:space="preserve">Note
7 - Loans Receivable and Related Allowance for Loan Losses Loans
receivable in the Company’s portfolio consisted of the following at the dates indicated below:
December
31, September
30,
2016 2016
(in
thousands)
Residential
mortgage $ 205,668 $ 209,186
Construction
and Development:
Residential
and commercial 28,296 18,579
Land 10,117 10,013
Total
Construction and Development 38,413 28,592
Commercial:
Commercial
real estate 307,821 231,439
Multi-family 19,805 19,515
Other 53,587 38,779
Total
Commercial 381,213 289,733
Consumer:
Home
equity lines of credit 19,729 19,757
Second
mortgages 26,971 29,204
Other 1,697 1,914
Total
Consumer 48,397 50,875
Total loans 673,691 578,386
Deferred loan fees
and cost, net 913 1,208
Allowance
for loan losses (6,177 ) (5,434 )
Total
loans receivable, net $ 668,427 $ 574,160 The
following tables summarize the primary classes of the allowance for loan losses (“ALLL”), segregated into the amount
required for loans individually evaluated for impairment and the amount required for loans collectively evaluated for impairment
as of December 31, 2016 and September 30, 2016. Activity in the allowance is presented for the three months ended December
31, 2016 and 2015 and the year ended September 30, 2016, respectively.
Three Months Ended December 31, 2016
Construction and Commercial Consumer
Residential Residential Land Commercial Multi- Other Home Second Other Unallocated Total
(In
thousands)
Allowance
for loan losses:
Beginning
balance $ 1,201 $ 199 $ 97 $ 1,874 $ 109 $ 158 $ 116 $ 467 $ 34 $ 1,179 $ 5,434
Charge-offs - - - - - - - (71 ) (5 ) - (76 )
Recoveries - 90 - 3 - 5 1 57 3 - 159
Provisions (39 ) 585 (7 ) 338 (3 ) 45 (6 ) (45 ) (4 ) (204 ) 660
Ending
Balance $ 1,162 $ 874 $ 90 $ 2,215 $ 106 $ 208 $ 111 $ 408 $ 28 $ 975 $ 6,177
Ending
balance: individually evaluated for impairment $ - $ - $ - $ - $ - $ - $ - $ 50 $ - $ - $ 50
Ending
balance: collectively evaluated for impairment $ 1,162 $ 874 $ 90 $ 2,215 $ 106 $ 208 $ 111 $ 358 $ 28 $ 975 $ 6,127
Loans
receivable:
Ending
balance $ 205,668 $ 28,296 $ 10,117 $ 307,821 $ 19,805 $ 53,587 $ 19,729 $ 26,971 $ 1,697 $ 673,691
Ending
balance: individually evaluated for impairment $ 2,104 $ 109 $ - $ 760 $ - $ - $ 62 $ 220 $ - $ 3,255
Ending
balance: collectively evaluated for impairment $ 203,564 $ 28,187 $ 10,117 $ 307,061 $ 19,805 $ 53,587 $ 19,667 $ 26,751 $ 1,697 $ 670,436
Three Months Ended December 31, 2015
Construction and Commercial Consumer
Residential Residential Land Commercial Multi- Other Home Second Other Unallocated Total
(In
thousands)
Allowance
for loan losses:
Beginning
balance $ 1,486 $ 30 $ 35 $ 1,235 $ 104 $ 108 $ 139 $ 761 $ 24 $ 745 $ 4,667
Charge-offs (9 ) - - (98 ) - - - (197 ) - - (304 )
Recoveries - 188 - 2 - 1 - 21 1 - 213
Provisions (180 ) (172 ) 71 702 (11 ) 58 (11 ) 75 (7 ) (525 ) -
Ending
Balance $ 1,297 $ 46 $ 106 $ 1,841 $ 93 $ 167 $ 128 $ 660 $ 18 $ 220 $ 4,576
Ending
balance: individually evaluated for impairment $ - $ - $ - $ - $ - $ - $ - $ - $ - $ - $ -
Ending
balance: collectively evaluated for impairment $ 1,297 $ 46 $ 106 $ 1,841 $ 93 $ 167 $ 128 $ 660 $ 18 $ 220 $ 4,576
Loans
receivable:
Ending
balance $ 211,302 $ 6,007 $ 6,804 $ 142,981 $ 10,549 $ 25,975 $ 23,207 $ 35,533 $ 2,299 $ 464,657
Ending
balance: individually evaluated for impairment $ 609 $ 121 $ - $ 1,475 $ - $ - $ 20 $ 154 $ - $ 2,379
Ending
balance: collectively evaluated for impairment $ 210,693 $ 5,886 $ 6,804 $ 141,506 $ 10,549 $ 25,975 $ 23,187 $ 35,379 $ 2,299 $ 462,278
Year Ended September 30, 2016
Construction and Commercial Consumer
Residential Residential Land Commercial Multi- Other Home Second Other Unallocated Total
(In
thousands)
Allowance
for loan losses:
Beginning
balance $ 1,486 $ 30 $ 35 $ 1,235 $ 104 $ 108 $ 139 $ 761 $ 24 $ 745 $ 4,667
Charge-offs (9 ) (91 ) - (99 ) - - - (291 ) (70 ) - (560 )
Recoveries 17 243 - 3 - 3 1 100 13 - 380
Provisions (293 ) 17 62 735 5 47 (24 ) (103 ) 67 434 947
Ending
Balance $ 1,201 $ 199 $ 97 $ 1,874 $ 109 $ 158 $ 116 $ 467 $ 34 $ 1,179 $ 5,434
Ending
balance: individually evaluated for impairment $ - $ - $ - $ - $ - $ - $ - $ 23 $ - $ - $ 23
Ending
balance: collectively evaluated for impairment $ 1,201 $ 199 $ 97 $ 1,874 $ 109 $ 158 $ 116 $ 444 $ 34 $ 1,179 $ 5,411
Loans
receivable:
Ending
balance $ 209,186 $ 18,579 $ 10,013 $ 231,439 $ 19,515 $ 38,779 $ 19,757 $ 29,204 $ 1,914 $ 578,386
Ending
balance: individually evaluated for impairment $ 1,159 $ 109 $ - $ 2,039 $ - $ - $ 74 $ 277 $ - $ 3,658
Ending
balance: collectively evaluated for impairment $ 208,027 $ 18,470 $ 10,013 $ 229,400 $ 19,515 $ 38,779 $ 19,683 $ 28,927 $ 1,914 $ 574,728 The
following table presents impaired loans in portfolio by class, segregated by those for which a specific allowance was required
and those for which a specific allowance was not necessary as of December 31, 2016 and September 30, 2016.
Impaired
Loans With Impaired Total
Impaired Loans
Recorded Related Recorded Recorded Unpaid
(In
thousands)
December 31, 2016:
Residential
mortgage $ — $ — $ 2,104 $ 2,104 $ 2,179
Construction
and Development:
Residential
and commercial — — 109 109 109
Commercial:
Commercial
real estate — — 760 760 762
Consumer:
Home
equity lines of credit — — 62 62 83
Second
mortgages 59 50 161 220 302
Total
impaired loans $ 59 $ 50 $ 3,196 $ 3,255 $ 3,435
September 30, 2016:
Residential
mortgage $ — $ — $ 1,159 $ 1,159 $ 1,225
Construction
and Development:
Residential
and commercial — — 109 109 109
Commercial:
Commercial
real estate — — 2,039 2,039 2,039
Consumer:
Home
equity lines of credit — — 74 74 90
Second
mortgages 31 23 246 277 451
Total
impaired loans $ 31 $ 23 $ 3,627 $ 3,658 $ 3,914 The
following table presents the average recorded investment in impaired loans in portfolio and related interest income recognized
for the three months ended December 31, 2016 and 2015.
Three
Months Ended December 31, 2016
(in
thousands) Average
Interest
Income
Residential
mortgage $ 1,997 $ 20
Construction
and Development:
Residential
and commercial 109 1
Commercial:
Commercial
real estate 1,602 4
Consumer:
Home
equity lines of credit 70 —
Second
mortgages 226 —
Total $ 4,004 $ 25
Three
Months Ended December 31, 2015
(in
thousands) Average
Interest
Income
Residential
mortgage $ 586 $ —
Construction
and Development:
Residential
and commercial 121 1
Commercial:
Commercial
real estate 1,536 55
Consumer:
Home
equity lines of credit 20 —
Second
mortgages 189 —
Total $ 2,452 $ 56 The
following table presents the classes of the loan portfolio summarized by loans considered to be rated as pass and the categories
of special mention, substandard and doubtful within the Company’s internal risk rating system as of December 31, 2016 and
September 30, 2016.
December
31, 2016
Pass Special Substandard Doubtful Total
(in
thousands)
Residential
mortgage $ 203,427 $ 121 $ 2,120 $ — $ 205,668
Construction
and Development:
Residential
and commercial 28,187 — 109 — 28,296
Land 10,117 — — — 10,117
Commercial:
Commercial
real estate 299,414 5,671 2,736 — 307,821
Multi-family 19,596 209 — — 19,805
Other 52,661 254 672 — 53,587
Consumer:
Home
equity lines of credit 19,568 — 161 — 19,729
Second
mortgages 26,185 117 669 — 26,971
Other 1,687 10 — — 1,697
Total $ 660,842 $ 6,382 $ 6,467 $ — $ 673,691
September
30, 2016
Pass Special Substandard Doubtful Total
(in
thousands)
Residential
mortgage $ 207,880 $ 122 $ 1,184 $ — $ 209,186
Construction
and Development:
Residential
and commercial 18,470 — 109 — 18,579
Land 10,013 — — — 10,013
Commercial:
Commercial
real estate 221,742 4,990 4,707 — 231,439
Multi-family 19,303 212 — — 19,515
Other 37,848 259 672 — 38,779
Consumer:
Home
equity lines of credit 19,584 — 173 — 19,757
Second
mortgages 27,843 119 1,242 — 29,204
Other 1,903 11 — — 1,914
Total $ 564,586 $ 5,713 $ 8,087 $ — $ 578,386 The
following table presents loans that are no longer accruing interest by portfolio class.
December
31, September
30,
2016 2016
(in
thousands)
Residential
mortgage $ 1,388 $ 1,072
Commercial:
Commercial
real estate 191 193
Consumer:
Home
equity lines of credit 62 74
Second
mortgages 192 278
Total
non-accrual loans $ 1,833 $ 1,617 Under
the Bank’s loan policy, once a loan has been placed on non-accrual status, we do not resume interest accruals until the
loan has been brought current and has maintained a current payment status for not less than six consecutive months. Interest income
that would have been recognized on nonaccrual loans had they been current in accordance with their original terms was approximately
$10,000 and $9,000 for the three months ended December 31, 2016 and 2015, respectively. At December 31, 2016 and September 30,
2016 there were approximately $121,000 and $696,000, respectively, loans past due 90 days or more and still accruing interest. Management
further monitors the performance and credit quality of the loan portfolio by analyzing the age of the portfolio as determined
by whether a loan payment is “current,” that is, it is received from a borrower by the scheduled due date, or the
length of time a scheduled payment is past due. The following table presents the classes of the loan portfolio summarized
by the aging categories as of December 31, 2016 and September 30, 2016.
Current 30- 60- 90
Total
Total
Loans Accruing
(in
thousands)
December
31, 2016:
Residential
mortgage $ 200,593 $ 3,001 $ 864 $ 1,210 $ 5,075 $ 205,668 $ 121
Construction
and Development:
Residential
and commercial 28,296 — — — — 28,296 —
Land 10,117 — — — — 10,117 —
Commercial:
Commercial
real estate 307,349 281 — 191 472 307,821 —
Multi-family 19,805 — — — — 19,805 —
Other 52,915 672 — — 672 53,587 —
Consumer:
Home
equity lines of credit 19,517 160 42 10 212 19,729 —
Second
mortgages 25,776 754 280 161 1,195 26,971 —
Other 1,694 3 — — 3 1,697 —
Total $ 666,062 $ 4,871 $ 1,186 $ 1,572 $ 7,629 $ 673,691 $ 121
Current 30- 60- 90
Total Total
Loans Accruing
(in
thousands)
September
30, 2016:
Residential
mortgage $ 204,816 $ 1,750 $ 1,345 $ 1,275 $ 4,370 $ 209,186 $ 509
Construction
and Development:
Residential
and commercial 18,579 — — — — 18,579 —
Land 10,013 — — — — 10,013 —
Commercial:
Commercial
real estate 231,059 — — 380 380 231,439 187
Multi-family 19,515 — — — — 19,515 —
Other 38,433 346 — — 346 38,779 —
Consumer:
Home
equity lines of credit 19,513 170 43 31 244 19,757 —
Second
mortgages 27,933 473 566 232 1,271 29,204 —
Other 1,913 1 — — 1 1,914 —
Total $ 571,774 $ 2,740 $ 1,954 $ 1,918 $ 6,612 $ 578,386 $ 696 Restructured
loans deemed to be TDRs are typically the result of extension of the loan maturity date or a reduction of the interest rate of
the loan to a rate that is below market, a combination of rate and maturity extension, or by other means including covenant modifications,
forbearance and other concessions. However, the Company generally only restructures loans by modifying the payment structure to
require payments of interest only for a specified period or by reducing the actual interest rate. Once a loan becomes a TDR, it
will continue to be reported as a TDR during the term of the restructure. The
Company had eight and seven loans classified as TDRs with an aggregate outstanding balance of $1.7 million and $2.2 million
at December 31, 2016 and September 30, 2016, respectively. At December 31, 2016, these loans were also classified as impaired.
All of the TDR loans continue to perform under the restructured terms through December 31, 2016 and we continued to accrue interest
on such loan through such date. The decrease in TDRs of approximately $521,000 during fiscal 2017 was due to two commercial loans
with an aggregate outstanding balance of approximately $1.3 million, being paid off during the first quarter of fiscal 2017. The decrease was offset by the addition of one
residential mortgage loans with an outstanding balance of $104,000 being classified as a non-performing TDR and two residential
mortgage loans with an aggregate outstanding balance of $655,000 being classified as performing TDR during first quarter of fiscal
2017. All of such loans have been classified as TDRs since we modified the payment terms and in some cases interest rate from
the original agreements and allowed the borrowers, who were experiencing financial difficulty, to make interest only payments
for a period of time in order to relieve some of their overall cash flow burden. Some loan modifications classified as TDRs may
not ultimately result in the full collection of principal and interest, as modified, and result in potential incremental losses.
These potential incremental losses have been factored into our overall estimate of the allowance for loan losses. The level of
any defaults will likely be affected by future economic conditions. A default on a troubled debt restructured loan for purposes
of this disclosure occurs when the borrower is 90 days past due or a foreclosure or repossession of the applicable collateral
has occurred.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Financial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The Company had $484,000 and $141,000 of residential real estate properties in the
process of foreclosure at December 31, 2016 and September 30, 2016, respectively. The
following table presents our TDR loans as of December 31, 2016 and September 30, 2016.
Total
Troubled Debt Troubled
Debt Restructured
Number
of Recorded Number
of Recorded
(Dollars
in thousands)
At December 31,
2016:
Residential
mortgage 5 $ 979 2 $ 239
Construction
and Development:
Residential
and commercial 1 109 — —
Commercial:
Commercial
real estate 2 569 — —
Total 8 $ 1,657 2 $ 239
At September 30,
2016:
Residential
mortgage 2 $ 224 1 $ 139
Construction
and Development:
Residential
and commercial 1 109 — —
Commercial:
Commercial
real estate 4 1,845 — —
Total 7 $ 2,178 1 $ 139 The
following table reports the performing status all of TDR loans. The performing status is determined by the loans compliance with
the modified terms.
December 31, 2016 September 30, 2016
Performing Non- Performing Non-
(In
thousands)
Residential
mortgage $ 740 $ 239 $ 85 $ 139
Construction
and Development:
Residential
and commercial 109 — 109 —
Commercial:
Commercial
real estate 569 — 1,845 —
Total $ 1,418 $ 239 $ 2,039 $ 139
For the Three Months Ended December 31,
2016 2015
Restructured During Period
Number Pre- Post- Number Pre- Post-
(In
thousands)
Troubled Debt Restructurings:
Residential
mortgage 3 $ 760 $ 760 - $ - $ -
Total 3 $ 760 $ 760 - $ - $ - </t>
  </si>
  <si>
    <t>Regulatory Matters</t>
  </si>
  <si>
    <t>Banking and Thrift [Abstract]</t>
  </si>
  <si>
    <t>Note
8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In
July of 2013, the respective U.S. federal banking agencies issued final rules implementing Basel III and the Dodd-Frank Act capital
requirements to be fully phased in on a global basis on January 1, 2019. The new regulations establish a new tangible common equity
capital requirement, increase the minimum requirement for the current Tier 1 risk-weighted asset (“RWA”) ratio, phase
out certain kinds of intangibles treated as capital and certain types of instruments and change the risk weightings of certain
assets used to determine required capital ratios. The new common equity Tier 1 capital component requires capital of the highest
quality – predominantly composed of retained earnings and common stock instruments. For community banks such as Malvern
Federal Savings Bank, a common equity Tier 1 capital ratio of 4.5% became effective on January 1, 2015. The new capital rules
also increased the minimum Tier 1 capital ratio from 4.0% to 6.0% beginning on January 1, 2015. The rules also establish
a capital conservation buffer of 2.5% above the new regulatory minimum capital requirements, which must consist entirely of common
equity Tier 1 capital and would result in the following minimum ratios: (1) a common equity Tier 1 capital ratio of 7.0%,
(2) a Tier 1 capital ratio of 8.5%, and (3) a total capital ratio of 10.5%. The new capital conservation buffer requirement
was phased in beginning in January 2016 at 0.625% of risk-weighted assets and will increase by that amount each year until
fully implemented in January 2019. An institution is also subject to limitations on paying dividends, engaging in share repurchases,
and paying discretionary bonuses if its capital level falls below the buffer amount. These limitations establish a maximum percentage
of eligible retained income that could be utilized for such actions. Quantitative
measures established by regulation to ensure capital adequacy require the Bank to maintain minimum amounts and ratios (set forth
in the table below) of tangible and core capital (as defined in the regulations) to total adjusted tangible assets (as defined)
and of risk-based capital (as defined) to risk-weighted assets (as defined). As
of December 31, 2016, the Company’s and the Bank’s current capital levels exceed the required capital amounts to be
considered “well capitalized” and we believe they also meet the fully-phased in minimum capital requirements, including
the related capital conservation buffers, as required by the Basel III capital rules. The
following table summarizes the Company’s compliance with applicable regulatory capital requirements as of December 31, 2016
and September 30, 2016:
To Be Well
(Restated) For Capital Under Prompt
Actual Adequacy Purposes Action Provisions
(Dollars in thousands) Capital Ratio Capital Ratio Capital Ratio
As
of December 31, 2016:
Tier
1 Leverage (to average assets) $ 93,099 11.28 % $ 33,013 4.00 % $ 41,266 5.00 %
Common
Equity Tier 1 Capital (to risk weighted assets) 93,099 13.36 % 31,361 4.50 % 45,299 6.50 %
Tier
1 Capital (to risk weighted assets) 93,099 13.36 % 41,814 6.00 % 55,752 8.00 %
Total
Capital (to risk weighted assets) 99,338 14.25 % 55,752 8.00 % 69,691 10.00 %
As
of September 30, 2016:
Tier
1 Leverage (to average assets) $ 91,876 11.64 % $ 31,561 4.00 % $ 39,452 5.00 %
Common
Equity Tier 1 Capital (to risk weighted assets) 91,876 15.37 % 26,894 4.50 % 38,847 6.50 %
Tier
1 Capital (to risk weighted assets) 91,876 15.37 % 35,859 6.00 % 47,812 8.00 %
Total
Capital (to risk weighted assets) 97,372 16.29 % 47,812 8.00 % 59,765 10.00 % The
Bank’s actual capital amounts and ratios are also presented in the table:
To Be Well
(Restated) For Capital Under Prompt
Actual Adequacy Purposes Action Provisions
(Dollars in thousands) Capital Ratio Capital Ratio Capital Ratio
As
of December 31, 2016:
Tier
1 Leverage (to average assets) $ 89,334 10.75 % $ 33,228 4.00 % $ 41,536 5.00 %
Common
Equity Tier 1 Capital (to risk weighted assets) 89,334 12.83 % 31,342 4.50 % 45,271 6.50 %
Tier
1 Capital (to risk weighted assets) 89,334 12.83 % 41,789 6.00 % 55,719 8.00 %
Total
Capital (to risk weighted assets) 95,573 13.72 % 55,719 8.00 % 69,648 10.00 %
As
of September 30, 2016:
Tier
1 Leverage (to average assets) $ 86,596 10.98 % $ 31,533 4.00 % $ 39,417 5.00 %
Common
Equity Tier 1 Capital (to risk weighted assets) 86,596 14.50 % 26,875 4.50 % 38,820 6.50 %
Tier
1 Capital (to risk weighted assets) 86,596 14.50 % 35,834 6.00 % 47,779 8.00 %
Total
Capital (to risk weighted assets) 92,092 15.42 % 47,779 8.00 % 59,723 10.00 %</t>
  </si>
  <si>
    <t>Derivatives and Hedging Activities</t>
  </si>
  <si>
    <t>Derivative Instruments and Hedging Activities Disclosure [Abstract]</t>
  </si>
  <si>
    <t>Note
9 –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 December 31, 2016, such derivatives were used to hedge the variable cash flows associated with FHLB advances.
The ineffective portion of the change in fair value of the derivatives is recognized directly in earnings. The Company’s
derivatives did not have any hedge ineffectiveness recognized in earnings during the three months ended December 31, 2016 and
2015. Amounts
reported in accumulated other comprehensive income related to derivatives will be reclassified to interest expense as interest
payments are made on the Company’s variable-rate debt. During the next twelve months, the Company estimates approximately
$119,000 to be reclassified to earnings as an increase to interest expense. The Company is hedging its exposure to the variability
in future cash flows for forecasted transactions over a maximum period of twenty months (excluding forecasted transactions related
to the payment of variable interest on existing financial instruments). The
table below presents the fair value of the Company’s derivative financial instruments as well as their classification on
the Balance Sheet as of December 31, 2016 and September 30, 2016:
December 31, 2016
Notional Amount Fair Value Balance Sheet Location Expiration Date
(dollars
in thousand)
Derivatives
designated as hedging instruments
Interest
rate swaps by effective date:
August
3, 2015 $ 15,000 $ 20 Other liabilities August
3, 2020
February
5, 2016 20,000 423 Other assets February 1, 2021
September 30, 2016
Notional Amount Fair Value Balance Sheet Location Expiration Date
(dollars
in thousand)
Derivatives
designated as hedging instruments
Interest
rate swaps by effective date:
August
3, 2015 $ 15,000 $ 394 Other liabilities August 3, 2020
February
5, 2016 20,000 148 Other liabilities February 1, 2021 The
table below presents the net gains (losses) recorded in accumulated other comprehensive income and the Consolidate Statements
of Income relating to the cash flow derivative instruments for the three months ended December 31, 2016 and 2015.
For
the Three Months Ended December 31, 2016
Amount
of Gain (Loss) Recognized in OCI (Effective Portion) Amount
of Gain (Loss) Reclassified from OCI to Interest Expense Amount
of Gain (Loss) Recognized in Other Non-Interest Income (Ineffective Portion)
(in
thousands)
August 3, 2015 $ 338 $ (36 ) $ —
February 5, 2016 548 (23 ) —
For
the Three Months Ended December 31, 2015
Amount
of Gain (Loss) Recognized in OCI (Effective Portion) Amount
of Gain (Loss) Reclassified from OCI to Interest Expense Amount
of Gain (Loss) Recognized in Other Non-Interest Income (Ineffective Portion)
(in
thousands)
August 3, 2015 $ 152 $ (56 ) $ —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t
December 31, 2016, the fair value of derivatives in a net a liability position, which includes accrued interest but excludes any
adjustment for nonperformance risk, related to these agreements was zero. At September 30, 2016, the fair value of derivatives
in a net liability position, which includes accrued interest but excludes any adjustment for nonperformance risk, related to these
agreements was $586,000. At December 31, 2016 and September 30, 2016, the Company has minimum collateral posting thresholds with
certain of its derivative counterparties and has posted collateral of $500,000 and $800,000, respectively, against its obligations
under these agreements. If the Company had breached any of these provisions at December 31, 2016 or at September 30, 2016, it
could have been required to settle its obligations under the agreements at the termination value and would have been required
to pay any additional amounts due in excess of amounts previously posted as collateral with the respective counterparty.</t>
  </si>
  <si>
    <t>Fair Value Measurements</t>
  </si>
  <si>
    <t>Fair Value Disclosures [Abstract]</t>
  </si>
  <si>
    <t xml:space="preserve">Note
10 - Fair Value Measurements The
Company follows FASB ASC Topic 820 “Fair Value Measurement,” to record fair value adjustments to certain assets and
to determine fair value disclosures for the Company’s financial instruments. Investment and mortgage-backed securities available
for sale are recorded at fair value on a recurring basis. Additionally, from time to time, the Company may be required to record
at fair value other assets on a nonrecurring basis, such as impaired loans, real estate owned and certain other assets. These
nonrecurring fair value adjustments typically involve application of lower-of-cost-or-market accounting or write-downs of individual
assets. The
Company groups it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significant assumptions not observable in the market. These
unobservable assumptions reflect the Company’s own estimates of assumptions that market participants would use in pricing
the asset.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 FASB
ASC Topic 825 “Financial Instruments” provides an option to elect fair value as an alternative measurement for selected
financial assets and financial liabilities not previously recorded at fair value. The fair value of a financial instrument is
the current amount that would be exchanged between willing parties, other than in a forced liquidation. 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valuation technique or transfers between levels at December 31, 2016 or September 30, 2016. The
table below presents the balances of assets measured at fair value on a recurring basis:
December
31, 2016
Total Level
1 Level
2 Level
3
(in
thousands)
Assets:
Investment
securities available-for-sale:
Debt
securities:
State
and municipal obligations $ 24,735 $ — $ 24,735 $ —
Single
issuer trust preferred security 887 — 887 —
Corporate
debt securities 39,486 — 39,486 —
Total
investment securities available-for-sale 65,108 — 65,108 —
Derivative
instruments $ 423 $ — $ 423 $ —
Liabilities:
Derivative
instruments $ 20 $ — $ 20 $ —
September
30, 2016
Total Level
1 Level
2 Level
3
(in
thousands)
Assets:
Investment
securities available-for-sale:
Debt
securities:
State
and municipal obligations $ 25,307 $ — $ 25,307 $ —
Single
issuer trust preferred security 878 — 878 —
Corporate
debt securities 40,202 — 40,202 —
Total
investment securities available-for-sale 66,387 — 66,387 —
Liabilities:
Derivative
instruments $ 542 $ — $ 542 $ — For
assets measured at fair value on a nonrecurring basis that were still held at the end of the period, the following table provides
the level of valuation assumptions used to determine each adjustment and the carrying value of the related individual assets or
portfolios at December 31, 2016 and September 30, 2016:
December
31, 2016
Total Level
1 Level
2 Level
3
(in
thousands)
Impaired
loans (1) $ 9 $ — $ — $ 9
Total $ 9 $ — $ — $ 9
December
31, 2016
Fair
Value at Valuation
Technique Unobservable
Input Range/(Weighted
(dollars
in thousands)
Impaired
loans (1) $ 9 Appraisal of collateral (2) Collateral discounts (3) 0%/(0%)
Total $ 9 Â
(1) At December 31, 2016, consisted of two loans
with an aggregate balance of $59,000 and with $50,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16
Total Level
1 Level
2 Level
3
(in
thousands)
Impaired
loans (1) $ 8 $ — $ — $ 8
Total $ 8 $ — $ — $ 8
September
30, 2016
Fair
Value at Valuation
Technique Unobservable
Input Range/(Weighted
(dollars
in thousands)
Impaired
loans (1) $ 8 Appraisal of collateral (2) Collateral discounts (3) 0%/(0%)
Total $ 8 Â
(1) At September 30, 2016, consisted of one loan
with an aggregate balance of $31,000 and with $23,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At
December 31, 2016 and September 30, 2016, the Company did not have any additions to our mortgage servicing assets. At December
31, 2016 and September 30, 2016, the Company only sold loans with servicing released. 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 The
fair value estimates presented herein are based on pertinent information available to management as of December 31, 2016 and September
30, 2016. Although management is not aware of any factors that would significantly affect the estimated fair value amounts, such
amounts have not been comprehensively revalued for purposes of these financial statements since December 31, 2016 and September
30, 2016 and, therefore, current estimates of fair value may differ significantly from the amounts presented herein The
following assumptions were used to estimate the fair value of the Company’s financial instruments: Cash
and Cash Equivalents Investment
Securities Loans
Receivable Impaired
Loans Accrued
Interest Receivable Restricted
Stock Other
Real Estate Owned Deposits Long-Term
Borrowings Derivatives Accrued
Interest Payable Commitments
to Extend Credit and Letters of Credit Mortgage
Servicing Rights The
carrying amount and estimated fair value of the Company’s financial instruments as of December 31, 2016 and September 30,
2016 are presented below:
Carrying Fair
Value Level
1 Level
2 Level
3
(in
thousands)
December 31, 2016:
Financial assets:
Cash
and cash equivalents $ 63,281 $ 63,281 $ 63,281 $ — $ —
Investment
securities available-for-sale 65,108 65,108 — 65,108 —
Investment
securities held-to-maturity 38,160 37,426 — 37,426 —
Loans
receivable, net (including impaired loans) 668,427 660,594 — — 660,594
Accrued
interest receivable 2,899 2,899 — 2,899 —
Restricted
stock 5,416 5,416 — 5,416 —
Mortgage
servicing rights (included in Other Assets) 313 318 — 318 —
Derivatives
(included in Other Assets) 423 423 — 423 —
Financial
liabilities:
Savings
accounts 42,699 42,699 — 42,699 —
Checking
and NOW accounts 136,943 136,943 — 136,943 —
Money
market accounts 217,260 217,260 — 217,260 —
Certificates
of deposit 261,721 263,312 — 263,312 —
FHLB
advances 118,000 118,879 — 118,879 —
Accrued
interest payable 448 448 — 448 —
Derivatives
(included in Other Liabilities) 20 20 — 20 —
September
30, 2016:
Financial
assets:
Cash
and cash equivalents $ 96,762 $ 96,762 $ 96,762 $ — $ —
Investment
securities available-for-sale 66,387 66,387 — 66,387 —
Investment
securities held-to-maturity 40,551 40,817 — 40,817 —
Loans
receivable, net (including impaired loans) 574,160 589,844 — — 589,844
Accrued
interest receivable 2,558 2,558 — 2,558 —
Restricted
stock 5,424 5,424 — 5,424 —
Mortgage
servicing rights (included in Other Assets) 328 308 — 308 —
Financial
liabilities:
Savings
accounts 44,714 44,714 — 44,714
Checking
and NOW accounts 129,588 129,588 — 129,588 —
Money
market accounts 177,486 177,486 — 177,486 —
Certificates
of deposit 250,258 252,232 — 252,232 —
FHLB
advances 118,000 119,946 — 119,946 —
Derivatives
(included in Other Liabilities) 542 542 — 542 —
Accrued
interest payable 427 427 — 427 — </t>
  </si>
  <si>
    <t>Income Taxes</t>
  </si>
  <si>
    <t>Income Tax Disclosure [Abstract]</t>
  </si>
  <si>
    <t xml:space="preserve">Note
11 – Income Taxes Deferred
income taxes at December 31, 2016 and September 30, 2016 were as follows:
December
31, September
30,
2016 2016
(in
thousands)
Deferred
Tax Assets:
Unrealized
loss on investments available-for-sale $ 220 $ $ —
Allowance
for loan losses 3,556 3,299
Non-accrual
interest 56 56
Alternative
minimum tax (AMT) credit carryover 325 287
Low-income
housing tax credit carryover 217 217
Supplement
Employer Retirement Plan 412 412
Charitable
contributions 66 61
Depreciation 89 60
Federal
net operating loss 3,623 4,344
Other 430 651
Total
Deferred Tax Assets 8,994 9,387
Valuation
allowance for DTA (66 ) (61 )
Total
Deferred Tax Assets, Net of Valuation Allowance 8,928 9,326
Deferred
Tax Liabilities:
Depreciation (137 ) (152 )
Mortgage
servicing rights (107 ) (112 )
Other (235 ) (235 )
Total
Deferred Tax Liabilities (479 ) (499 )
Deferred
Tax Assets, Net $ 8,449 $ 8,827 </t>
  </si>
  <si>
    <t>Comprehensive Income (Loss)</t>
  </si>
  <si>
    <t>Equity [Abstract]</t>
  </si>
  <si>
    <t>Note
12 – Comprehensive Income (Loss) The
components of accumulated other comprehensive loss included in shareholders’ equity are as follows:
December
31, September
30,
2016 2016
(In
thousands)
Net unrealized
holding (losses) gains on available-for-sale securities $ (647 ) $ 447
Tax
effect 220 (152 )
Net
of tax amount (427 ) 295
Fair value adjustments
on derivatives 404 (542 )
Tax
effect (137 ) 184
Net
of tax amount 267 (358 )
Total
accumulated other comprehensive loss $ (160 ) $ (63 ) Other
comprehensive income (loss) and related tax effects are presented in the following table:
Three
Months Ended December 31,
2016 2015
(In thousands)
Net
unrealized holding (losses) gains on available-for-sale securities $ (1,098 ) $ (482 )
Net
realized gain on securities available-for-sale — (131 )
Amortization
of unrealized holding losses on securities available-for-sale transferred to held-to-maturity 4 2
Fair
value adjustments on derivatives 945 403
Other
comprehensive (loss) income before taxes (149 ) (208 )
Tax
effect 52 73
Total
comprehensive (loss) income $ (97 ) $ (135 )</t>
  </si>
  <si>
    <t>Equity Based Incentive Compensation Plan</t>
  </si>
  <si>
    <t>Notes to Financial Statements</t>
  </si>
  <si>
    <t>Note
13 – Equity Based Incentive Compensation Plan The
Company maintains the Malvern Bancorp, Inc. 2014 Long-Term Incentive Compensation Plan (the “2014 Plan”), which permits
the grant of long-term incentive and other stock and cash awards. The purpose of the 2014 Plan is to promote the success of the
Company and the Bank by providing incentives to officers, employees and directors of the Company and the Bank that will link their
personal interests to the financial success of the Company and to growth in shareholder value. The maximum total number of shares
of the Company’s common stock available for grants under the 2014 Plan is 400,000. As of December 31, 2016, there were 393,311
remaining shares available for future grants. Restricted
stock and option awards granted vest in 20% increments beginning on the one year anniversary of the grant date, and accelerate
upon a change in control of the Company. The options generally expire ten years from the date of grant. All issuances are subject
to forfeiture if the recipient leaves or is terminated prior to the award’s vesting. Shares of restricted stock have the
same dividend and voting rights as common stock while options do not. All
awards are issued at fair value of the underlying shares at the grant date. The Company expenses the cost of the awards, which
is determined to be the fair market value of the awards at the date of grant. No
options were granted for the three months ended December 31, 2016 and 2015. Total compensation expense related to options granted
under the 2014 Plan was $1,000 for the three months ended December 31, 2016 and zero for the three months ended December 31, 2015. During
the three months ended December 31, 2016 and 2015 no restricted shares were awarded. The compensation expense related to restricted
stock awards was approximately $1,000 during the three months ended December 31, 2016 and zero during the three months ended December
31, 2015.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ollowing is a summary of stock option activity for the three months ended December 31, 2016:
Shares Weighted Weighted Aggregate
Outstanding, beginning
of year 5,000 $ 16.02
Granted — —
Exercised — —
Forfeited/cancelled/expired — —
Outstanding,
at December 31, 2016 5,000 $ 16.02 9.246 $ 25,650
Vested
and expected to vest at December 31, 2016 5,000 $ 16.02 9.246 $ 25,650 The
table below summarizes the activity for the Company’s restricted stock outstanding during the three months ended December 31,
2016:
Shares Weighted
Nonvested at September 30,
2016 1,930 $ 17.40
Granted — —
Vested (337 ) 21.15
Forfeited/cancelled/expired (241 ) 17.40
Nonvested at December
31, 2016 1,352 $ 17.40 As
of December 31, 2016, there was $23,000 of total unrecognized compensation cost related to nonvested shares of restricted
stock granted under the Plan. The cost is expected to be recognized over a weighted average period of 9.00 years. As of December
31, 2016, there was $22,000 of total unrecognized compensation cost related to nonvested options to purchase 5,000 shares of common
stock granted under the Plan. The cost is expected to be recognized over a weighted average period of 9.25 years.</t>
  </si>
  <si>
    <t>Correction of Error in Financial Statements (Tables)</t>
  </si>
  <si>
    <t>Schedule of the effect of the restatement on certain key items of the Original Financial Statements</t>
  </si>
  <si>
    <t xml:space="preserve">The
following tables summarize the effect of the restatement on certain key items of the Original Financial Statements: Item
1: Financial Statement- Balance Sheet (in thousands)
December
31, 2016 September
30, 2016
Original Restated Change Original Restated Change
Other
liabilities $ 3,662 $ 2,293 $ (1,369 ) $ 4,549 $ 2,983 $ (1,566 )
Total
Liabilities 783,267 781,898 (1,369 ) 726,681 725,115 (1,566 )
Retained
earnings 36,926 38,295 1,369 35,756 37,322 1,566
Total
Shareholders’ Equity 95,735 97,104 1,369 94,591 96,157 1,566 Item
1: Financial Statement- Income Statement (in thousands)
For
the Three Months Ended December
31, 2016
Original Restated Change
Income
tax expense $ 292 $ 489 $ 197
Net
Income 1,170 973 (197 )
Basic
Earnings Per Share $ 0.18 $ 0.15 (0.03 )
Diluted
Earnings Per Share $ 0.18 $ 0.15 (0.03 ) Item
1: Financial Statement - Comprehensive Income (in thousands)
For
the Three Months Ended December
31, 2016
Original Restated Change
Net
Income $ 1,170 $ 973 $ (197 )
Total
comprehensive Income 1,073 876 (197 ) Item
1: Financial Statement - Changes in Shareholders Equity (in thousands)
For
the Three Months Ended December
31, 2016 For
the Three Months Ended December
31, 2015
Original Restated Change Original Restated Change
Net
Income – Retained Earnings $ 1,170 $ 973 $ (197 ) $ 1,344 $ 1,344 $ —
Net
Income – Total Shareholders’ Equity 1,170 973 (197 ) 1,344 1,344 $ —
Beginning
Retained Earnings Balance at 35,756 37,322 1,566 23,814 25,157 1,358
Ending
Retained Earnings Balance at 36,926 38,295 1,369 25,158 26,516 1,358
Beginning
Total Shareholders’ Equity Balance at 94,591 96,157 1,566 81,391 82,749 1,358
Ending
Total Shareholders’ Equity Balance at 95,735 97,104 1,369 82,658 84,016 1,358 Item
1: Financial Statement - Cash Flows (in thousands)
Three
Months Ended December 31, 2016
Original Restated Change
Net
Income $ 1,170 $ 973 $ (197 )
Decrease
in other liabilities (887 ) (690 ) 197 </t>
  </si>
  <si>
    <t>Earnings Per Share (Tables)</t>
  </si>
  <si>
    <t>Schedule of composition of weighted average shares (denominator) used in earnings per share computations</t>
  </si>
  <si>
    <t xml:space="preserve">The
following table sets forth the composition of the weighted average shares (denominator) used in the earnings per share computations.
Three
Months Ended December 31,
(in
thousands, except for share and per share data) 2016 2015
(Restated)
Net
Income $ 973 $ 1,344
Weighted average shares outstanding 6,560,324 6,558,473
Average unearned
ESOP shares (141,741 ) (156,141 )
Basic weighted
average shares outstanding 6,418,583 6,402,332
Plus:
effect of dilutive options 429 n/a
Diluted weighted
average common shares outstanding 6,419,012 n/a
Earnings per share:
Basic $ 0.15 $ 0.21
Diluted $ 0.15 n/a </t>
  </si>
  <si>
    <t>Investment Securities (Tables)</t>
  </si>
  <si>
    <t>Schedule of investment securities</t>
  </si>
  <si>
    <t xml:space="preserve">The
following tables present information related to the Company’s investment securities at December 31, 2016 and September 30,
2016.
December
31, 2016
Amortized Gross Gross Fair
(in
thousands)
Investment
Securities Available-for-Sale:
State and
municipal obligations $ 24,697 $ 90 $ (52 ) $ 24,735
Single issuer trust
preferred security 1,000 — (113 ) 887
Corporate
debt securities 40,058 96 (668 ) 39,486
Total 65,755 186 (833 ) 65,108
Investment
Securities Held-to-Maturity:
U.S. government agencies $ 1,999 $ — $ (7 ) $ 1,992
State and municipal
obligations 9,764 20 (74 ) 9,710
Corporate debt securities 3,892 — (108 ) 3,784
Mortgage-backed securities:
Collateralized
mortgage obligations, fixed-rate 22,505 — (565 ) 21,940
Total $ 38,160 $ 20 $ (754 ) $ 37,426
Total
investment securities $ 103,915 $ 206 $ (1,587 ) $ 102,534
September
30, 2016
Amortized Gross Gross Fair
(in
thousands)
Investment
Securities Available-for-Sale:
State and
municipal obligations $ 24,751 $ 557 $ (1 ) $ 25,307
Single issuer trust
preferred security 1,000 — (122 ) 878
Corporate
debt securities 40,189 347 (334 ) 40,202
Total 65,940 904 (457 ) 66,387
Investment
Securities Held-to-Maturity:
U.S. government agencies $ 2,999 $ 16 $ — $ 3,015
State and municipal
obligations 9,826 167 (1 ) 9,992
Corporate debt securities 3,916 77 — 3,993
Mortgage-backed securities:
Collateralized
mortgage obligations, fixed-rate 23,810 102 (95 ) 23,817
Total $ 40,551 $ 362 $ (96 ) $ 40,817
Total
investment securities $ 106,491 $ 1,266 $ (553 ) $ 107,204 </t>
  </si>
  <si>
    <t>Schedule of aggregate investments in an unrealized loss position</t>
  </si>
  <si>
    <t>The
following tables indicate gross unrealized losses not recognized in income and fair value, aggregated by investment category and
the length of time individual securities have been in a continuous unrealized loss position at December 31, 2016 and September
30, 2016:
December
31, 2016
Less
than 12 Months More
than 12 Total
Fair Unrealized Fair Unrealized Fair Unrealized
(In
thousands)
Investment
Securities Available-for-Sale:
State and
municipal obligations $ 10,803 $ (52 ) $ — $ — $ 10,803 $ (52 )
Single issuer trust
preferred security — — 887 (113 ) 887 (113 )
Corporate
debt securities 22,345 (257 ) 8,970 (411 ) 31,315 (668 )
Total $ 33,148 $ (309 ) $ 9,857 $ (524 ) $ 43,005 $ (833 )
Investment
Securities Held-to-Maturity:
U.S. government agencies 1,992 (7 ) — — 1,992 (7 )
State and municipal
obligations 7,407 (74 ) — — 7,407 (74 )
Corporate debt securities 3,784 (108 ) — — 3,784 (108 )
Mortgage-backed securities:
CMO,
fixed-rate 14,150 (285 ) 7,587 (280 ) 21,737 (565 )
Total 27,333 (474 ) 7,587 (280 ) 34,920 (754 )
Total
investment securities $ 60,481 $ (783 ) $ 17,444 $ (804 ) $ 77,925 $ (1,587 )
September
30, 2016
Less
than 12 Months More
than 12 Total
Fair Unrealized Fair Unrealized Fair Unrealized
(In
thousands)
Investment
Securities Available-for-Sale:
State and
municipal obligations $ 501 $ (1 ) $ — $ — $ 501 $ (1 )
Single issuer trust
preferred security — — 878 (122 ) 878 (122 )
Corporate
debt securities 984 (9 ) 10,614 (325 ) 11,598 (334 )
Total $ 1,485 $ (10 ) $ 11,492 $ (447 ) $ 12,977 $ (457 )
Investment
Securities Held-to-Maturity:
State and municipal
obligations 1,193 (1 ) — — 1,193 (1 )
Mortgage-backed securities:
CMO,
fixed-rate 4,342 (17 ) 6,283 (78 ) 10,625 (95 )
Total 5,535 (18 ) 6,283 (78 ) 11,818 (96 )
Total
investment securities $ 7,020 $ (28 ) $ 17,775 $ (525 ) $ 24,795 $ (553 )</t>
  </si>
  <si>
    <t>Schedule of amortized cost and fair value of debt securities by contractual maturity</t>
  </si>
  <si>
    <t xml:space="preserve">The
following table presents information for investment securities at December 31, 2016, based on scheduled maturities. Actual maturities
can be expected to differ from scheduled maturities due to prepayment or early call options of the issuer.
December
31, 2016
Amortized
Cost Fair
Value
(in
thousands)
Investment
Securities Available-for-Sale:
Due in one year or
less $ — $ —
Due after
one year through five years 24,340 24,183
Due
after five years through ten years 31,144 30,708
Due
after ten years 10,271 10,217
Total $ 65,755 $ 65,108
Investment
Securities Held-to-Maturity:
Due after one year
through five years $ 1,999 $ 1,992
Due
after five years through ten years 5,811 5,711
Due
after ten years 30,350 29,723
Total $ 38,160 $ 37,426
Total
investment securities $ 103,915 $ 102,534 </t>
  </si>
  <si>
    <t>Loans Receivable and Related Allowance for Loan Losses (Tables)</t>
  </si>
  <si>
    <t>Schedule of loans receivable</t>
  </si>
  <si>
    <t xml:space="preserve">Loans
receivable in the Company’s portfolio consisted of the following at the dates indicated below:
December
31, September
30,
2016 2016
(in
thousands)
Residential
mortgage $ 205,668 $ 209,186
Construction
and Development:
Residential
and commercial 28,296 18,579
Land 10,117 10,013
Total
Construction and Development 38,413 28,592
Commercial:
Commercial
real estate 307,821 231,439
Multi-family 19,805 19,515
Other 53,587 38,779
Total
Commercial 381,213 289,733
Consumer:
Home
equity lines of credit 19,729 19,757
Second
mortgages 26,971 29,204
Other 1,697 1,914
Total
Consumer 48,397 50,875
Total loans 673,691 578,386
Deferred loan fees
and cost, net 913 1,208
Allowance
for loan losses (6,177 ) (5,434 )
Total
loans receivable, net $ 668,427 $ 574,160 </t>
  </si>
  <si>
    <t>Schedule of allowance for loan losses</t>
  </si>
  <si>
    <t xml:space="preserve">The
following tables summarize the primary classes of the allowance for loan losses (“ALLL”), segregated into the amount
required for loans individually evaluated for impairment and the amount required for loans collectively evaluated for impairment
as of December 31, 2016 and September 30, 2016. Activity in the allowance is presented for the three months ended December
31, 2016 and 2015 and the year ended September 30, 2016, respectively.
Three Months Ended December 31, 2016
Construction and Commercial Consumer
Residential Residential Land Commercial Multi- Other Home Second Other Unallocated Total
(In
thousands)
Allowance
for loan losses:
Beginning
balance $ 1,201 $ 199 $ 97 $ 1,874 $ 109 $ 158 $ 116 $ 467 $ 34 $ 1,179 $ 5,434
Charge-offs - - - - - - - (71 ) (5 ) - (76 )
Recoveries - 90 - 3 - 5 1 57 3 - 159
Provisions (39 ) 585 (7 ) 338 (3 ) 45 (6 ) (45 ) (4 ) (204 ) 660
Ending
Balance $ 1,162 $ 874 $ 90 $ 2,215 $ 106 $ 208 $ 111 $ 408 $ 28 $ 975 $ 6,177
Ending
balance: individually evaluated for impairment $ - $ - $ - $ - $ - $ - $ - $ 50 $ - $ - $ 50
Ending
balance: collectively evaluated for impairment $ 1,162 $ 874 $ 90 $ 2,215 $ 106 $ 208 $ 111 $ 358 $ 28 $ 975 $ 6,127
Loans
receivable:
Ending
balance $ 205,668 $ 28,296 $ 10,117 $ 307,821 $ 19,805 $ 53,587 $ 19,729 $ 26,971 $ 1,697 $ 673,691
Ending
balance: individually evaluated for impairment $ 2,104 $ 109 $ - $ 760 $ - $ - $ 62 $ 220 $ - $ 3,255
Ending
balance: collectively evaluated for impairment $ 203,564 $ 28,187 $ 10,117 $ 307,061 $ 19,805 $ 53,587 $ 19,667 $ 26,751 $ 1,697 $ 670,436
Three Months Ended December 31, 2015
Construction and Commercial Consumer
Residential Residential Land Commercial Multi- Other Home Second Other Unallocated Total
(In
thousands)
Allowance
for loan losses:
Beginning
balance $ 1,486 $ 30 $ 35 $ 1,235 $ 104 $ 108 $ 139 $ 761 $ 24 $ 745 $ 4,667
Charge-offs (9 ) - - (98 ) - - - (197 ) - - (304 )
Recoveries - 188 - 2 - 1 - 21 1 - 213
Provisions (180 ) (172 ) 71 702 (11 ) 58 (11 ) 75 (7 ) (525 ) -
Ending
Balance $ 1,297 $ 46 $ 106 $ 1,841 $ 93 $ 167 $ 128 $ 660 $ 18 $ 220 $ 4,576
Ending
balance: individually evaluated for impairment $ - $ - $ - $ - $ - $ - $ - $ - $ - $ - $ -
Ending
balance: collectively evaluated for impairment $ 1,297 $ 46 $ 106 $ 1,841 $ 93 $ 167 $ 128 $ 660 $ 18 $ 220 $ 4,576
Loans
receivable:
Ending
balance $ 211,302 $ 6,007 $ 6,804 $ 142,981 $ 10,549 $ 25,975 $ 23,207 $ 35,533 $ 2,299 $ 464,657
Ending
balance: individually evaluated for impairment $ 609 $ 121 $ - $ 1,475 $ - $ - $ 20 $ 154 $ - $ 2,379
Ending
balance: collectively evaluated for impairment $ 210,693 $ 5,886 $ 6,804 $ 141,506 $ 10,549 $ 25,975 $ 23,187 $ 35,379 $ 2,299 $ 462,278
Year Ended September 30, 2016
Construction and Commercial Consumer
Residential Residential Land Commercial Multi- Other Home Second Other Unallocated Total
(In
thousands)
Allowance
for loan losses:
Beginning
balance $ 1,486 $ 30 $ 35 $ 1,235 $ 104 $ 108 $ 139 $ 761 $ 24 $ 745 $ 4,667
Charge-offs (9 ) (91 ) - (99 ) - - - (291 ) (70 ) - (560 )
Recoveries 17 243 - 3 - 3 1 100 13 - 380
Provisions (293 ) 17 62 735 5 47 (24 ) (103 ) 67 434 947
Ending
Balance $ 1,201 $ 199 $ 97 $ 1,874 $ 109 $ 158 $ 116 $ 467 $ 34 $ 1,179 $ 5,434
Ending
balance: individually evaluated for impairment $ - $ - $ - $ - $ - $ - $ - $ 23 $ - $ - $ 23
Ending
balance: collectively evaluated for impairment $ 1,201 $ 199 $ 97 $ 1,874 $ 109 $ 158 $ 116 $ 444 $ 34 $ 1,179 $ 5,411
Loans
receivable:
Ending
balance $ 209,186 $ 18,579 $ 10,013 $ 231,439 $ 19,515 $ 38,779 $ 19,757 $ 29,204 $ 1,914 $ 578,386
Ending
balance: individually evaluated for impairment $ 1,159 $ 109 $ - $ 2,039 $ - $ - $ 74 $ 277 $ - $ 3,658
Ending
balance: collectively evaluated for impairment $ 208,027 $ 18,470 $ 10,013 $ 229,400 $ 19,515 $ 38,779 $ 19,683 $ 28,927 $ 1,914 $ 574,728 </t>
  </si>
  <si>
    <t>Schedule of impaired loans</t>
  </si>
  <si>
    <t xml:space="preserve">The
following table presents impaired loans in portfolio by class, segregated by those for which a specific allowance was required
and those for which a specific allowance was not necessary as of December 31, 2016 and September 30, 2016.
Impaired
Loans With Impaired Total
Impaired Loans
Recorded Related Recorded Recorded Unpaid
(In
thousands)
December 31, 2016:
Residential
mortgage $ — $ — $ 2,104 $ 2,104 $ 2,179
Construction
and Development:
Residential
and commercial — — 109 109 109
Commercial:
Commercial
real estate — — 760 760 762
Consumer:
Home
equity lines of credit — — 62 62 83
Second
mortgages 59 50 161 220 302
Total
impaired loans $ 59 $ 50 $ 3,196 $ 3,255 $ 3,435
September 30, 2016:
Residential
mortgage $ — $ — $ 1,159 $ 1,159 $ 1,225
Construction
and Development:
Residential
and commercial — — 109 109 109
Commercial:
Commercial
real estate — — 2,039 2,039 2,039
Consumer:
Home
equity lines of credit — — 74 74 90
Second
mortgages 31 23 246 277 451
Total
impaired loans $ 31 $ 23 $ 3,627 $ 3,658 $ 3,914 </t>
  </si>
  <si>
    <t>Schedule of average recorded investment in impaired loans and related interest income recognized</t>
  </si>
  <si>
    <t xml:space="preserve">The
following table presents the average recorded investment in impaired loans in portfolio and related interest income recognized
for the three months ended December 31, 2016 and 2015.
Three
Months Ended December 31, 2016
(in
thousands) Average
Interest
Income
Residential
mortgage $ 1,997 $ 20
Construction
and Development:
Residential
and commercial 109 1
Commercial:
Commercial
real estate 1,602 4
Consumer:
Home
equity lines of credit 70 —
Second
mortgages 226 —
Total $ 4,004 $ 25
Three
Months Ended December 31, 2015
(in
thousands) Average
Interest
Income
Residential
mortgage $ 586 $ —
Construction
and Development:
Residential
and commercial 121 1
Commercial:
Commercial
real estate 1,536 55
Consumer:
Home
equity lines of credit 20 —
Second
mortgages 189 —
Total $ 2,452 $ 56 </t>
  </si>
  <si>
    <t>Schedule of classes of loan portfolio</t>
  </si>
  <si>
    <t xml:space="preserve">The
following table presents the classes of the loan portfolio summarized by loans considered to be rated as pass and the categories
of special mention, substandard and doubtful within the Company’s internal risk rating system as of December 31, 2016 and
September 30, 2016.
December
31, 2016
Pass Special Substandard Doubtful Total
(in
thousands)
Residential
mortgage $ 203,427 $ 121 $ 2,120 $ — $ 205,668
Construction
and Development:
Residential
and commercial 28,187 — 109 — 28,296
Land 10,117 — — — 10,117
Commercial:
Commercial
real estate 299,414 5,671 2,736 — 307,821
Multi-family 19,596 209 — — 19,805
Other 52,661 254 672 — 53,587
Consumer:
Home
equity lines of credit 19,568 — 161 — 19,729
Second
mortgages 26,185 117 669 — 26,971
Other 1,687 10 — — 1,697
Total $ 660,842 $ 6,382 $ 6,467 $ — $ 673,691
September
30, 2016
Pass Special Substandard Doubtful Total
(in
thousands)
Residential
mortgage $ 207,880 $ 122 $ 1,184 $ — $ 209,186
Construction
and Development:
Residential
and commercial 18,470 — 109 — 18,579
Land 10,013 — — — 10,013
Commercial:
Commercial
real estate 221,742 4,990 4,707 — 231,439
Multi-family 19,303 212 — — 19,515
Other 37,848 259 672 — 38,779
Consumer:
Home
equity lines of credit 19,584 — 173 — 19,757
Second
mortgages 27,843 119 1,242 — 29,204
Other 1,903 11 — — 1,914
Total $ 564,586 $ 5,713 $ 8,087 $ — $ 578,386 </t>
  </si>
  <si>
    <t>Schedule of loans that are no longer accruing interest by portfolio class</t>
  </si>
  <si>
    <t xml:space="preserve">The
following table presents loans that are no longer accruing interest by portfolio class.
December
31, September
30,
2016 2016
(in
thousands)
Residential
mortgage $ 1,388 $ 1,072
Commercial:
Commercial
real estate 191 193
Consumer:
Home
equity lines of credit 62 74
Second
mortgages 192 278
Total
non-accrual loans $ 1,833 $ 1,617 </t>
  </si>
  <si>
    <t>Schedule of classes of loan portfolio summarized by aging categories</t>
  </si>
  <si>
    <t>The
following table presents the classes of the loan portfolio summarized by the aging categories as of December 31, 2016 and September
30, 2016.
Current 30- 60- 90
Total
Total
Loans Accruing
(in
thousands)
December
31, 2016:
Residential
mortgage $ 200,593 $ 3,001 $ 864 $ 1,210 $ 5,075 $ 205,668 $ 121
Construction
and Development:
Residential
and commercial 28,296 — — — — 28,296 —
Land 10,117 — — — — 10,117 —
Commercial:
Commercial
real estate 307,349 281 — 191 472 307,821 —
Multi-family 19,805 — — — — 19,805 —
Other 52,915 672 — — 672 53,587 —
Consumer:
Home
equity lines of credit 19,517 160 42 10 212 19,729 —
Second
mortgages 25,776 754 280 161 1,195 26,971 —
Other 1,694 3 — — 3 1,697 —
Total $ 666,062 $ 4,871 $ 1,186 $ 1,572 $ 7,629 $ 673,691 $ 121
Current 30- 60- 90
Total Total
Loans Accruing
(in
thousands)
September
30, 2016:
Residential
mortgage $ 204,816 $ 1,750 $ 1,345 $ 1,275 $ 4,370 $ 209,186 $ 509
Construction
and Development:
Residential
and commercial 18,579 — — — — 18,579 —
Land 10,013 — — — — 10,013 —
Commercial:
Commercial
real estate 231,059 — — 380 380 231,439 187
Multi-family 19,515 — — — — 19,515 —
Other 38,433 346 — — 346 38,779 —
Consumer:
Home
equity lines of credit 19,513 170 43 31 244 19,757 —
Second
mortgages 27,933 473 566 232 1,271 29,204 —
Other 1,913 1 — — 1 1,914 —
Total $ 571,774 $ 2,740 $ 1,954 $ 1,918 $ 6,612 $ 578,386 $ 696</t>
  </si>
  <si>
    <t>Schedule of TDR loans</t>
  </si>
  <si>
    <t xml:space="preserve">The
following table presents our TDR loans as of December 31, 2016 and September 30, 2016.
Total
Troubled Debt Troubled
Debt Restructured
Number
of Recorded Number
of Recorded
(Dollars
in thousands)
At December 31,
2016:
Residential
mortgage 5 $ 979 2 $ 239
Construction
and Development:
Residential
and commercial 1 109 — —
Commercial:
Commercial
real estate 2 569 — —
Total 8 $ 1,657 2 $ 239
At September 30,
2016:
Residential
mortgage 2 $ 224 1 $ 139
Construction
and Development:
Residential
and commercial 1 109 — —
Commercial:
Commercial
real estate 4 1,845 — —
Total 7 $ 2,178 1 $ 139 </t>
  </si>
  <si>
    <t>Schedule of performing status of TDR loans</t>
  </si>
  <si>
    <t xml:space="preserve">The
following table reports the performing status all of TDR loans. The performing status is determined by the loans compliance with
the modified terms.
December 31, 2016 September 30, 2016
Performing Non- Performing Non-
(In
thousands)
Residential
mortgage $ 740 $ 239 $ 85 $ 139
Construction
and Development:
Residential
and commercial 109 — 109 —
Commercial:
Commercial
real estate 569 — 1,845 —
Total $ 1,418 $ 239 $ 2,039 $ 139 </t>
  </si>
  <si>
    <t>Schedule of loans which were first deemed to be TDRs</t>
  </si>
  <si>
    <t xml:space="preserve">For the Three Months Ended December 31,
2016 2015
Restructured During Period
Number Pre- Post- Number Pre- Post-
(In
thousands)
Troubled Debt Restructurings:
Residential
mortgage 3 $ 760 $ 760 - $ - $ -
Total 3 $ 760 $ 760 - $ - $ - </t>
  </si>
  <si>
    <t>Regulatory Matters (Tables)</t>
  </si>
  <si>
    <t>Schedule of company's compliance of capital requirements</t>
  </si>
  <si>
    <t>The
following table summarizes the Company’s compliance with applicable regulatory capital requirements as of December 31, 2016
and September 30, 2016:
To Be Well
(Restated) For Capital Under Prompt
Actual Adequacy Purposes Action Provisions
(Dollars in thousands) Capital Ratio Capital Ratio Capital Ratio
As
of December 31, 2016:
Tier
1 Leverage (to average assets) $ 93,099 11.28 % $ 33,013 4.00 % $ 41,266 5.00 %
Common
Equity Tier 1 Capital (to risk weighted assets) 93,099 13.36 % 31,361 4.50 % 45,299 6.50 %
Tier
1 Capital (to risk weighted assets) 93,099 13.36 % 41,814 6.00 % 55,752 8.00 %
Total
Capital (to risk weighted assets) 99,338 14.25 % 55,752 8.00 % 69,691 10.00 %
As
of September 30, 2016:
Tier
1 Leverage (to average assets) $ 91,876 11.64 % $ 31,561 4.00 % $ 39,452 5.00 %
Common
Equity Tier 1 Capital (to risk weighted assets) 91,876 15.37 % 26,894 4.50 % 38,847 6.50 %
Tier
1 Capital (to risk weighted assets) 91,876 15.37 % 35,859 6.00 % 47,812 8.00 %
Total
Capital (to risk weighted assets) 97,372 16.29 % 47,812 8.00 % 59,765 10.00 %</t>
  </si>
  <si>
    <t>Schedule of actual capital amounts and ratios</t>
  </si>
  <si>
    <t>The
Bank’s actual capital amounts and ratios are also presented in the table:
To Be Well
(Restated) For Capital Under Prompt
Actual Adequacy Purposes Action Provisions
(Dollars in thousands) Capital Ratio Capital Ratio Capital Ratio
As
of December 31, 2016:
Tier
1 Leverage (to average assets) $ 89,334 10.75 % $ 33,228 4.00 % $ 41,536 5.00 %
Common
Equity Tier 1 Capital (to risk weighted assets) 89,334 12.83 % 31,342 4.50 % 45,271 6.50 %
Tier
1 Capital (to risk weighted assets) 89,334 12.83 % 41,789 6.00 % 55,719 8.00 %
Total
Capital (to risk weighted assets) 95,573 13.72 % 55,719 8.00 % 69,648 10.00 %
As
of September 30, 2016:
Tier
1 Leverage (to average assets) $ 86,596 10.98 % $ 31,533 4.00 % $ 39,417 5.00 %
Common
Equity Tier 1 Capital (to risk weighted assets) 86,596 14.50 % 26,875 4.50 % 38,820 6.50 %
Tier
1 Capital (to risk weighted assets) 86,596 14.50 % 35,834 6.00 % 47,779 8.00 %
Total
Capital (to risk weighted assets) 92,092 15.42 % 47,779 8.00 % 59,723 10.00 %</t>
  </si>
  <si>
    <t>Derivatives and Hedging Activities (Tables)</t>
  </si>
  <si>
    <t>Schedule of effects of derivative instruments on the consolidated financial statements</t>
  </si>
  <si>
    <t>The
table below presents the fair value of the Company’s derivative financial instruments as well as their classification on
the Balance Sheet as of December 31, 2016 and September 30, 2016:
December 31, 2016
Notional Fair Balance Sheet Expiration Date
(dollars
in thousand)
Derivatives
designated as hedging instruments
Interest
rate swaps by effective date:
August
3, 2015 $ 15,000 $ 20 Other liabilities August
3, 2020
February
5, 2016 20,000 423 Other assets February 1, 2021
September 30, 2016
Notional Fair Balance Sheet Expiration Date
(dollars
in thousand)
Derivatives
designated as hedging instruments
Interest
rate swaps by effective date:
August
3, 2015 $ 15,000 $ 394 Other liabilities August 3, 2020
February
5, 2016 20,000 148 Other liabilities February 1, 2021</t>
  </si>
  <si>
    <t>Schedule of net gains (losses) recorded in accumulated other comprehensive income and the consolidate statements of income</t>
  </si>
  <si>
    <t xml:space="preserve">The
table below presents the net gains (losses) recorded in accumulated other comprehensive income and the Consolidate Statements
of Income relating to the cash flow derivative instruments for the three months ended December 31, 2016 and 2015.
For
the Three Months Ended December 31, 2016
Amount
of Gain Amount
of Gain Interest Expense Amount
of Gain (Loss)
(in
thousands)
August 3, 2015 $ 338 $ (36 ) $ —
February 5, 2016 548 (23 ) —
For
the Three Months Ended December 31, 2015
Amount
of Gain (Loss) Recognized in OCI (Effective Portion) Amount
of Gain (Loss) Reclassified from OCI to Interest Expense Amount
of Gain (Loss) Recognized in Other Non-Interest Income (Ineffective Portion)
(in
thousands)
August 3, 2015 $ 152 $ (56 ) $ — </t>
  </si>
  <si>
    <t>Fair Value Measurements (Tables)</t>
  </si>
  <si>
    <t>Schedule of balances of assets measured at fair value on a recurring basis</t>
  </si>
  <si>
    <t xml:space="preserve">The
table below presents the balances of assets measured at fair value on a recurring basis:
December
31, 2016
Total Level
1 Level
2 Level
3
(in
thousands)
Assets:
Investment
securities available-for-sale:
Debt
securities:
State
and municipal obligations $ 24,735 $ — $ 24,735 $ —
Single
issuer trust preferred security 887 — 887 —
Corporate
debt securities 39,486 — 39,486 —
Total
investment securities available-for-sale 65,108 — 65,108 —
Derivative
instruments $ 423 $ — $ 423 $ —
Liabilities:
Derivative
instruments $ 20 $ — $ 20 $ —
September
30, 2016
Total Level
1 Level
2 Level
3
(in
thousands)
Assets:
Investment
securities available-for-sale:
Debt
securities:
State
and municipal obligations $ 25,307 $ — $ 25,307 $ —
Single
issuer trust preferred security 878 — 878 —
Corporate
debt securities 40,202 — 40,202 —
Total
investment securities available-for-sale 66,387 — 66,387 —
Liabilities:
Derivative
instruments $ 542 $ — $ 542 $ — </t>
  </si>
  <si>
    <t>Schedule of assets measured at fair value on a non recurring basis</t>
  </si>
  <si>
    <t>For
assets measured at fair value on a nonrecurring basis that were still held at the end of the period, the following table provides
the level of valuation assumptions used to determine each adjustment and the carrying value of the related individual assets or
portfolios at December 31, 2016 and September 30, 2016:
December
31, 2016
Total Level
1 Level
2 Level
3
(in
thousands)
Impaired
loans (1) $ 9 $ — $ — $ 9
Total $ 9 $ — $ — $ 9
December
31, 2016
Fair
Value at Valuation
Technique Unobservable
Input Range/(Weighted
(dollars
in thousands)
Impaired
loans (1) $ 9 Appraisal of collateral (2) Collateral discounts (3) 0%/(0%)
Total $ 9
(1) At December 31, 2016, consisted of two loans
with an aggregate balance of $59,000 and with $50,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16
Total Level
1 Level
2 Level
3
(in
thousands)
Impaired
loans (1) $ 8 $ — $ — $ 8
Total $ 8 $ — $ — $ 8
September
30, 2016
Fair
Value at Valuation
Technique Unobservable
Input Range/(Weighted
(dollars
in thousands)
Impaired
loans (1) $ 8 Appraisal of collateral (2) Collateral discounts (3) 0%/(0%)
Total $ 8
(1) At September 30, 2016, consisted of one loan
with an aggregate balance of $31,000 and with $23,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t>
  </si>
  <si>
    <t>Schedule of carrying amount and estimated fair value of the Company's financial instruments</t>
  </si>
  <si>
    <t xml:space="preserve">The
carrying amount and estimated fair value of the Company’s financial instruments as of December 31, 2016 and September 30,
2016 are presented below:
Carrying Fair
Value Level
1 Level
2 Level
3
(in
thousands)
December 31, 2016:
Financial assets:
Cash
and cash equivalents $ 63,281 $ 63,281 $ 63,281 $ — $ —
Investment
securities available-for-sale 65,108 65,108 — 65,108 —
Investment
securities held-to-maturity 38,160 37,426 — 37,426 —
Loans
receivable, net (including impaired loans) 668,427 660,594 — — 660,594
Accrued
interest receivable 2,899 2,899 — 2,899 —
Restricted
stock 5,416 5,416 — 5,416 —
Mortgage
servicing rights (included in Other Assets) 313 318 — 318 —
Derivatives
(included in Other Assets) 423 423 — 423 —
Financial
liabilities:
Savings
accounts 42,699 42,699 — 42,699 —
Checking
and NOW accounts 136,943 136,943 — 136,943 —
Money
market accounts 217,260 217,260 — 217,260 —
Certificates
of deposit 261,721 263,312 — 263,312 —
FHLB
advances 118,000 118,879 — 118,879 —
Accrued
interest payable 448 448 — 448 —
Derivatives
(included in Other Liabilities) 20 20 — 20 —
September
30, 2016:
Financial
assets:
Cash
and cash equivalents $ 96,762 $ 96,762 $ 96,762 $ — $ —
Investment
securities available-for-sale 66,387 66,387 — 66,387 —
Investment
securities held-to-maturity 40,551 40,817 — 40,817 —
Loans
receivable, net (including impaired loans) 574,160 589,844 — — 589,844
Accrued
interest receivable 2,558 2,558 — 2,558 —
Restricted
stock 5,424 5,424 — 5,424 —
Mortgage
servicing rights (included in Other Assets) 328 308 — 308 —
Financial
liabilities:
Savings
accounts 44,714 44,714 — 44,714
Checking
and NOW accounts 129,588 129,588 — 129,588 —
Money
market accounts 177,486 177,486 — 177,486 —
Certificates
of deposit 250,258 252,232 — 252,232 —
FHLB
advances 118,000 119,946 — 119,946 —
Derivatives
(included in Other Liabilities) 542 542 — 542 —
Accrued
interest payable 427 427 — 427 — </t>
  </si>
  <si>
    <t>Income Taxes (Tables)</t>
  </si>
  <si>
    <t>Schedule of deferred income taxes</t>
  </si>
  <si>
    <t xml:space="preserve">Deferred
income taxes at December 31, 2016 and September 30, 2016 were as follows:
December
31, September
30,
2016 2016
(in
thousands)
Deferred
Tax Assets:
Unrealized
loss on investments available-for-sale $ 220 $ $ —
Allowance
for loan losses 3,556 3,299
Non-accrual
interest 56 56
Alternative
minimum tax (AMT) credit carryover 325 287
Low-income
housing tax credit carryover 217 217
Supplement
Employer Retirement Plan 412 412
Charitable
contributions 66 61
Depreciation 89 60
Federal
net operating loss 3,623 4,344
Other 430 651
Total
Deferred Tax Assets 8,994 9,387
Valuation
allowance for DTA (66 ) (61 )
Total
Deferred Tax Assets, Net of Valuation Allowance 8,928 9,326
Deferred
Tax Liabilities:
Depreciation (137 ) (152 )
Mortgage
servicing rights (107 ) (112 )
Other (235 ) (235 )
Total
Deferred Tax Liabilities (479 ) (499 )
Deferred
Tax Assets, Net $ 8,449 $ 8,827 </t>
  </si>
  <si>
    <t>Comprehensive Income (Loss) (Tables)</t>
  </si>
  <si>
    <t>Schedule of accumulated other comprehensive (loss) included in shareholders equity</t>
  </si>
  <si>
    <t>The
components of accumulated other comprehensive loss included in shareholders’ equity are as follows:
December
31, September
30,
2016 2016
(In thousands)
Net unrealized
holding (losses) gains on available-for-sale securities $ (647 ) $ 447
Tax
effect 220 (152 )
Net
of tax amount (427 ) 295
Fair value adjustments
on derivatives 404 (542 )
Tax
effect (137 ) 184
Net
of tax amount 267 (358 )
Total
accumulated other comprehensive loss $ (160 ) $ (63 )</t>
  </si>
  <si>
    <t>Schedule of other comprehensive income (loss) and related tax effects</t>
  </si>
  <si>
    <t>Other
comprehensive income (loss) and related tax effects are presented in the following table:
Three
Months Ended December 31,
2016 2015
(In thousands)
Net
unrealized holding (losses) gains on available-for-sale securities $ (1,098 ) $ (482 )
Net
realized gain on securities available-for-sale — (131 )
Amortization
of unrealized holding losses on securities available-for-sale transferred to held-to-maturity 4 2
Fair
value adjustments on derivatives 945 403
Other
comprehensive (loss) income before taxes (149 ) (208 )
Tax
effect 52 73
Total
comprehensive (loss) income $ (97 ) $ (135 )</t>
  </si>
  <si>
    <t>Equity Based Incentive Compensation Plan (Tables)</t>
  </si>
  <si>
    <t>Equity Based Incentive Compensation Plan Tables</t>
  </si>
  <si>
    <t>Schedule of currently outstanding options</t>
  </si>
  <si>
    <t xml:space="preserve">The
following is a summary of stock option activity for the three months ended December 31, 2016:
Shares Weighted Weighted Aggregate
Outstanding, beginning
of year 5,000 $ 16.02
Granted — —
Exercised — —
Forfeited/cancelled/expired — —
Outstanding,
at December 31, 2016 5,000 $ 16.02 9.246 $ 25,650
Vested
and expected to vest at December 31, 2016 5,000 $ 16.02 9.246 $ 25,650 </t>
  </si>
  <si>
    <t>Schedule of restricted stock outstanding</t>
  </si>
  <si>
    <t xml:space="preserve">The
table below summarizes the activity for the Company’s restricted stock outstanding at December 31, 2016:
Shares Weighted
Nonvested at September 30,
2016 1,930 $ 17.40
Granted — —
Vested (337 ) 21.15
Forfeited/cancelled/expired (241 ) 17.40
Nonvested at December
31, 2016 1,352 $ 17.40 </t>
  </si>
  <si>
    <t>Basis of Presentation (Details Narrative)</t>
  </si>
  <si>
    <t>Dec. 31, 2016Center</t>
  </si>
  <si>
    <t>Number of full service financial center</t>
  </si>
  <si>
    <t>Malvern Insurance Associates, LLC ("Malvern Insurance") [Member]</t>
  </si>
  <si>
    <t>Ownership interest</t>
  </si>
  <si>
    <t>100.00%</t>
  </si>
  <si>
    <t>Correction of Error in Financial Statements (Details) - USD ($) $ in Thousands</t>
  </si>
  <si>
    <t>Sep. 30, 2015</t>
  </si>
  <si>
    <t>Error Corrections and Prior Period Adjustments Restatement [Line Items]</t>
  </si>
  <si>
    <t>Original [Member]</t>
  </si>
  <si>
    <t>Change [Member]</t>
  </si>
  <si>
    <t>Correction of Error in Financial Statements (Details 1) - USD ($) $ / shares in Units, $ in Thousands</t>
  </si>
  <si>
    <t>Basic Earnings Per Share (in dollars per share)</t>
  </si>
  <si>
    <t>Diluted Earnings Per Share (in dollars per share)</t>
  </si>
  <si>
    <t>Correction of Error in Financial Statements (Details 2) - USD ($) $ in Thousands</t>
  </si>
  <si>
    <t>Total comprehensive Income</t>
  </si>
  <si>
    <t>Correction of Error in Financial Statements (Details 3) - USD ($) $ in Thousands</t>
  </si>
  <si>
    <t>Balance at beginning</t>
  </si>
  <si>
    <t>Balance at ending</t>
  </si>
  <si>
    <t>Original [Member] | Retained Earnings [Member]</t>
  </si>
  <si>
    <t>Change [Member] | Retained Earnings [Member]</t>
  </si>
  <si>
    <t>Correction of Error in Financial Statements (Details 4) - USD ($) $ in Thousands</t>
  </si>
  <si>
    <t>Decrease in other liabilities</t>
  </si>
  <si>
    <t>Earnings Per Share (Details) - USD ($) $ / shares in Units, $ in Thousands</t>
  </si>
  <si>
    <t>Weighted average shares outstanding</t>
  </si>
  <si>
    <t>Average unearned ESOP shares</t>
  </si>
  <si>
    <t>Basic weighted average shares outstanding</t>
  </si>
  <si>
    <t>Plus: effect of dilutive options</t>
  </si>
  <si>
    <t>Diluted weighted average common shares outstanding</t>
  </si>
  <si>
    <t>Earnings per share:</t>
  </si>
  <si>
    <t>Basic</t>
  </si>
  <si>
    <t>Diluted</t>
  </si>
  <si>
    <t>Earnings Per Share (Details Narrative)</t>
  </si>
  <si>
    <t>Dec. 31, 2016shares</t>
  </si>
  <si>
    <t>Restricted shares issued</t>
  </si>
  <si>
    <t>Anti-dilutive shares</t>
  </si>
  <si>
    <t>Employee Stock Option [Member]</t>
  </si>
  <si>
    <t>Stock options</t>
  </si>
  <si>
    <t>Employee Stock Ownership Plan (Details Narrative) - USD ($) $ / shares in Units, $ in Thousands</t>
  </si>
  <si>
    <t>4 Months Ended</t>
  </si>
  <si>
    <t>Sep. 30, 2008</t>
  </si>
  <si>
    <t>Employee stock ownership plan (ESOP), shares purchased</t>
  </si>
  <si>
    <t>Employee stock ownership plan (ESOP), amount borrowed</t>
  </si>
  <si>
    <t>Average price of shares purchased (in dollars per share)</t>
  </si>
  <si>
    <t>Employee stock ownership plan (ESOP), debt structure, direct loan, description</t>
  </si>
  <si>
    <t>The loan, which bears an interest rate of 5%, is
being repaid in quarterly installments through 2026.</t>
  </si>
  <si>
    <t>Number of unallocated shares</t>
  </si>
  <si>
    <t>Number of allocated shares held by the ESOP</t>
  </si>
  <si>
    <t>Aggregate fair value of shares held by the ESOP</t>
  </si>
  <si>
    <t>Investment Securities (Details) - USD ($) $ in Thousands</t>
  </si>
  <si>
    <t>12 Months Ended</t>
  </si>
  <si>
    <t>Investment Securities Available-for-Sale:</t>
  </si>
  <si>
    <t>Amortized Cost</t>
  </si>
  <si>
    <t>Gross Unrealized Gains</t>
  </si>
  <si>
    <t>Gross Unrealized Losses</t>
  </si>
  <si>
    <t>Fair value</t>
  </si>
  <si>
    <t>Investment Securities Held-to-Maturity:</t>
  </si>
  <si>
    <t>Fair Value</t>
  </si>
  <si>
    <t>Total investment securities Amortized Cost</t>
  </si>
  <si>
    <t>Total investment securities Gross Unrealized Gains</t>
  </si>
  <si>
    <t>Total investment securities Gross Unrealized Losses</t>
  </si>
  <si>
    <t>Total investment securities Fair Value</t>
  </si>
  <si>
    <t>U S Government Agencies [Member]</t>
  </si>
  <si>
    <t>State And Municipal Obligations [Member]</t>
  </si>
  <si>
    <t>Single Issuer Trust Preferred Security [Member]</t>
  </si>
  <si>
    <t>Corporate Debt Securities [Member]</t>
  </si>
  <si>
    <t>Collateralized Mortgage Obligations [Member] | Fixed Rate [Member]</t>
  </si>
  <si>
    <t>Investment Securities (Details 1) - USD ($) $ in Thousands</t>
  </si>
  <si>
    <t>Less than 12 Months: Fair Value</t>
  </si>
  <si>
    <t>Less than 12 Months: Unrealized Losses</t>
  </si>
  <si>
    <t>More than 12 Months: Fair Value</t>
  </si>
  <si>
    <t>More than 12 Months: Unrealized Losses</t>
  </si>
  <si>
    <t>Total: Fair Value</t>
  </si>
  <si>
    <t>Total: Unrealized Losses</t>
  </si>
  <si>
    <t>Total investment securities in an unrealized loss position less than 12 months fair value</t>
  </si>
  <si>
    <t>Total investment securities in an unrealized loss position less than 12 months gross unrealized loss</t>
  </si>
  <si>
    <t>Total investment securities in an unrealized loss position 12 months or more fair value</t>
  </si>
  <si>
    <t>Total investment securities in an unrealized loss position 12 months or more gross unrealized loss</t>
  </si>
  <si>
    <t>Total investment securities in an unrealized loss position fair value</t>
  </si>
  <si>
    <t>Total investment securities in an unrealized loss position gross unrealized loss</t>
  </si>
  <si>
    <t>Investment Securities (Details 2) - USD ($) $ in Thousands</t>
  </si>
  <si>
    <t>Available for Sale, Amortized Cost:</t>
  </si>
  <si>
    <t>Due in one year or less</t>
  </si>
  <si>
    <t>Due after one year through five years</t>
  </si>
  <si>
    <t>Due after five years through ten years</t>
  </si>
  <si>
    <t>Due after ten years</t>
  </si>
  <si>
    <t>Available-for-sale Securities, Amortized Cost Basis, Total</t>
  </si>
  <si>
    <t>Available for Sale, Fair Value:</t>
  </si>
  <si>
    <t>Available-for-sale Securities, Fair value, Total</t>
  </si>
  <si>
    <t>Held-to-Maturity, Amortized Cost:</t>
  </si>
  <si>
    <t>Held-to-maturity Securities, Amortized Cost, Total</t>
  </si>
  <si>
    <t>Held-to-Maturity, Fair Value:</t>
  </si>
  <si>
    <t>Held-to-maturity Securities, Fair Value, Total</t>
  </si>
  <si>
    <t>Total Investment Securities, Amortized Cost</t>
  </si>
  <si>
    <t>Total Investment Securities, Fair Value</t>
  </si>
  <si>
    <t>Investment Securities (Details Narrative) - USD ($) $ in Thousands</t>
  </si>
  <si>
    <t>Proceeds from sale of securities available for sale</t>
  </si>
  <si>
    <t>Available-for-sale securities, gross realized gains</t>
  </si>
  <si>
    <t>Fair value of available for sale securities trasferred</t>
  </si>
  <si>
    <t>Investment Securities (Details Narrative 1)</t>
  </si>
  <si>
    <t>Dec. 31, 2016Security</t>
  </si>
  <si>
    <t>Schedule of Investments [Line Items]</t>
  </si>
  <si>
    <t>Number of securities held in an unrealized loss position</t>
  </si>
  <si>
    <t>Mortgage Backed Securities [Member]</t>
  </si>
  <si>
    <t>Loans Receivable and Related Allowance for Loan Losses (Details) - USD ($) $ in Thousands</t>
  </si>
  <si>
    <t>Financing Receivable, Impaired [Line Items]</t>
  </si>
  <si>
    <t>Total loans</t>
  </si>
  <si>
    <t>Deferred loan fees and cost, net</t>
  </si>
  <si>
    <t>Total loans receivable, net</t>
  </si>
  <si>
    <t>Residential Mortgage [Member]</t>
  </si>
  <si>
    <t>Construction and Development - Residential and Commercial Receivables [Member]</t>
  </si>
  <si>
    <t>Construction And Development - Land Receivable [Member]</t>
  </si>
  <si>
    <t>Construction And Development Receivable [Member]</t>
  </si>
  <si>
    <t>Commercial Real Estate [Member]</t>
  </si>
  <si>
    <t>Commercial Multi Family Receivable [Member]</t>
  </si>
  <si>
    <t>Commercial - Other Receivable [Member]</t>
  </si>
  <si>
    <t>Commercial [Member]</t>
  </si>
  <si>
    <t>Consumer - Home Equity Lines of Credit [Member]</t>
  </si>
  <si>
    <t>Consumer - Second Mortgages Receivable [Member]</t>
  </si>
  <si>
    <t>Consumer - Other Receivable [Member]</t>
  </si>
  <si>
    <t>Consumer Receivable [Member]</t>
  </si>
  <si>
    <t>Loans Receivable and Related Allowance for Loan Losses (Details 1) - USD ($) $ in Thousands</t>
  </si>
  <si>
    <t>Allowance for Loan and Lease Losses [Roll Forward]</t>
  </si>
  <si>
    <t>Allowance for loan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s receivable, ending balance</t>
  </si>
  <si>
    <t>Loans receivable: ending balance: individually evaluated for impairment</t>
  </si>
  <si>
    <t>Loans Receivable: ending balance: collectively evaluated for impairment</t>
  </si>
  <si>
    <t>Unallocated [Member]</t>
  </si>
  <si>
    <t>Loans Receivable and Related Allowance for Loan Losses (Details 2) - USD ($) $ in Thousand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Receivable and Related Allowance for Loan Losses (Details 3) - USD ($) $ in Thousands</t>
  </si>
  <si>
    <t>Average Impaired Loans</t>
  </si>
  <si>
    <t>Interest Income Recognized on Impaired Loans</t>
  </si>
  <si>
    <t>Loans Receivable and Related Allowance for Loan Losses (Details 4) - USD ($) $ in Thousands</t>
  </si>
  <si>
    <t>Loans and Leases, gross</t>
  </si>
  <si>
    <t>Pass [Member]</t>
  </si>
  <si>
    <t>Pass [Member] | Residential Mortgage [Member]</t>
  </si>
  <si>
    <t>Pass [Member] | Construction and Development - Residential and Commercial Receivables [Member]</t>
  </si>
  <si>
    <t>Pass [Member] | Construction And Development - Land Receivable [Member]</t>
  </si>
  <si>
    <t>Pass [Member] | Commercial Real Estate [Member]</t>
  </si>
  <si>
    <t>Pass [Member] | Commercial Multi Family Receivable [Member]</t>
  </si>
  <si>
    <t>Pass [Member] | Commercial - Other Receivable [Member]</t>
  </si>
  <si>
    <t>Pass [Member] | Consumer - Home Equity Lines of Credit [Member]</t>
  </si>
  <si>
    <t>Pass [Member] | Consumer - Second Mortgages Receivable [Member]</t>
  </si>
  <si>
    <t>Pass [Member] | Consumer - Other Receivable [Member]</t>
  </si>
  <si>
    <t>Special Mention [Member]</t>
  </si>
  <si>
    <t>Special Mention [Member] | Residential Mortgage [Member]</t>
  </si>
  <si>
    <t>Special Mention [Member] | Construction and Development - Residential and Commercial Receivables [Member]</t>
  </si>
  <si>
    <t>Special Mention [Member] | Construction And Development - Land Receivable [Member]</t>
  </si>
  <si>
    <t>Special Mention [Member] | Commercial Real Estate [Member]</t>
  </si>
  <si>
    <t>Special Mention [Member] | Commercial Multi Family Receivable [Member]</t>
  </si>
  <si>
    <t>Special Mention [Member] | Commercial - Other Receivable [Member]</t>
  </si>
  <si>
    <t>Special Mention [Member] | Consumer - Home Equity Lines of Credit [Member]</t>
  </si>
  <si>
    <t>Special Mention [Member] | Consumer - Second Mortgages Receivable [Member]</t>
  </si>
  <si>
    <t>Special Mention [Member] | Consumer - Other Receivable [Member]</t>
  </si>
  <si>
    <t>Substandard [Member]</t>
  </si>
  <si>
    <t>Substandard [Member] | Residential Mortgage [Member]</t>
  </si>
  <si>
    <t>Substandard [Member] | Construction and Development - Residential and Commercial Receivables [Member]</t>
  </si>
  <si>
    <t>Substandard [Member] | Construction And Development - Land Receivable [Member]</t>
  </si>
  <si>
    <t>Substandard [Member] | Commercial Real Estate [Member]</t>
  </si>
  <si>
    <t>Substandard [Member] | Commercial Multi Family Receivable [Member]</t>
  </si>
  <si>
    <t>Substandard [Member] | Commercial - Other Receivable [Member]</t>
  </si>
  <si>
    <t>Substandard [Member] | Consumer - Home Equity Lines of Credit [Member]</t>
  </si>
  <si>
    <t>Substandard [Member] | Consumer - Second Mortgages Receivable [Member]</t>
  </si>
  <si>
    <t>Substandard [Member] | Consumer - Other Receivable [Member]</t>
  </si>
  <si>
    <t>Doubtful [Member]</t>
  </si>
  <si>
    <t>Doubtful [Member] | Residential Mortgage [Member]</t>
  </si>
  <si>
    <t>Doubtful [Member] | Construction and Development - Residential and Commercial Receivables [Member]</t>
  </si>
  <si>
    <t>Doubtful [Member] | Construction And Development - Land Receivable [Member]</t>
  </si>
  <si>
    <t>Doubtful [Member] | Commercial Real Estate [Member]</t>
  </si>
  <si>
    <t>Doubtful [Member] | Commercial Multi Family Receivable [Member]</t>
  </si>
  <si>
    <t>Doubtful [Member] | Commercial - Other Receivable [Member]</t>
  </si>
  <si>
    <t>Doubtful [Member] | Consumer - Home Equity Lines of Credit [Member]</t>
  </si>
  <si>
    <t>Doubtful [Member] | Consumer - Second Mortgages Receivable [Member]</t>
  </si>
  <si>
    <t>Doubtful [Member] | Consumer - Other Receivable [Member]</t>
  </si>
  <si>
    <t>Loans Receivable and Related Allowance for Loan Losses (Details 5) - USD ($) $ in Thousands</t>
  </si>
  <si>
    <t>Total non-accrual loans</t>
  </si>
  <si>
    <t>Loans Receivable and Related Allowance for Loan Losses (Details 6) - USD ($) $ in Thousands</t>
  </si>
  <si>
    <t>Current</t>
  </si>
  <si>
    <t>Past Due</t>
  </si>
  <si>
    <t>Total Loans Receivable</t>
  </si>
  <si>
    <t>Accruing 90 Days or More Past Due</t>
  </si>
  <si>
    <t>30 to 59 Days Past Due [Member]</t>
  </si>
  <si>
    <t>60 to 89 Days Past Due [Member]</t>
  </si>
  <si>
    <t>Equal to Greater than 90 Days Past Due [Member]</t>
  </si>
  <si>
    <t>Residential Mortgage [Member] | 30 to 59 Days Past Due [Member]</t>
  </si>
  <si>
    <t>Residential Mortgage [Member] | 60 to 89 Days Past Due [Member]</t>
  </si>
  <si>
    <t>Residential Mortgage [Member] | Equal to Greater than 90 Days Past Due [Member]</t>
  </si>
  <si>
    <t>Construction and Development - Residential and Commercial Receivables [Member] | 30 to 59 Days Past Due [Member]</t>
  </si>
  <si>
    <t>Construction and Development - Residential and Commercial Receivables [Member] | 60 to 89 Days Past Due [Member]</t>
  </si>
  <si>
    <t>Construction and Development - Residential and Commercial Receivables [Member] | Equal to Greater than 90 Days Past Due [Member]</t>
  </si>
  <si>
    <t>Construction And Development - Land Receivable [Member] | 30 to 59 Days Past Due [Member]</t>
  </si>
  <si>
    <t>Construction And Development - Land Receivable [Member] | 60 to 89 Days Past Due [Member]</t>
  </si>
  <si>
    <t>Construction And Development - Land Receivable [Member] | Equal to Greater than 90 Days Past Due [Member]</t>
  </si>
  <si>
    <t>Commercial Real Estate [Member] | 30 to 59 Days Past Due [Member]</t>
  </si>
  <si>
    <t>Commercial Real Estate [Member] | 60 to 89 Days Past Due [Member]</t>
  </si>
  <si>
    <t>Commercial Real Estate [Member] | Equal to Greater than 90 Days Past Due [Member]</t>
  </si>
  <si>
    <t>Commercial Multi Family Receivable [Member] | 30 to 59 Days Past Due [Member]</t>
  </si>
  <si>
    <t>Commercial Multi Family Receivable [Member] | 60 to 89 Days Past Due [Member]</t>
  </si>
  <si>
    <t>Commercial Multi Family Receivable [Member] | Equal to Greater than 90 Days Past Due [Member]</t>
  </si>
  <si>
    <t>Commercial - Other Receivable [Member] | 30 to 59 Days Past Due [Member]</t>
  </si>
  <si>
    <t>Commercial - Other Receivable [Member] | 60 to 89 Days Past Due [Member]</t>
  </si>
  <si>
    <t>Commercial - Other Receivable [Member] | Equal to Greater than 90 Days Past Due [Member]</t>
  </si>
  <si>
    <t>Consumer - Home Equity Lines of Credit [Member] | 30 to 59 Days Past Due [Member]</t>
  </si>
  <si>
    <t>Consumer - Home Equity Lines of Credit [Member] | 60 to 89 Days Past Due [Member]</t>
  </si>
  <si>
    <t>Consumer - Home Equity Lines of Credit [Member] | Equal to Greater than 90 Days Past Due [Member]</t>
  </si>
  <si>
    <t>Consumer - Second Mortgages Receivable [Member] | 30 to 59 Days Past Due [Member]</t>
  </si>
  <si>
    <t>Consumer - Second Mortgages Receivable [Member] | 60 to 89 Days Past Due [Member]</t>
  </si>
  <si>
    <t>Consumer - Second Mortgages Receivable [Member] | Equal to Greater than 90 Days Past Due [Member]</t>
  </si>
  <si>
    <t>Consumer - Other Receivable [Member] | 30 to 59 Days Past Due [Member]</t>
  </si>
  <si>
    <t>Consumer - Other Receivable [Member] | 60 to 89 Days Past Due [Member]</t>
  </si>
  <si>
    <t>Consumer - Other Receivable [Member] | Equal to Greater than 90 Days Past Due [Member]</t>
  </si>
  <si>
    <t>Loans Receivable and Related Allowance for Loan Losses (Details 7) $ in Thousands</t>
  </si>
  <si>
    <t>Dec. 31, 2016USD ($)Loan</t>
  </si>
  <si>
    <t>Sep. 30, 2016USD ($)Loan</t>
  </si>
  <si>
    <t>Total Troubled Debt Restructurings, Number of Loans | Loan</t>
  </si>
  <si>
    <t>Total Troubled Debt Restructurings, Recorded Investment | $</t>
  </si>
  <si>
    <t>Troubled Debt Restructured Loans That Have Defaulted on Modified Terms Within The Past 12 Months, Number of Loans | Loan</t>
  </si>
  <si>
    <t>Troubled Debt Restructured Loans That Have Defaulted on Modified Terms Within The Past 12 Months, Recorded Investment | $</t>
  </si>
  <si>
    <t>Loans Receivable and Related Allowance for Loan Losses (Details 8) - USD ($) $ in Thousands</t>
  </si>
  <si>
    <t>Recorded Investment</t>
  </si>
  <si>
    <t>Performing Financing Receivable [Member]</t>
  </si>
  <si>
    <t>Nonperforming Financing Receivable [Member]</t>
  </si>
  <si>
    <t>Residential Mortgage [Member] | Performing Financing Receivable [Member]</t>
  </si>
  <si>
    <t>Residential Mortgage [Member] | Nonperforming Financing Receivable [Member]</t>
  </si>
  <si>
    <t>Construction and Development - Residential and Commercial Receivables [Member] | Performing Financing Receivable [Member]</t>
  </si>
  <si>
    <t>Construction and Development - Residential and Commercial Receivables [Member] | Nonperforming Financing Receivable [Member]</t>
  </si>
  <si>
    <t>Commercial Real Estate [Member] | Performing Financing Receivable [Member]</t>
  </si>
  <si>
    <t>Commercial Real Estate [Member] | Nonperforming Financing Receivable [Member]</t>
  </si>
  <si>
    <t>Loans Receivable and Related Allowance for Loan Losses (Details 9) $ in Thousands</t>
  </si>
  <si>
    <t>Dec. 31, 2015USD ($)Loan</t>
  </si>
  <si>
    <t>Number of loans | Loan</t>
  </si>
  <si>
    <t>Pre-Modifications Outstanding Recorded Investments</t>
  </si>
  <si>
    <t>Post-Modifications Outstanding Recorded Investments</t>
  </si>
  <si>
    <t>Loans Receivable and Related Allowance for Loan Losses (Details Narrative) $ in Thousands</t>
  </si>
  <si>
    <t>Dec. 31, 2015USD ($)</t>
  </si>
  <si>
    <t>Non accrual loans interest income</t>
  </si>
  <si>
    <t>Number of loans subsequently defaulted | Loan</t>
  </si>
  <si>
    <t>Recorded Investment subsequently defaulted</t>
  </si>
  <si>
    <t>Decrease in troubled debt restructurings</t>
  </si>
  <si>
    <t>Loan outstanding balance</t>
  </si>
  <si>
    <t>Loans past due 90 days or more and still accruing interest</t>
  </si>
  <si>
    <t>Number of loans sold | Loan</t>
  </si>
  <si>
    <t>Real estate through foreclosure</t>
  </si>
  <si>
    <t>Regulatory Matters (Details) - USD ($) $ in Thousands</t>
  </si>
  <si>
    <t>Jan. 02, 2016</t>
  </si>
  <si>
    <t>Jan. 02, 2015</t>
  </si>
  <si>
    <t>Parent Company [Member]</t>
  </si>
  <si>
    <t>Capital (to adjusted tangible assets): Actual Amount</t>
  </si>
  <si>
    <t>Common equity Tier 1(to risk-weighted assets): Actual Amount</t>
  </si>
  <si>
    <t>Tier 1 Capital (to risk-weighted assets): Actual Amount</t>
  </si>
  <si>
    <t>Total Capital (to risk-weighted assets): Actual Amount</t>
  </si>
  <si>
    <t>Capital (to adjusted tangible assets): Actual Ratio</t>
  </si>
  <si>
    <t>11.28%</t>
  </si>
  <si>
    <t>11.64%</t>
  </si>
  <si>
    <t>Common equity Tier 1(to risk-weighted assets): Actual Ratio</t>
  </si>
  <si>
    <t>13.36%</t>
  </si>
  <si>
    <t>15.37%</t>
  </si>
  <si>
    <t>Tier 1 Capital (to risk-weighted assets): Actual Ratio</t>
  </si>
  <si>
    <t>Total Capital (to risk-weighted assets): Actual Ratio</t>
  </si>
  <si>
    <t>14.25%</t>
  </si>
  <si>
    <t>16.29%</t>
  </si>
  <si>
    <t>Capital (to adjusted tangible assets): For Capital Adequacy Purposes Amount</t>
  </si>
  <si>
    <t>Common equity Tier 1(to risk-weighted assets): For Capital Adequacy Purposes Amount</t>
  </si>
  <si>
    <t>Tier 1 Capital (to risk-weighted assets): For Capital Adequacy Purposes Amount</t>
  </si>
  <si>
    <t>Total Capital (to risk-weighted assets): For Capital Adequacy Purposes Amount</t>
  </si>
  <si>
    <t>Capital (to adjusted tangible assets): For Capital Adequacy Purposes Ratio</t>
  </si>
  <si>
    <t>4.00%</t>
  </si>
  <si>
    <t>Common equity Tier 1(to risk-weighted assets): For Capital Adequacy Purposes Ratio</t>
  </si>
  <si>
    <t>4.50%</t>
  </si>
  <si>
    <t>Tier 1 Capital (to risk-weighted assets): For Capital Adequacy Purposes Ratio</t>
  </si>
  <si>
    <t>6.00%</t>
  </si>
  <si>
    <t>Total Capital (to risk-weighted assets): For Capital Adequacy Purposes Ratio</t>
  </si>
  <si>
    <t>8.00%</t>
  </si>
  <si>
    <t>Capital (to adjusted tangible assets): To be Well Capitalized under Prompt Corrective Action Provisions Capital Amount</t>
  </si>
  <si>
    <t>Common equity Tier 1(to risk-weighted assets): To be Well Capitalized under Prompt Corrective Action Provisions Capital Amount</t>
  </si>
  <si>
    <t>Tier 1 Capital (to risk-weighted assets): To be Well Capitalized under Prompt Corrective Action Provisions Capital Amount</t>
  </si>
  <si>
    <t>Total Capital (to risk-weighted assets): To be Well Capitalized under Prompt Corrective Action Provisions Capital Amount</t>
  </si>
  <si>
    <t>Capital (to adjusted tangible assets): To be Well Capitalized under Prompt Corrective Action Provisions Ratio</t>
  </si>
  <si>
    <t>5.00%</t>
  </si>
  <si>
    <t>Common equity Tier 1(to risk-weighted assets): To be Well Capitalized under Prompt Corrective Action Provisions Ratio</t>
  </si>
  <si>
    <t>6.50%</t>
  </si>
  <si>
    <t>Tier 1 Capital (to risk-weighted assets): To be Well Capitalized under Prompt Corrective Action Provisions Ratio</t>
  </si>
  <si>
    <t>Total Capital (to risk-weighted assets): To be Well Capitalized under Prompt Corrective Action Provisions Ratio</t>
  </si>
  <si>
    <t>10.00%</t>
  </si>
  <si>
    <t>Malvern Federal Savings Bank [Member]</t>
  </si>
  <si>
    <t>10.75%</t>
  </si>
  <si>
    <t>10.98%</t>
  </si>
  <si>
    <t>12.83%</t>
  </si>
  <si>
    <t>14.50%</t>
  </si>
  <si>
    <t>13.72%</t>
  </si>
  <si>
    <t>15.42%</t>
  </si>
  <si>
    <t>10.50%</t>
  </si>
  <si>
    <t>7.00%</t>
  </si>
  <si>
    <t>8.50%</t>
  </si>
  <si>
    <t>Regulatory Matters (Details Narrative) - Malvern Federal Savings Bank [Member]</t>
  </si>
  <si>
    <t>Compliance with Regulatory Capital Requirements under Banking Regulations [Line Items]</t>
  </si>
  <si>
    <t>Common equity Tier 1 capital ratio</t>
  </si>
  <si>
    <t>Tier 1 capital ratio</t>
  </si>
  <si>
    <t>Tier 1 Capital coservation buffer</t>
  </si>
  <si>
    <t>2.50%</t>
  </si>
  <si>
    <t>Total capital ratio</t>
  </si>
  <si>
    <t>Capital conservation buffer percentage of risk-weighted assets</t>
  </si>
  <si>
    <t>0.625%</t>
  </si>
  <si>
    <t>Derivatives and Hedging Activities (Details) - Designated as Hedging Instrument [Member] - USD ($) $ in Thousands</t>
  </si>
  <si>
    <t>Other Liabilities [Member] | Interest Rate Swap Due On August 3, 2020 [Member]</t>
  </si>
  <si>
    <t>Notional Amount</t>
  </si>
  <si>
    <t>Effective Date</t>
  </si>
  <si>
    <t>Aug. 3,
		2015</t>
  </si>
  <si>
    <t>Other Liabilities [Member] | Interest Rate Swap Due On February 1, 2021 [Member]</t>
  </si>
  <si>
    <t>Feb. 5,
		2016</t>
  </si>
  <si>
    <t>Other Assets [Member] | Interest Rate Swap Due On February 1, 2021 [Member]</t>
  </si>
  <si>
    <t>Derivatives and Hedging Activities (Details 1) - USD ($) $ in Thousands</t>
  </si>
  <si>
    <t>Interest Rate Swap Due On August 3, 2020 [Member]</t>
  </si>
  <si>
    <t>Amount of Gain (Loss) Recognized in OCI (Effective Portion)</t>
  </si>
  <si>
    <t>Amount of Gain (Loss) Reclassified from OCI to Interest Expense</t>
  </si>
  <si>
    <t>Amount of Gain (Loss) Recognized in Other Non-Interest Income (Ineffective Portion)</t>
  </si>
  <si>
    <t>Interest Rate Swap Due On February 1, 2021 [Member]</t>
  </si>
  <si>
    <t>Derivatives and Hedging Activities (Details Narrative) - Interest Rate Swap Due On August 3, 2020 [Member] - USD ($) $ in Thousands</t>
  </si>
  <si>
    <t>Increased in interest expense</t>
  </si>
  <si>
    <t>Derivatives net liability position</t>
  </si>
  <si>
    <t>Derivatives minimum collateral posting thresholds</t>
  </si>
  <si>
    <t>Fair Value Measurements (Details) - USD ($) $ in Thousands</t>
  </si>
  <si>
    <t>Assets:</t>
  </si>
  <si>
    <t>Fair Value, Inputs, Level 1 [Member]</t>
  </si>
  <si>
    <t>Derivative instruments</t>
  </si>
  <si>
    <t>Liabilities:</t>
  </si>
  <si>
    <t>Fair Value, Inputs, Level 2 [Member]</t>
  </si>
  <si>
    <t>Fair Value, Inputs, Level 3 [Member]</t>
  </si>
  <si>
    <t>Fair Value, Measurements, Recurring [Member]</t>
  </si>
  <si>
    <t>Fair Value, Measurements, Recurring [Member] | State And Municipal Obligations [Member]</t>
  </si>
  <si>
    <t>Fair Value, Measurements, Recurring [Member] | Single Issuer Trust Preferred Security [Member]</t>
  </si>
  <si>
    <t>Fair Value, Measurements, Recurring [Member] | Corporate Debt Securities [Member]</t>
  </si>
  <si>
    <t>Fair Value, Measurements, Recurring [Member] | Fair Value, Inputs, Level 1 [Member]</t>
  </si>
  <si>
    <t>Fair Value, Measurements, Recurring [Member] | Fair Value, Inputs, Level 1 [Member] | State And Municipal Obligations [Member]</t>
  </si>
  <si>
    <t>Fair Value, Measurements, Recurring [Member] | Fair Value, Inputs, Level 1 [Member] | Single Issuer Trust Preferred Security [Member]</t>
  </si>
  <si>
    <t>Fair Value, Measurements, Recurring [Member] | Fair Value, Inputs, Level 1 [Member] | Corporate Debt Securities [Member]</t>
  </si>
  <si>
    <t>Fair Value, Measurements, Recurring [Member] | Fair Value, Inputs, Level 2 [Member]</t>
  </si>
  <si>
    <t>Fair Value, Measurements, Recurring [Member] | Fair Value, Inputs, Level 2 [Member] | State And Municipal Obligations [Member]</t>
  </si>
  <si>
    <t>Fair Value, Measurements, Recurring [Member] | Fair Value, Inputs, Level 2 [Member] | Single Issuer Trust Preferred Security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State And Municipal Obligations [Member]</t>
  </si>
  <si>
    <t>Fair Value, Measurements, Recurring [Member] | Fair Value, Inputs, Level 3 [Member] | Single Issuer Trust Preferred Security [Member]</t>
  </si>
  <si>
    <t>Fair Value, Measurements, Recurring [Member] | Fair Value, Inputs, Level 3 [Member] | Corporate Debt Securities [Member]</t>
  </si>
  <si>
    <t>Fair Value Measurements (Details 1) - Fair Value, Measurements, Nonrecurring [Member] - USD ($) $ in Thousands</t>
  </si>
  <si>
    <t>Fair Value, Assets and Liabilities Measured on Recurring and Nonrecurring Basis [Line Items]</t>
  </si>
  <si>
    <t>Assets, fair value, nonrecurring basis</t>
  </si>
  <si>
    <t>Impaired Loans Net [Member]</t>
  </si>
  <si>
    <t>Impaired Loans Net [Member] | Fair Value, Inputs, Level 1 [Member]</t>
  </si>
  <si>
    <t>Impaired Loans Net [Member] | Fair Value, Inputs, Level 2 [Member]</t>
  </si>
  <si>
    <t>Impaired Loans Net [Member] | Fair Value, Inputs, Level 3 [Member]</t>
  </si>
  <si>
    <t>At December 31, 2016, consisted of two loans with an aggregate balance of $59,000 and with $50,000 in specific loan loss allowance.</t>
  </si>
  <si>
    <t>At September 30, 2016, consisted of one loan with an aggregate balance of $31,000 and with $23,000 in specific loan loss allowance.</t>
  </si>
  <si>
    <t>Fair Value Measurements (Details 2) - Fair Value, Measurements, Nonrecurring [Member] - USD ($) $ in Thousands</t>
  </si>
  <si>
    <t>Valuation Technique</t>
  </si>
  <si>
    <t>Appraisal of collateral</t>
  </si>
  <si>
    <t>Unobservable Input</t>
  </si>
  <si>
    <t>[4]</t>
  </si>
  <si>
    <t xml:space="preserve">Collateral discounts </t>
  </si>
  <si>
    <t>Fair Value Inputs, Discount Rate</t>
  </si>
  <si>
    <t>0.00%</t>
  </si>
  <si>
    <t>Impaired Loans Net [Member] | Fair Value, Inputs, Level 3 [Member] | Weighted Average [Member]</t>
  </si>
  <si>
    <t>Fair value is generally determined through independent appraisals of the underlying collateral primarily using comparable sales.</t>
  </si>
  <si>
    <t>Appraisals may be adjusted by management for qualitative factors such as time, changes in economic conditions and estimated liquidation expense.</t>
  </si>
  <si>
    <t>Fair Value Measurements (Details 3) - USD ($) $ in Thousands</t>
  </si>
  <si>
    <t>Financial assets:</t>
  </si>
  <si>
    <t>Investment securities available-for-sale</t>
  </si>
  <si>
    <t>Investment securities held-to-maturity</t>
  </si>
  <si>
    <t>Cash and cash equivalents</t>
  </si>
  <si>
    <t>Loans receivable, net (including impaired loans)</t>
  </si>
  <si>
    <t>Restricted stock</t>
  </si>
  <si>
    <t>Mortgage servicing rights (included in Other Assets)</t>
  </si>
  <si>
    <t>Derivatives (included in Other Assets)</t>
  </si>
  <si>
    <t>Financial liabilities:</t>
  </si>
  <si>
    <t>Savings accounts</t>
  </si>
  <si>
    <t>Checking and NOW accounts</t>
  </si>
  <si>
    <t>Money market accounts</t>
  </si>
  <si>
    <t>Certificates of deposit</t>
  </si>
  <si>
    <t>Derivatives (included in Other Liabilities)</t>
  </si>
  <si>
    <t>Carrying Amount [Member]</t>
  </si>
  <si>
    <t>Fair Value [Member]</t>
  </si>
  <si>
    <t>Income Taxes (Details) - USD ($) $ in Thousands</t>
  </si>
  <si>
    <t>Deferred Tax Assets:</t>
  </si>
  <si>
    <t>Unrealized loss on investments available-for-sale</t>
  </si>
  <si>
    <t>Non-accrual interest</t>
  </si>
  <si>
    <t>Alternative minimum tax (AMT) credit carryover</t>
  </si>
  <si>
    <t>Low-income housing tax credit carryover</t>
  </si>
  <si>
    <t>Supplement Employer Retirement Plan</t>
  </si>
  <si>
    <t>Charitable contributions</t>
  </si>
  <si>
    <t>Depreciation</t>
  </si>
  <si>
    <t>Federal net operating loss</t>
  </si>
  <si>
    <t>Other</t>
  </si>
  <si>
    <t>Total Deferred Tax Assets</t>
  </si>
  <si>
    <t>Valuation allowance for DTA</t>
  </si>
  <si>
    <t>Total Deferred Tax Assets, Net of Valuation Allowance</t>
  </si>
  <si>
    <t>Deferred Tax Liabilities:</t>
  </si>
  <si>
    <t>Mortgage servicing rights</t>
  </si>
  <si>
    <t>Total Deferred Tax Liabilities</t>
  </si>
  <si>
    <t>Deferred Tax Assets, Net</t>
  </si>
  <si>
    <t>Comprehensive Income (Loss) (Details) - USD ($) $ in Thousands</t>
  </si>
  <si>
    <t>Net unrealized holding (losses) gains on available-for-sale securities</t>
  </si>
  <si>
    <t>Total accumulated other comprehensive loss</t>
  </si>
  <si>
    <t>Comprehensive Income (Loss) (Details 1) - USD ($) $ in Thousands</t>
  </si>
  <si>
    <t>Net realized gain on securities available-for-sale</t>
  </si>
  <si>
    <t>Other comprehensive (loss) income before taxes</t>
  </si>
  <si>
    <t>Total comprehensive (loss) income</t>
  </si>
  <si>
    <t>Equity Based Incentive Compensation Plan (Details) - Malvern Bancorp, Inc. 2014 Long Term Incentive Compensation Plan (the 2014 Plan) [Member] $ / shares in Units, $ in Thousands</t>
  </si>
  <si>
    <t>Dec. 31, 2016USD ($)$ / sharesshares</t>
  </si>
  <si>
    <t>Share-based Compensation Arrangement by Share-based Payment Award, Options, Outstanding [Roll Forward]</t>
  </si>
  <si>
    <t>Granted</t>
  </si>
  <si>
    <t>Stock Option [Member]</t>
  </si>
  <si>
    <t>Outstanding, beginning of year</t>
  </si>
  <si>
    <t>Exercised</t>
  </si>
  <si>
    <t>Forfeited/cancelled/expired</t>
  </si>
  <si>
    <t>Outstanding, end of year</t>
  </si>
  <si>
    <t>Vested and expected to vest, end of year</t>
  </si>
  <si>
    <t>Share-based Compensation Arrangement by Share-based Payment Award, Options, Outstanding, Weighted Average Exercise Price [Roll Forward]</t>
  </si>
  <si>
    <t>Outstanding, beginning of year | $ / shares</t>
  </si>
  <si>
    <t>Granted | $ / shares</t>
  </si>
  <si>
    <t>Exercised | $ / shares</t>
  </si>
  <si>
    <t>Forfeited/cancelled/expired | $ / shares</t>
  </si>
  <si>
    <t>Outstanding, end of year | $ / shares</t>
  </si>
  <si>
    <t>Vested and expected to vest, end of year | $ / shares</t>
  </si>
  <si>
    <t>Share-based Compensation Arrangement by Share-based Payment Award, Options, Weighted Average Remaining Contractual Life [Roll Forward]</t>
  </si>
  <si>
    <t>9 years 2 months 28 days</t>
  </si>
  <si>
    <t>Share-based Compensation Arrangement by Share-based Payment Award, Options, Aggregate Intrinsic Value [Roll Forward]</t>
  </si>
  <si>
    <t>Outstanding, end of year | $</t>
  </si>
  <si>
    <t>Vested and expected to vest, end of year | $</t>
  </si>
  <si>
    <t>Equity Based Incentive Compensation Plan (Details 1) - Malvern Bancorp, Inc. 2014 Long Term Incentive Compensation Plan (the 2014 Plan) [Member] - Restricted Stock [Member]</t>
  </si>
  <si>
    <t>Dec. 31, 2016$ / sharesshares</t>
  </si>
  <si>
    <t>Share-based Compensation Arrangement by Share-based Payment Award, Equity Instruments Other than Options, Nonvested, Number of Shares [Roll Forward]</t>
  </si>
  <si>
    <t>Nonvested at beginning of year | shares</t>
  </si>
  <si>
    <t>Granted | shares</t>
  </si>
  <si>
    <t>Vested | shares</t>
  </si>
  <si>
    <t>Forfeited/cancelled/expired | shares</t>
  </si>
  <si>
    <t>Nonvested at end of year | shares</t>
  </si>
  <si>
    <t>Share-based Compensation Arrangement by Share-based Payment Award, Equity Instruments Other than Options, Nonvested, Weighted Average Grant Date Fair Value [Abstract]</t>
  </si>
  <si>
    <t>Nonvested at beginning of year | $ / shares</t>
  </si>
  <si>
    <t>Vested | $ / shares</t>
  </si>
  <si>
    <t>Nonvested at end of year | $ / shares</t>
  </si>
  <si>
    <t>Equity Based Incentive Compensation Plan (Details Narrative) - USD ($) $ in Thousands</t>
  </si>
  <si>
    <t>Share-based compensation</t>
  </si>
  <si>
    <t>Malvern Bancorp, Inc. 2014 Long Term Incentive Compensation Plan (the 2014 Plan) [Member]</t>
  </si>
  <si>
    <t>Maximum number of shares available for grants</t>
  </si>
  <si>
    <t>Remaining shares available for future grants</t>
  </si>
  <si>
    <t>Description of vesting right</t>
  </si>
  <si>
    <t>Restricted stock and option awards granted vest in 20% increments beginning on the one year anniversary of the grant date.</t>
  </si>
  <si>
    <t>Compensation cost not yet recognized</t>
  </si>
  <si>
    <t>Weighted average period</t>
  </si>
  <si>
    <t>9 years 3 months</t>
  </si>
  <si>
    <t>Granted shares</t>
  </si>
  <si>
    <t>Malvern Bancorp, Inc. 2014 Long Term Incentive Compensation Plan (the 2014 Plan) [Member] | Stock Option [Member]</t>
  </si>
  <si>
    <t>Award expiration period</t>
  </si>
  <si>
    <t>10 years</t>
  </si>
  <si>
    <t>Malvern Bancorp, Inc. 2014 Long Term Incentive Compensation Plan (the 2014 Plan) [Member] | Restricted Stock [Member]</t>
  </si>
  <si>
    <t>9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06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C16" s="5" t="n">
        <v>6560162</v>
      </c>
    </row>
    <row r="17" spans="1:3">
      <c r="A17" s="4" t="s">
        <v>28</v>
      </c>
      <c r="B17" s="6" t="s">
        <v>29</v>
      </c>
    </row>
    <row r="18" spans="1:3">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4"/>
  </cols>
  <sheetData>
    <row r="1" spans="1:4">
      <c r="A1" s="1" t="s">
        <v>31</v>
      </c>
      <c r="C1" s="2" t="s">
        <v>2</v>
      </c>
      <c r="D1" s="2" t="s">
        <v>32</v>
      </c>
    </row>
    <row r="2" spans="1:4">
      <c r="A2" s="3" t="s">
        <v>33</v>
      </c>
    </row>
    <row r="3" spans="1:4">
      <c r="A3" s="4" t="s">
        <v>34</v>
      </c>
      <c r="B3" s="4" t="s">
        <v>35</v>
      </c>
      <c r="C3" s="7" t="n">
        <v>1598</v>
      </c>
      <c r="D3" s="7" t="n">
        <v>1297</v>
      </c>
    </row>
    <row r="4" spans="1:4">
      <c r="A4" s="4" t="s">
        <v>36</v>
      </c>
      <c r="B4" s="4" t="s">
        <v>35</v>
      </c>
      <c r="C4" s="5" t="n">
        <v>61683</v>
      </c>
      <c r="D4" s="5" t="n">
        <v>95465</v>
      </c>
    </row>
    <row r="5" spans="1:4">
      <c r="A5" s="4" t="s">
        <v>37</v>
      </c>
      <c r="B5" s="4" t="s">
        <v>35</v>
      </c>
      <c r="C5" s="5" t="n">
        <v>63281</v>
      </c>
      <c r="D5" s="5" t="n">
        <v>96762</v>
      </c>
    </row>
    <row r="6" spans="1:4">
      <c r="A6" s="4" t="s">
        <v>38</v>
      </c>
      <c r="B6" s="4" t="s">
        <v>35</v>
      </c>
      <c r="C6" s="5" t="n">
        <v>65108</v>
      </c>
      <c r="D6" s="5" t="n">
        <v>66387</v>
      </c>
    </row>
    <row r="7" spans="1:4">
      <c r="A7" s="4" t="s">
        <v>39</v>
      </c>
      <c r="B7" s="4" t="s">
        <v>35</v>
      </c>
      <c r="C7" s="5" t="n">
        <v>38160</v>
      </c>
      <c r="D7" s="5" t="n">
        <v>40551</v>
      </c>
    </row>
    <row r="8" spans="1:4">
      <c r="A8" s="4" t="s">
        <v>40</v>
      </c>
      <c r="B8" s="4" t="s">
        <v>35</v>
      </c>
      <c r="C8" s="5" t="n">
        <v>5416</v>
      </c>
      <c r="D8" s="5" t="n">
        <v>5424</v>
      </c>
    </row>
    <row r="9" spans="1:4">
      <c r="A9" s="4" t="s">
        <v>41</v>
      </c>
      <c r="B9" s="4" t="s">
        <v>35</v>
      </c>
      <c r="C9" s="5" t="n">
        <v>668427</v>
      </c>
      <c r="D9" s="5" t="n">
        <v>574160</v>
      </c>
    </row>
    <row r="10" spans="1:4">
      <c r="A10" s="4" t="s">
        <v>42</v>
      </c>
      <c r="B10" s="4" t="s">
        <v>35</v>
      </c>
      <c r="C10" s="5" t="n">
        <v>2899</v>
      </c>
      <c r="D10" s="5" t="n">
        <v>2558</v>
      </c>
    </row>
    <row r="11" spans="1:4">
      <c r="A11" s="4" t="s">
        <v>43</v>
      </c>
      <c r="B11" s="4" t="s">
        <v>35</v>
      </c>
      <c r="C11" s="5" t="n">
        <v>6769</v>
      </c>
      <c r="D11" s="5" t="n">
        <v>6637</v>
      </c>
    </row>
    <row r="12" spans="1:4">
      <c r="A12" s="4" t="s">
        <v>44</v>
      </c>
      <c r="B12" s="4" t="s">
        <v>35</v>
      </c>
      <c r="C12" s="5" t="n">
        <v>8449</v>
      </c>
      <c r="D12" s="5" t="n">
        <v>8827</v>
      </c>
    </row>
    <row r="13" spans="1:4">
      <c r="A13" s="4" t="s">
        <v>45</v>
      </c>
      <c r="B13" s="4" t="s">
        <v>35</v>
      </c>
      <c r="C13" s="5" t="n">
        <v>18548</v>
      </c>
      <c r="D13" s="5" t="n">
        <v>18418</v>
      </c>
    </row>
    <row r="14" spans="1:4">
      <c r="A14" s="4" t="s">
        <v>46</v>
      </c>
      <c r="B14" s="4" t="s">
        <v>35</v>
      </c>
      <c r="C14" s="5" t="n">
        <v>1945</v>
      </c>
      <c r="D14" s="5" t="n">
        <v>1548</v>
      </c>
    </row>
    <row r="15" spans="1:4">
      <c r="A15" s="4" t="s">
        <v>47</v>
      </c>
      <c r="B15" s="4" t="s">
        <v>35</v>
      </c>
      <c r="C15" s="5" t="n">
        <v>879002</v>
      </c>
      <c r="D15" s="5" t="n">
        <v>821272</v>
      </c>
    </row>
    <row r="16" spans="1:4">
      <c r="A16" s="3" t="s">
        <v>48</v>
      </c>
    </row>
    <row r="17" spans="1:4">
      <c r="A17" s="4" t="s">
        <v>49</v>
      </c>
      <c r="B17" s="4" t="s">
        <v>35</v>
      </c>
      <c r="C17" s="5" t="n">
        <v>35184</v>
      </c>
      <c r="D17" s="5" t="n">
        <v>34547</v>
      </c>
    </row>
    <row r="18" spans="1:4">
      <c r="A18" s="4" t="s">
        <v>50</v>
      </c>
      <c r="B18" s="4" t="s">
        <v>35</v>
      </c>
      <c r="C18" s="5" t="n">
        <v>623439</v>
      </c>
      <c r="D18" s="5" t="n">
        <v>567499</v>
      </c>
    </row>
    <row r="19" spans="1:4">
      <c r="A19" s="4" t="s">
        <v>51</v>
      </c>
      <c r="B19" s="4" t="s">
        <v>35</v>
      </c>
      <c r="C19" s="5" t="n">
        <v>658623</v>
      </c>
      <c r="D19" s="5" t="n">
        <v>602046</v>
      </c>
    </row>
    <row r="20" spans="1:4">
      <c r="A20" s="4" t="s">
        <v>52</v>
      </c>
      <c r="B20" s="4" t="s">
        <v>35</v>
      </c>
      <c r="C20" s="5" t="n">
        <v>118000</v>
      </c>
      <c r="D20" s="5" t="n">
        <v>118000</v>
      </c>
    </row>
    <row r="21" spans="1:4">
      <c r="A21" s="4" t="s">
        <v>53</v>
      </c>
      <c r="B21" s="4" t="s">
        <v>35</v>
      </c>
      <c r="C21" s="5" t="n">
        <v>2534</v>
      </c>
      <c r="D21" s="5" t="n">
        <v>1659</v>
      </c>
    </row>
    <row r="22" spans="1:4">
      <c r="A22" s="4" t="s">
        <v>54</v>
      </c>
      <c r="B22" s="4" t="s">
        <v>35</v>
      </c>
      <c r="C22" s="5" t="n">
        <v>448</v>
      </c>
      <c r="D22" s="5" t="n">
        <v>427</v>
      </c>
    </row>
    <row r="23" spans="1:4">
      <c r="A23" s="4" t="s">
        <v>55</v>
      </c>
      <c r="B23" s="4" t="s">
        <v>35</v>
      </c>
      <c r="C23" s="5" t="n">
        <v>2293</v>
      </c>
      <c r="D23" s="5" t="n">
        <v>2983</v>
      </c>
    </row>
    <row r="24" spans="1:4">
      <c r="A24" s="4" t="s">
        <v>56</v>
      </c>
      <c r="B24" s="4" t="s">
        <v>35</v>
      </c>
      <c r="C24" s="5" t="n">
        <v>781898</v>
      </c>
      <c r="D24" s="5" t="n">
        <v>725115</v>
      </c>
    </row>
    <row r="25" spans="1:4">
      <c r="A25" s="4" t="s">
        <v>57</v>
      </c>
      <c r="B25" s="4" t="s">
        <v>35</v>
      </c>
      <c r="C25" s="4" t="s">
        <v>58</v>
      </c>
      <c r="D25" s="4" t="s">
        <v>58</v>
      </c>
    </row>
    <row r="26" spans="1:4">
      <c r="A26" s="3" t="s">
        <v>59</v>
      </c>
    </row>
    <row r="27" spans="1:4">
      <c r="A27" s="4" t="s">
        <v>60</v>
      </c>
      <c r="B27" s="4" t="s">
        <v>35</v>
      </c>
      <c r="C27" s="4" t="s">
        <v>58</v>
      </c>
      <c r="D27" s="4" t="s">
        <v>58</v>
      </c>
    </row>
    <row r="28" spans="1:4">
      <c r="A28" s="4" t="s">
        <v>61</v>
      </c>
      <c r="B28" s="4" t="s">
        <v>35</v>
      </c>
      <c r="C28" s="5" t="n">
        <v>66</v>
      </c>
      <c r="D28" s="5" t="n">
        <v>66</v>
      </c>
    </row>
    <row r="29" spans="1:4">
      <c r="A29" s="4" t="s">
        <v>62</v>
      </c>
      <c r="B29" s="4" t="s">
        <v>35</v>
      </c>
      <c r="C29" s="5" t="n">
        <v>60495</v>
      </c>
      <c r="D29" s="5" t="n">
        <v>60461</v>
      </c>
    </row>
    <row r="30" spans="1:4">
      <c r="A30" s="4" t="s">
        <v>63</v>
      </c>
      <c r="B30" s="4" t="s">
        <v>35</v>
      </c>
      <c r="C30" s="5" t="n">
        <v>38295</v>
      </c>
      <c r="D30" s="5" t="n">
        <v>37322</v>
      </c>
    </row>
    <row r="31" spans="1:4">
      <c r="A31" s="4" t="s">
        <v>64</v>
      </c>
      <c r="B31" s="4" t="s">
        <v>35</v>
      </c>
      <c r="C31" s="5" t="n">
        <v>-1592</v>
      </c>
      <c r="D31" s="5" t="n">
        <v>-1629</v>
      </c>
    </row>
    <row r="32" spans="1:4">
      <c r="A32" s="4" t="s">
        <v>65</v>
      </c>
      <c r="B32" s="4" t="s">
        <v>35</v>
      </c>
      <c r="C32" s="5" t="n">
        <v>-160</v>
      </c>
      <c r="D32" s="5" t="n">
        <v>-63</v>
      </c>
    </row>
    <row r="33" spans="1:4">
      <c r="A33" s="4" t="s">
        <v>66</v>
      </c>
      <c r="B33" s="4" t="s">
        <v>35</v>
      </c>
      <c r="C33" s="5" t="n">
        <v>97104</v>
      </c>
      <c r="D33" s="5" t="n">
        <v>96157</v>
      </c>
    </row>
    <row r="34" spans="1:4">
      <c r="A34" s="4" t="s">
        <v>67</v>
      </c>
      <c r="B34" s="4" t="s">
        <v>35</v>
      </c>
      <c r="C34" s="7" t="n">
        <v>879002</v>
      </c>
      <c r="D34" s="7" t="n">
        <v>821272</v>
      </c>
    </row>
    <row r="35" spans="1:4"/>
    <row r="36" spans="1:4">
      <c r="A36" s="4" t="s">
        <v>35</v>
      </c>
      <c r="B36" s="4" t="s">
        <v>68</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1</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6</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1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27</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7" t="n">
        <v>37426</v>
      </c>
      <c r="C3" s="7" t="n">
        <v>40817</v>
      </c>
    </row>
    <row r="4" spans="1:3">
      <c r="A4" s="4" t="s">
        <v>72</v>
      </c>
      <c r="B4" s="7" t="n">
        <v>6177</v>
      </c>
      <c r="C4" s="7" t="n">
        <v>5434</v>
      </c>
    </row>
    <row r="5" spans="1:3">
      <c r="A5" s="4" t="s">
        <v>73</v>
      </c>
      <c r="B5" s="8" t="n">
        <v>0.01</v>
      </c>
      <c r="C5" s="8" t="n">
        <v>0.01</v>
      </c>
    </row>
    <row r="6" spans="1:3">
      <c r="A6" s="4" t="s">
        <v>74</v>
      </c>
      <c r="B6" s="5" t="n">
        <v>10000000</v>
      </c>
      <c r="C6" s="5" t="n">
        <v>10000000</v>
      </c>
    </row>
    <row r="7" spans="1:3">
      <c r="A7" s="4" t="s">
        <v>75</v>
      </c>
      <c r="B7" s="5" t="n">
        <v>0</v>
      </c>
      <c r="C7" s="5" t="n">
        <v>0</v>
      </c>
    </row>
    <row r="8" spans="1:3">
      <c r="A8" s="4" t="s">
        <v>76</v>
      </c>
      <c r="B8" s="8" t="n">
        <v>0.01</v>
      </c>
      <c r="C8" s="8" t="n">
        <v>0.01</v>
      </c>
    </row>
    <row r="9" spans="1:3">
      <c r="A9" s="4" t="s">
        <v>77</v>
      </c>
      <c r="B9" s="5" t="n">
        <v>40000000</v>
      </c>
      <c r="C9" s="5" t="n">
        <v>40000000</v>
      </c>
    </row>
    <row r="10" spans="1:3">
      <c r="A10" s="4" t="s">
        <v>78</v>
      </c>
      <c r="B10" s="5" t="n">
        <v>6560162</v>
      </c>
      <c r="C10" s="5" t="n">
        <v>6560403</v>
      </c>
    </row>
    <row r="11" spans="1:3">
      <c r="A11" s="4" t="s">
        <v>79</v>
      </c>
      <c r="B11" s="5" t="n">
        <v>6560162</v>
      </c>
      <c r="C11" s="5" t="n">
        <v>6560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0"/>
  </cols>
  <sheetData>
    <row r="1" spans="1:2">
      <c r="A1" s="1" t="s">
        <v>300</v>
      </c>
      <c r="B1" s="2" t="s">
        <v>1</v>
      </c>
    </row>
    <row r="2" spans="1:2">
      <c r="B2" s="2" t="s">
        <v>301</v>
      </c>
    </row>
    <row r="3" spans="1:2">
      <c r="A3" s="4" t="s">
        <v>302</v>
      </c>
      <c r="B3" s="5" t="n">
        <v>8</v>
      </c>
    </row>
    <row r="4" spans="1:2">
      <c r="A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0"/>
    <col customWidth="1" max="3" min="3" width="14"/>
    <col customWidth="1" max="4" min="4" width="14"/>
    <col customWidth="1" max="5" min="5" width="14"/>
    <col customWidth="1" max="6" min="6" width="14"/>
  </cols>
  <sheetData>
    <row r="1" spans="1:6">
      <c r="A1" s="1" t="s">
        <v>306</v>
      </c>
      <c r="C1" s="2" t="s">
        <v>2</v>
      </c>
      <c r="D1" s="2" t="s">
        <v>32</v>
      </c>
      <c r="E1" s="2" t="s">
        <v>81</v>
      </c>
      <c r="F1" s="2" t="s">
        <v>307</v>
      </c>
    </row>
    <row r="2" spans="1:6">
      <c r="A2" s="3" t="s">
        <v>308</v>
      </c>
    </row>
    <row r="3" spans="1:6">
      <c r="A3" s="4" t="s">
        <v>55</v>
      </c>
      <c r="B3" s="4" t="s">
        <v>35</v>
      </c>
      <c r="C3" s="7" t="n">
        <v>2293</v>
      </c>
      <c r="D3" s="7" t="n">
        <v>2983</v>
      </c>
    </row>
    <row r="4" spans="1:6">
      <c r="A4" s="4" t="s">
        <v>56</v>
      </c>
      <c r="B4" s="4" t="s">
        <v>35</v>
      </c>
      <c r="C4" s="5" t="n">
        <v>781898</v>
      </c>
      <c r="D4" s="5" t="n">
        <v>725115</v>
      </c>
    </row>
    <row r="5" spans="1:6">
      <c r="A5" s="4" t="s">
        <v>63</v>
      </c>
      <c r="B5" s="4" t="s">
        <v>35</v>
      </c>
      <c r="C5" s="5" t="n">
        <v>38295</v>
      </c>
      <c r="D5" s="5" t="n">
        <v>37322</v>
      </c>
    </row>
    <row r="6" spans="1:6">
      <c r="A6" s="4" t="s">
        <v>66</v>
      </c>
      <c r="B6" s="4" t="s">
        <v>35</v>
      </c>
      <c r="C6" s="5" t="n">
        <v>97104</v>
      </c>
      <c r="D6" s="5" t="n">
        <v>96157</v>
      </c>
      <c r="E6" s="7" t="n">
        <v>84016</v>
      </c>
      <c r="F6" s="7" t="n">
        <v>82749</v>
      </c>
    </row>
    <row r="7" spans="1:6">
      <c r="A7" s="4" t="s">
        <v>309</v>
      </c>
    </row>
    <row r="8" spans="1:6">
      <c r="A8" s="3" t="s">
        <v>308</v>
      </c>
    </row>
    <row r="9" spans="1:6">
      <c r="A9" s="4" t="s">
        <v>55</v>
      </c>
      <c r="C9" s="5" t="n">
        <v>3662</v>
      </c>
      <c r="D9" s="5" t="n">
        <v>4549</v>
      </c>
    </row>
    <row r="10" spans="1:6">
      <c r="A10" s="4" t="s">
        <v>56</v>
      </c>
      <c r="C10" s="5" t="n">
        <v>783267</v>
      </c>
      <c r="D10" s="5" t="n">
        <v>726681</v>
      </c>
    </row>
    <row r="11" spans="1:6">
      <c r="A11" s="4" t="s">
        <v>63</v>
      </c>
      <c r="C11" s="5" t="n">
        <v>36926</v>
      </c>
      <c r="D11" s="5" t="n">
        <v>35756</v>
      </c>
    </row>
    <row r="12" spans="1:6">
      <c r="A12" s="4" t="s">
        <v>66</v>
      </c>
      <c r="C12" s="5" t="n">
        <v>95735</v>
      </c>
      <c r="D12" s="5" t="n">
        <v>94591</v>
      </c>
      <c r="E12" s="5" t="n">
        <v>82658</v>
      </c>
      <c r="F12" s="5" t="n">
        <v>81391</v>
      </c>
    </row>
    <row r="13" spans="1:6">
      <c r="A13" s="4" t="s">
        <v>310</v>
      </c>
    </row>
    <row r="14" spans="1:6">
      <c r="A14" s="3" t="s">
        <v>308</v>
      </c>
    </row>
    <row r="15" spans="1:6">
      <c r="A15" s="4" t="s">
        <v>55</v>
      </c>
      <c r="C15" s="5" t="n">
        <v>-1369</v>
      </c>
      <c r="D15" s="5" t="n">
        <v>-1566</v>
      </c>
    </row>
    <row r="16" spans="1:6">
      <c r="A16" s="4" t="s">
        <v>56</v>
      </c>
      <c r="C16" s="5" t="n">
        <v>-1369</v>
      </c>
      <c r="D16" s="5" t="n">
        <v>-1566</v>
      </c>
    </row>
    <row r="17" spans="1:6">
      <c r="A17" s="4" t="s">
        <v>63</v>
      </c>
      <c r="C17" s="5" t="n">
        <v>1369</v>
      </c>
      <c r="D17" s="5" t="n">
        <v>1566</v>
      </c>
    </row>
    <row r="18" spans="1:6">
      <c r="A18" s="4" t="s">
        <v>66</v>
      </c>
      <c r="C18" s="7" t="n">
        <v>1369</v>
      </c>
      <c r="D18" s="7" t="n">
        <v>1566</v>
      </c>
      <c r="E18" s="7" t="n">
        <v>1358</v>
      </c>
      <c r="F18" s="7" t="n">
        <v>1358</v>
      </c>
    </row>
    <row r="19" spans="1:6"/>
    <row r="20" spans="1:6">
      <c r="A20" s="4" t="s">
        <v>35</v>
      </c>
      <c r="B20" s="4" t="s">
        <v>68</v>
      </c>
    </row>
  </sheetData>
  <mergeCells count="3">
    <mergeCell ref="A1:B1"/>
    <mergeCell ref="A19:E19"/>
    <mergeCell ref="B20:E2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4"/>
    <col customWidth="1" max="5" min="5" width="14"/>
  </cols>
  <sheetData>
    <row r="1" spans="1:5">
      <c r="A1" s="1" t="s">
        <v>311</v>
      </c>
      <c r="C1" s="2" t="s">
        <v>1</v>
      </c>
    </row>
    <row r="2" spans="1:5">
      <c r="C2" s="2" t="s">
        <v>2</v>
      </c>
      <c r="E2" s="2" t="s">
        <v>81</v>
      </c>
    </row>
    <row r="3" spans="1:5">
      <c r="A3" s="3" t="s">
        <v>308</v>
      </c>
    </row>
    <row r="4" spans="1:5">
      <c r="A4" s="4" t="s">
        <v>114</v>
      </c>
      <c r="C4" s="7" t="n">
        <v>489</v>
      </c>
      <c r="D4" s="4" t="s">
        <v>35</v>
      </c>
      <c r="E4" s="4" t="s">
        <v>58</v>
      </c>
    </row>
    <row r="5" spans="1:5">
      <c r="A5" s="4" t="s">
        <v>115</v>
      </c>
      <c r="B5" s="4" t="s">
        <v>35</v>
      </c>
      <c r="C5" s="7" t="n">
        <v>973</v>
      </c>
      <c r="E5" s="7" t="n">
        <v>1344</v>
      </c>
    </row>
    <row r="6" spans="1:5">
      <c r="A6" s="4" t="s">
        <v>312</v>
      </c>
      <c r="C6" s="8" t="n">
        <v>0.15</v>
      </c>
      <c r="D6" s="4" t="s">
        <v>35</v>
      </c>
      <c r="E6" s="8" t="n">
        <v>0.21</v>
      </c>
    </row>
    <row r="7" spans="1:5">
      <c r="A7" s="4" t="s">
        <v>313</v>
      </c>
      <c r="C7" s="8" t="n">
        <v>0.15</v>
      </c>
      <c r="D7" s="4" t="s">
        <v>35</v>
      </c>
      <c r="E7" s="4" t="s">
        <v>58</v>
      </c>
    </row>
    <row r="8" spans="1:5">
      <c r="A8" s="4" t="s">
        <v>309</v>
      </c>
    </row>
    <row r="9" spans="1:5">
      <c r="A9" s="3" t="s">
        <v>308</v>
      </c>
    </row>
    <row r="10" spans="1:5">
      <c r="A10" s="4" t="s">
        <v>114</v>
      </c>
      <c r="C10" s="7" t="n">
        <v>292</v>
      </c>
    </row>
    <row r="11" spans="1:5">
      <c r="A11" s="4" t="s">
        <v>115</v>
      </c>
      <c r="C11" s="7" t="n">
        <v>1170</v>
      </c>
      <c r="E11" s="7" t="n">
        <v>1344</v>
      </c>
    </row>
    <row r="12" spans="1:5">
      <c r="A12" s="4" t="s">
        <v>312</v>
      </c>
      <c r="C12" s="8" t="n">
        <v>0.18</v>
      </c>
    </row>
    <row r="13" spans="1:5">
      <c r="A13" s="4" t="s">
        <v>313</v>
      </c>
      <c r="C13" s="8" t="n">
        <v>0.18</v>
      </c>
    </row>
    <row r="14" spans="1:5">
      <c r="A14" s="4" t="s">
        <v>310</v>
      </c>
    </row>
    <row r="15" spans="1:5">
      <c r="A15" s="3" t="s">
        <v>308</v>
      </c>
    </row>
    <row r="16" spans="1:5">
      <c r="A16" s="4" t="s">
        <v>114</v>
      </c>
      <c r="C16" s="7" t="n">
        <v>197</v>
      </c>
    </row>
    <row r="17" spans="1:5">
      <c r="A17" s="4" t="s">
        <v>115</v>
      </c>
      <c r="C17" s="7" t="n">
        <v>-197</v>
      </c>
      <c r="E17" s="4" t="s">
        <v>58</v>
      </c>
    </row>
    <row r="18" spans="1:5">
      <c r="A18" s="4" t="s">
        <v>312</v>
      </c>
      <c r="C18" s="8" t="n">
        <v>-0.03</v>
      </c>
    </row>
    <row r="19" spans="1:5">
      <c r="A19" s="4" t="s">
        <v>313</v>
      </c>
      <c r="C19" s="8" t="n">
        <v>-0.03</v>
      </c>
    </row>
    <row r="20" spans="1:5"/>
    <row r="21" spans="1:5">
      <c r="A21" s="4" t="s">
        <v>35</v>
      </c>
      <c r="B21" s="4" t="s">
        <v>68</v>
      </c>
    </row>
  </sheetData>
  <mergeCells count="5">
    <mergeCell ref="A1:B2"/>
    <mergeCell ref="C1:E1"/>
    <mergeCell ref="C2:D2"/>
    <mergeCell ref="A20:D20"/>
    <mergeCell ref="B21:D2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4"/>
    <col customWidth="1" max="5" min="5" width="14"/>
  </cols>
  <sheetData>
    <row r="1" spans="1:5">
      <c r="A1" s="1" t="s">
        <v>314</v>
      </c>
      <c r="C1" s="2" t="s">
        <v>1</v>
      </c>
    </row>
    <row r="2" spans="1:5">
      <c r="C2" s="2" t="s">
        <v>2</v>
      </c>
      <c r="E2" s="2" t="s">
        <v>81</v>
      </c>
    </row>
    <row r="3" spans="1:5">
      <c r="A3" s="3" t="s">
        <v>308</v>
      </c>
    </row>
    <row r="4" spans="1:5">
      <c r="A4" s="4" t="s">
        <v>115</v>
      </c>
      <c r="B4" s="4" t="s">
        <v>35</v>
      </c>
      <c r="C4" s="7" t="n">
        <v>973</v>
      </c>
      <c r="E4" s="7" t="n">
        <v>1344</v>
      </c>
    </row>
    <row r="5" spans="1:5">
      <c r="A5" s="4" t="s">
        <v>315</v>
      </c>
      <c r="C5" s="5" t="n">
        <v>876</v>
      </c>
      <c r="D5" s="4" t="s">
        <v>35</v>
      </c>
      <c r="E5" s="5" t="n">
        <v>1209</v>
      </c>
    </row>
    <row r="6" spans="1:5">
      <c r="A6" s="4" t="s">
        <v>309</v>
      </c>
    </row>
    <row r="7" spans="1:5">
      <c r="A7" s="3" t="s">
        <v>308</v>
      </c>
    </row>
    <row r="8" spans="1:5">
      <c r="A8" s="4" t="s">
        <v>115</v>
      </c>
      <c r="C8" s="5" t="n">
        <v>1170</v>
      </c>
      <c r="E8" s="5" t="n">
        <v>1344</v>
      </c>
    </row>
    <row r="9" spans="1:5">
      <c r="A9" s="4" t="s">
        <v>315</v>
      </c>
      <c r="C9" s="5" t="n">
        <v>1073</v>
      </c>
    </row>
    <row r="10" spans="1:5">
      <c r="A10" s="4" t="s">
        <v>310</v>
      </c>
    </row>
    <row r="11" spans="1:5">
      <c r="A11" s="3" t="s">
        <v>308</v>
      </c>
    </row>
    <row r="12" spans="1:5">
      <c r="A12" s="4" t="s">
        <v>115</v>
      </c>
      <c r="C12" s="5" t="n">
        <v>-197</v>
      </c>
      <c r="E12" s="4" t="s">
        <v>58</v>
      </c>
    </row>
    <row r="13" spans="1:5">
      <c r="A13" s="4" t="s">
        <v>315</v>
      </c>
      <c r="C13" s="7" t="n">
        <v>-197</v>
      </c>
    </row>
    <row r="14" spans="1:5"/>
    <row r="15" spans="1:5">
      <c r="A15" s="4" t="s">
        <v>35</v>
      </c>
      <c r="B15" s="4" t="s">
        <v>68</v>
      </c>
    </row>
  </sheetData>
  <mergeCells count="5">
    <mergeCell ref="A1:B2"/>
    <mergeCell ref="C1:E1"/>
    <mergeCell ref="C2:D2"/>
    <mergeCell ref="A14:D14"/>
    <mergeCell ref="B15:D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4"/>
  </cols>
  <sheetData>
    <row r="1" spans="1:4">
      <c r="A1" s="1" t="s">
        <v>316</v>
      </c>
      <c r="C1" s="2" t="s">
        <v>1</v>
      </c>
    </row>
    <row r="2" spans="1:4">
      <c r="C2" s="2" t="s">
        <v>2</v>
      </c>
      <c r="D2" s="2" t="s">
        <v>81</v>
      </c>
    </row>
    <row r="3" spans="1:4">
      <c r="A3" s="3" t="s">
        <v>308</v>
      </c>
    </row>
    <row r="4" spans="1:4">
      <c r="A4" s="4" t="s">
        <v>115</v>
      </c>
      <c r="B4" s="4" t="s">
        <v>35</v>
      </c>
      <c r="C4" s="7" t="n">
        <v>973</v>
      </c>
      <c r="D4" s="7" t="n">
        <v>1344</v>
      </c>
    </row>
    <row r="5" spans="1:4">
      <c r="A5" s="4" t="s">
        <v>317</v>
      </c>
      <c r="B5" s="4" t="s">
        <v>35</v>
      </c>
      <c r="C5" s="5" t="n">
        <v>96157</v>
      </c>
      <c r="D5" s="5" t="n">
        <v>82749</v>
      </c>
    </row>
    <row r="6" spans="1:4">
      <c r="A6" s="4" t="s">
        <v>318</v>
      </c>
      <c r="B6" s="4" t="s">
        <v>35</v>
      </c>
      <c r="C6" s="5" t="n">
        <v>97104</v>
      </c>
      <c r="D6" s="5" t="n">
        <v>84016</v>
      </c>
    </row>
    <row r="7" spans="1:4">
      <c r="A7" s="4" t="s">
        <v>141</v>
      </c>
    </row>
    <row r="8" spans="1:4">
      <c r="A8" s="3" t="s">
        <v>308</v>
      </c>
    </row>
    <row r="9" spans="1:4">
      <c r="A9" s="4" t="s">
        <v>115</v>
      </c>
      <c r="B9" s="4" t="s">
        <v>35</v>
      </c>
      <c r="C9" s="5" t="n">
        <v>973</v>
      </c>
      <c r="D9" s="5" t="n">
        <v>1344</v>
      </c>
    </row>
    <row r="10" spans="1:4">
      <c r="A10" s="4" t="s">
        <v>317</v>
      </c>
      <c r="B10" s="4" t="s">
        <v>35</v>
      </c>
      <c r="C10" s="5" t="n">
        <v>37322</v>
      </c>
      <c r="D10" s="5" t="n">
        <v>25172</v>
      </c>
    </row>
    <row r="11" spans="1:4">
      <c r="A11" s="4" t="s">
        <v>318</v>
      </c>
      <c r="B11" s="4" t="s">
        <v>35</v>
      </c>
      <c r="C11" s="5" t="n">
        <v>38295</v>
      </c>
      <c r="D11" s="5" t="n">
        <v>26516</v>
      </c>
    </row>
    <row r="12" spans="1:4">
      <c r="A12" s="4" t="s">
        <v>309</v>
      </c>
    </row>
    <row r="13" spans="1:4">
      <c r="A13" s="3" t="s">
        <v>308</v>
      </c>
    </row>
    <row r="14" spans="1:4">
      <c r="A14" s="4" t="s">
        <v>115</v>
      </c>
      <c r="C14" s="5" t="n">
        <v>1170</v>
      </c>
      <c r="D14" s="5" t="n">
        <v>1344</v>
      </c>
    </row>
    <row r="15" spans="1:4">
      <c r="A15" s="4" t="s">
        <v>317</v>
      </c>
      <c r="C15" s="5" t="n">
        <v>94591</v>
      </c>
      <c r="D15" s="5" t="n">
        <v>81391</v>
      </c>
    </row>
    <row r="16" spans="1:4">
      <c r="A16" s="4" t="s">
        <v>318</v>
      </c>
      <c r="C16" s="5" t="n">
        <v>95735</v>
      </c>
      <c r="D16" s="5" t="n">
        <v>82658</v>
      </c>
    </row>
    <row r="17" spans="1:4">
      <c r="A17" s="4" t="s">
        <v>319</v>
      </c>
    </row>
    <row r="18" spans="1:4">
      <c r="A18" s="3" t="s">
        <v>308</v>
      </c>
    </row>
    <row r="19" spans="1:4">
      <c r="A19" s="4" t="s">
        <v>115</v>
      </c>
      <c r="C19" s="5" t="n">
        <v>1170</v>
      </c>
      <c r="D19" s="5" t="n">
        <v>1344</v>
      </c>
    </row>
    <row r="20" spans="1:4">
      <c r="A20" s="4" t="s">
        <v>317</v>
      </c>
      <c r="C20" s="5" t="n">
        <v>35756</v>
      </c>
      <c r="D20" s="5" t="n">
        <v>23814</v>
      </c>
    </row>
    <row r="21" spans="1:4">
      <c r="A21" s="4" t="s">
        <v>318</v>
      </c>
      <c r="C21" s="5" t="n">
        <v>36926</v>
      </c>
      <c r="D21" s="5" t="n">
        <v>25158</v>
      </c>
    </row>
    <row r="22" spans="1:4">
      <c r="A22" s="4" t="s">
        <v>310</v>
      </c>
    </row>
    <row r="23" spans="1:4">
      <c r="A23" s="3" t="s">
        <v>308</v>
      </c>
    </row>
    <row r="24" spans="1:4">
      <c r="A24" s="4" t="s">
        <v>115</v>
      </c>
      <c r="C24" s="5" t="n">
        <v>-197</v>
      </c>
      <c r="D24" s="4" t="s">
        <v>58</v>
      </c>
    </row>
    <row r="25" spans="1:4">
      <c r="A25" s="4" t="s">
        <v>317</v>
      </c>
      <c r="C25" s="5" t="n">
        <v>1566</v>
      </c>
      <c r="D25" s="5" t="n">
        <v>1358</v>
      </c>
    </row>
    <row r="26" spans="1:4">
      <c r="A26" s="4" t="s">
        <v>318</v>
      </c>
      <c r="C26" s="5" t="n">
        <v>1369</v>
      </c>
      <c r="D26" s="5" t="n">
        <v>1358</v>
      </c>
    </row>
    <row r="27" spans="1:4">
      <c r="A27" s="4" t="s">
        <v>320</v>
      </c>
    </row>
    <row r="28" spans="1:4">
      <c r="A28" s="3" t="s">
        <v>308</v>
      </c>
    </row>
    <row r="29" spans="1:4">
      <c r="A29" s="4" t="s">
        <v>115</v>
      </c>
      <c r="C29" s="5" t="n">
        <v>-197</v>
      </c>
      <c r="D29" s="4" t="s">
        <v>58</v>
      </c>
    </row>
    <row r="30" spans="1:4">
      <c r="A30" s="4" t="s">
        <v>317</v>
      </c>
      <c r="C30" s="5" t="n">
        <v>1566</v>
      </c>
      <c r="D30" s="5" t="n">
        <v>1358</v>
      </c>
    </row>
    <row r="31" spans="1:4">
      <c r="A31" s="4" t="s">
        <v>318</v>
      </c>
      <c r="C31" s="7" t="n">
        <v>1369</v>
      </c>
      <c r="D31" s="7" t="n">
        <v>1358</v>
      </c>
    </row>
    <row r="32" spans="1:4"/>
    <row r="33" spans="1:4">
      <c r="A33" s="4" t="s">
        <v>35</v>
      </c>
      <c r="B33" s="4" t="s">
        <v>68</v>
      </c>
    </row>
  </sheetData>
  <mergeCells count="4">
    <mergeCell ref="A1:B2"/>
    <mergeCell ref="C1:D1"/>
    <mergeCell ref="A32:C32"/>
    <mergeCell ref="B33:C3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4"/>
    <col customWidth="1" max="5" min="5" width="14"/>
  </cols>
  <sheetData>
    <row r="1" spans="1:5">
      <c r="A1" s="1" t="s">
        <v>321</v>
      </c>
      <c r="C1" s="2" t="s">
        <v>1</v>
      </c>
    </row>
    <row r="2" spans="1:5">
      <c r="C2" s="2" t="s">
        <v>2</v>
      </c>
      <c r="E2" s="2" t="s">
        <v>81</v>
      </c>
    </row>
    <row r="3" spans="1:5">
      <c r="A3" s="3" t="s">
        <v>308</v>
      </c>
    </row>
    <row r="4" spans="1:5">
      <c r="A4" s="4" t="s">
        <v>115</v>
      </c>
      <c r="B4" s="4" t="s">
        <v>35</v>
      </c>
      <c r="C4" s="7" t="n">
        <v>973</v>
      </c>
      <c r="E4" s="7" t="n">
        <v>1344</v>
      </c>
    </row>
    <row r="5" spans="1:5">
      <c r="A5" s="4" t="s">
        <v>322</v>
      </c>
      <c r="C5" s="5" t="n">
        <v>-690</v>
      </c>
      <c r="D5" s="4" t="s">
        <v>35</v>
      </c>
      <c r="E5" s="5" t="n">
        <v>129</v>
      </c>
    </row>
    <row r="6" spans="1:5">
      <c r="A6" s="4" t="s">
        <v>309</v>
      </c>
    </row>
    <row r="7" spans="1:5">
      <c r="A7" s="3" t="s">
        <v>308</v>
      </c>
    </row>
    <row r="8" spans="1:5">
      <c r="A8" s="4" t="s">
        <v>115</v>
      </c>
      <c r="C8" s="5" t="n">
        <v>1170</v>
      </c>
      <c r="E8" s="5" t="n">
        <v>1344</v>
      </c>
    </row>
    <row r="9" spans="1:5">
      <c r="A9" s="4" t="s">
        <v>322</v>
      </c>
      <c r="C9" s="5" t="n">
        <v>-887</v>
      </c>
    </row>
    <row r="10" spans="1:5">
      <c r="A10" s="4" t="s">
        <v>310</v>
      </c>
    </row>
    <row r="11" spans="1:5">
      <c r="A11" s="3" t="s">
        <v>308</v>
      </c>
    </row>
    <row r="12" spans="1:5">
      <c r="A12" s="4" t="s">
        <v>115</v>
      </c>
      <c r="C12" s="5" t="n">
        <v>-197</v>
      </c>
      <c r="E12" s="4" t="s">
        <v>58</v>
      </c>
    </row>
    <row r="13" spans="1:5">
      <c r="A13" s="4" t="s">
        <v>322</v>
      </c>
      <c r="C13" s="7" t="n">
        <v>197</v>
      </c>
    </row>
    <row r="14" spans="1:5"/>
    <row r="15" spans="1:5">
      <c r="A15" s="4" t="s">
        <v>35</v>
      </c>
      <c r="B15" s="4" t="s">
        <v>68</v>
      </c>
    </row>
  </sheetData>
  <mergeCells count="5">
    <mergeCell ref="A1:B2"/>
    <mergeCell ref="C1:E1"/>
    <mergeCell ref="C2:D2"/>
    <mergeCell ref="A14:D14"/>
    <mergeCell ref="B15:D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0"/>
    <col customWidth="1" max="3" min="3" width="15"/>
    <col customWidth="1" max="4" min="4" width="4"/>
    <col customWidth="1" max="5" min="5" width="14"/>
  </cols>
  <sheetData>
    <row r="1" spans="1:5">
      <c r="A1" s="1" t="s">
        <v>323</v>
      </c>
      <c r="C1" s="2" t="s">
        <v>1</v>
      </c>
    </row>
    <row r="2" spans="1:5">
      <c r="C2" s="2" t="s">
        <v>2</v>
      </c>
      <c r="E2" s="2" t="s">
        <v>81</v>
      </c>
    </row>
    <row r="3" spans="1:5">
      <c r="A3" s="3" t="s">
        <v>206</v>
      </c>
    </row>
    <row r="4" spans="1:5">
      <c r="A4" s="4" t="s">
        <v>115</v>
      </c>
      <c r="B4" s="4" t="s">
        <v>35</v>
      </c>
      <c r="C4" s="7" t="n">
        <v>973</v>
      </c>
      <c r="E4" s="7" t="n">
        <v>1344</v>
      </c>
    </row>
    <row r="5" spans="1:5">
      <c r="A5" s="4" t="s">
        <v>324</v>
      </c>
      <c r="C5" s="5" t="n">
        <v>6560324</v>
      </c>
      <c r="D5" s="4" t="s">
        <v>35</v>
      </c>
      <c r="E5" s="5" t="n">
        <v>6558473</v>
      </c>
    </row>
    <row r="6" spans="1:5">
      <c r="A6" s="4" t="s">
        <v>325</v>
      </c>
      <c r="C6" s="5" t="n">
        <v>-141741</v>
      </c>
      <c r="D6" s="4" t="s">
        <v>35</v>
      </c>
      <c r="E6" s="5" t="n">
        <v>-156141</v>
      </c>
    </row>
    <row r="7" spans="1:5">
      <c r="A7" s="4" t="s">
        <v>326</v>
      </c>
      <c r="C7" s="5" t="n">
        <v>6418583</v>
      </c>
      <c r="D7" s="4" t="s">
        <v>35</v>
      </c>
      <c r="E7" s="5" t="n">
        <v>6402332</v>
      </c>
    </row>
    <row r="8" spans="1:5">
      <c r="A8" s="4" t="s">
        <v>327</v>
      </c>
      <c r="C8" s="5" t="n">
        <v>429</v>
      </c>
      <c r="D8" s="4" t="s">
        <v>35</v>
      </c>
      <c r="E8" s="4" t="s">
        <v>58</v>
      </c>
    </row>
    <row r="9" spans="1:5">
      <c r="A9" s="4" t="s">
        <v>328</v>
      </c>
      <c r="C9" s="5" t="n">
        <v>6419012</v>
      </c>
      <c r="D9" s="4" t="s">
        <v>35</v>
      </c>
      <c r="E9" s="4" t="s">
        <v>58</v>
      </c>
    </row>
    <row r="10" spans="1:5">
      <c r="A10" s="3" t="s">
        <v>329</v>
      </c>
    </row>
    <row r="11" spans="1:5">
      <c r="A11" s="4" t="s">
        <v>330</v>
      </c>
      <c r="C11" s="8" t="n">
        <v>0.15</v>
      </c>
      <c r="D11" s="4" t="s">
        <v>35</v>
      </c>
      <c r="E11" s="8" t="n">
        <v>0.21</v>
      </c>
    </row>
    <row r="12" spans="1:5">
      <c r="A12" s="4" t="s">
        <v>331</v>
      </c>
      <c r="C12" s="8" t="n">
        <v>0.15</v>
      </c>
      <c r="D12" s="4" t="s">
        <v>35</v>
      </c>
      <c r="E12" s="4" t="s">
        <v>58</v>
      </c>
    </row>
    <row r="13" spans="1:5"/>
    <row r="14" spans="1:5">
      <c r="A14" s="4" t="s">
        <v>35</v>
      </c>
      <c r="B14" s="4" t="s">
        <v>68</v>
      </c>
    </row>
  </sheetData>
  <mergeCells count="5">
    <mergeCell ref="A1:B2"/>
    <mergeCell ref="C1:E1"/>
    <mergeCell ref="C2:D2"/>
    <mergeCell ref="A13:D13"/>
    <mergeCell ref="B14:D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0"/>
  </cols>
  <sheetData>
    <row r="1" spans="1:2">
      <c r="A1" s="1" t="s">
        <v>332</v>
      </c>
      <c r="B1" s="2" t="s">
        <v>1</v>
      </c>
    </row>
    <row r="2" spans="1:2">
      <c r="B2" s="2" t="s">
        <v>333</v>
      </c>
    </row>
    <row r="3" spans="1:2">
      <c r="A3" s="4" t="s">
        <v>334</v>
      </c>
      <c r="B3" s="5" t="n">
        <v>1352</v>
      </c>
    </row>
    <row r="4" spans="1:2">
      <c r="A4" s="4" t="s">
        <v>335</v>
      </c>
      <c r="B4" s="5" t="n">
        <v>5000</v>
      </c>
    </row>
    <row r="5" spans="1:2">
      <c r="A5" s="4" t="s">
        <v>336</v>
      </c>
    </row>
    <row r="6" spans="1:2">
      <c r="A6" s="4" t="s">
        <v>337</v>
      </c>
      <c r="B6" s="5" t="n">
        <v>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5"/>
    <col customWidth="1" max="2" min="2" width="10"/>
    <col customWidth="1" max="3" min="3" width="15"/>
    <col customWidth="1" max="4" min="4" width="4"/>
    <col customWidth="1" max="5" min="5" width="14"/>
  </cols>
  <sheetData>
    <row r="1" spans="1:5">
      <c r="A1" s="1" t="s">
        <v>80</v>
      </c>
      <c r="C1" s="2" t="s">
        <v>1</v>
      </c>
    </row>
    <row r="2" spans="1:5">
      <c r="C2" s="2" t="s">
        <v>2</v>
      </c>
      <c r="E2" s="2" t="s">
        <v>81</v>
      </c>
    </row>
    <row r="3" spans="1:5">
      <c r="A3" s="3" t="s">
        <v>82</v>
      </c>
    </row>
    <row r="4" spans="1:5">
      <c r="A4" s="4" t="s">
        <v>83</v>
      </c>
      <c r="C4" s="7" t="n">
        <v>6313</v>
      </c>
      <c r="D4" s="4" t="s">
        <v>35</v>
      </c>
      <c r="E4" s="7" t="n">
        <v>4545</v>
      </c>
    </row>
    <row r="5" spans="1:5">
      <c r="A5" s="4" t="s">
        <v>84</v>
      </c>
      <c r="C5" s="5" t="n">
        <v>472</v>
      </c>
      <c r="D5" s="4" t="s">
        <v>35</v>
      </c>
      <c r="E5" s="5" t="n">
        <v>875</v>
      </c>
    </row>
    <row r="6" spans="1:5">
      <c r="A6" s="4" t="s">
        <v>85</v>
      </c>
      <c r="C6" s="5" t="n">
        <v>163</v>
      </c>
      <c r="D6" s="4" t="s">
        <v>35</v>
      </c>
      <c r="E6" s="5" t="n">
        <v>195</v>
      </c>
    </row>
    <row r="7" spans="1:5">
      <c r="A7" s="4" t="s">
        <v>86</v>
      </c>
      <c r="C7" s="5" t="n">
        <v>64</v>
      </c>
      <c r="D7" s="4" t="s">
        <v>35</v>
      </c>
      <c r="E7" s="5" t="n">
        <v>54</v>
      </c>
    </row>
    <row r="8" spans="1:5">
      <c r="A8" s="4" t="s">
        <v>87</v>
      </c>
      <c r="C8" s="5" t="n">
        <v>93</v>
      </c>
      <c r="D8" s="4" t="s">
        <v>35</v>
      </c>
      <c r="E8" s="5" t="n">
        <v>18</v>
      </c>
    </row>
    <row r="9" spans="1:5">
      <c r="A9" s="4" t="s">
        <v>88</v>
      </c>
      <c r="C9" s="5" t="n">
        <v>7105</v>
      </c>
      <c r="D9" s="4" t="s">
        <v>35</v>
      </c>
      <c r="E9" s="5" t="n">
        <v>5687</v>
      </c>
    </row>
    <row r="10" spans="1:5">
      <c r="A10" s="3" t="s">
        <v>89</v>
      </c>
    </row>
    <row r="11" spans="1:5">
      <c r="A11" s="4" t="s">
        <v>90</v>
      </c>
      <c r="C11" s="5" t="n">
        <v>1324</v>
      </c>
      <c r="D11" s="4" t="s">
        <v>35</v>
      </c>
      <c r="E11" s="5" t="n">
        <v>964</v>
      </c>
    </row>
    <row r="12" spans="1:5">
      <c r="A12" s="4" t="s">
        <v>91</v>
      </c>
      <c r="C12" s="5" t="n">
        <v>542</v>
      </c>
      <c r="D12" s="4" t="s">
        <v>35</v>
      </c>
      <c r="E12" s="5" t="n">
        <v>512</v>
      </c>
    </row>
    <row r="13" spans="1:5">
      <c r="A13" s="4" t="s">
        <v>92</v>
      </c>
      <c r="C13" s="5" t="n">
        <v>1866</v>
      </c>
      <c r="D13" s="4" t="s">
        <v>35</v>
      </c>
      <c r="E13" s="5" t="n">
        <v>1476</v>
      </c>
    </row>
    <row r="14" spans="1:5">
      <c r="A14" s="4" t="s">
        <v>93</v>
      </c>
      <c r="C14" s="5" t="n">
        <v>5239</v>
      </c>
      <c r="D14" s="4" t="s">
        <v>35</v>
      </c>
      <c r="E14" s="5" t="n">
        <v>4211</v>
      </c>
    </row>
    <row r="15" spans="1:5">
      <c r="A15" s="4" t="s">
        <v>94</v>
      </c>
      <c r="C15" s="5" t="n">
        <v>660</v>
      </c>
      <c r="D15" s="4" t="s">
        <v>35</v>
      </c>
      <c r="E15" s="4" t="s">
        <v>58</v>
      </c>
    </row>
    <row r="16" spans="1:5">
      <c r="A16" s="4" t="s">
        <v>95</v>
      </c>
      <c r="C16" s="5" t="n">
        <v>4579</v>
      </c>
      <c r="D16" s="4" t="s">
        <v>35</v>
      </c>
      <c r="E16" s="5" t="n">
        <v>4211</v>
      </c>
    </row>
    <row r="17" spans="1:5">
      <c r="A17" s="3" t="s">
        <v>96</v>
      </c>
    </row>
    <row r="18" spans="1:5">
      <c r="A18" s="4" t="s">
        <v>97</v>
      </c>
      <c r="C18" s="5" t="n">
        <v>223</v>
      </c>
      <c r="D18" s="4" t="s">
        <v>35</v>
      </c>
      <c r="E18" s="5" t="n">
        <v>211</v>
      </c>
    </row>
    <row r="19" spans="1:5">
      <c r="A19" s="4" t="s">
        <v>98</v>
      </c>
      <c r="C19" s="5" t="n">
        <v>55</v>
      </c>
      <c r="D19" s="4" t="s">
        <v>35</v>
      </c>
      <c r="E19" s="5" t="n">
        <v>50</v>
      </c>
    </row>
    <row r="20" spans="1:5">
      <c r="A20" s="4" t="s">
        <v>99</v>
      </c>
      <c r="C20" s="4" t="s">
        <v>58</v>
      </c>
      <c r="D20" s="4" t="s">
        <v>35</v>
      </c>
      <c r="E20" s="5" t="n">
        <v>131</v>
      </c>
    </row>
    <row r="21" spans="1:5">
      <c r="A21" s="4" t="s">
        <v>100</v>
      </c>
      <c r="C21" s="5" t="n">
        <v>45</v>
      </c>
      <c r="D21" s="4" t="s">
        <v>35</v>
      </c>
      <c r="E21" s="5" t="n">
        <v>34</v>
      </c>
    </row>
    <row r="22" spans="1:5">
      <c r="A22" s="4" t="s">
        <v>101</v>
      </c>
      <c r="C22" s="5" t="n">
        <v>130</v>
      </c>
      <c r="D22" s="4" t="s">
        <v>35</v>
      </c>
      <c r="E22" s="5" t="n">
        <v>132</v>
      </c>
    </row>
    <row r="23" spans="1:5">
      <c r="A23" s="4" t="s">
        <v>102</v>
      </c>
      <c r="C23" s="5" t="n">
        <v>453</v>
      </c>
      <c r="D23" s="4" t="s">
        <v>35</v>
      </c>
      <c r="E23" s="5" t="n">
        <v>558</v>
      </c>
    </row>
    <row r="24" spans="1:5">
      <c r="A24" s="3" t="s">
        <v>103</v>
      </c>
    </row>
    <row r="25" spans="1:5">
      <c r="A25" s="4" t="s">
        <v>104</v>
      </c>
      <c r="C25" s="5" t="n">
        <v>1712</v>
      </c>
      <c r="D25" s="4" t="s">
        <v>35</v>
      </c>
      <c r="E25" s="5" t="n">
        <v>1499</v>
      </c>
    </row>
    <row r="26" spans="1:5">
      <c r="A26" s="4" t="s">
        <v>105</v>
      </c>
      <c r="C26" s="5" t="n">
        <v>494</v>
      </c>
      <c r="D26" s="4" t="s">
        <v>35</v>
      </c>
      <c r="E26" s="5" t="n">
        <v>423</v>
      </c>
    </row>
    <row r="27" spans="1:5">
      <c r="A27" s="4" t="s">
        <v>106</v>
      </c>
      <c r="C27" s="5" t="n">
        <v>4</v>
      </c>
      <c r="D27" s="4" t="s">
        <v>35</v>
      </c>
      <c r="E27" s="5" t="n">
        <v>200</v>
      </c>
    </row>
    <row r="28" spans="1:5">
      <c r="A28" s="4" t="s">
        <v>107</v>
      </c>
      <c r="C28" s="5" t="n">
        <v>51</v>
      </c>
      <c r="D28" s="4" t="s">
        <v>35</v>
      </c>
      <c r="E28" s="5" t="n">
        <v>30</v>
      </c>
    </row>
    <row r="29" spans="1:5">
      <c r="A29" s="4" t="s">
        <v>108</v>
      </c>
      <c r="C29" s="5" t="n">
        <v>302</v>
      </c>
      <c r="D29" s="4" t="s">
        <v>35</v>
      </c>
      <c r="E29" s="5" t="n">
        <v>297</v>
      </c>
    </row>
    <row r="30" spans="1:5">
      <c r="A30" s="4" t="s">
        <v>109</v>
      </c>
      <c r="C30" s="5" t="n">
        <v>401</v>
      </c>
      <c r="D30" s="4" t="s">
        <v>35</v>
      </c>
      <c r="E30" s="5" t="n">
        <v>400</v>
      </c>
    </row>
    <row r="31" spans="1:5">
      <c r="A31" s="4" t="s">
        <v>110</v>
      </c>
      <c r="E31" s="5" t="n">
        <v>-1</v>
      </c>
    </row>
    <row r="32" spans="1:5">
      <c r="A32" s="4" t="s">
        <v>111</v>
      </c>
      <c r="C32" s="5" t="n">
        <v>606</v>
      </c>
      <c r="D32" s="4" t="s">
        <v>35</v>
      </c>
      <c r="E32" s="5" t="n">
        <v>577</v>
      </c>
    </row>
    <row r="33" spans="1:5">
      <c r="A33" s="4" t="s">
        <v>112</v>
      </c>
      <c r="C33" s="5" t="n">
        <v>3570</v>
      </c>
      <c r="D33" s="4" t="s">
        <v>35</v>
      </c>
      <c r="E33" s="5" t="n">
        <v>3425</v>
      </c>
    </row>
    <row r="34" spans="1:5">
      <c r="A34" s="4" t="s">
        <v>113</v>
      </c>
      <c r="C34" s="5" t="n">
        <v>1462</v>
      </c>
      <c r="D34" s="4" t="s">
        <v>35</v>
      </c>
      <c r="E34" s="5" t="n">
        <v>1344</v>
      </c>
    </row>
    <row r="35" spans="1:5">
      <c r="A35" s="4" t="s">
        <v>114</v>
      </c>
      <c r="C35" s="5" t="n">
        <v>489</v>
      </c>
      <c r="D35" s="4" t="s">
        <v>35</v>
      </c>
      <c r="E35" s="4" t="s">
        <v>58</v>
      </c>
    </row>
    <row r="36" spans="1:5">
      <c r="A36" s="4" t="s">
        <v>115</v>
      </c>
      <c r="B36" s="4" t="s">
        <v>35</v>
      </c>
      <c r="C36" s="7" t="n">
        <v>973</v>
      </c>
      <c r="E36" s="7" t="n">
        <v>1344</v>
      </c>
    </row>
    <row r="37" spans="1:5">
      <c r="A37" s="3" t="s">
        <v>116</v>
      </c>
    </row>
    <row r="38" spans="1:5">
      <c r="A38" s="4" t="s">
        <v>117</v>
      </c>
      <c r="C38" s="8" t="n">
        <v>0.15</v>
      </c>
      <c r="D38" s="4" t="s">
        <v>35</v>
      </c>
      <c r="E38" s="8" t="n">
        <v>0.21</v>
      </c>
    </row>
    <row r="39" spans="1:5">
      <c r="A39" s="4" t="s">
        <v>118</v>
      </c>
      <c r="C39" s="8" t="n">
        <v>0.15</v>
      </c>
      <c r="D39" s="4" t="s">
        <v>35</v>
      </c>
      <c r="E39" s="4" t="s">
        <v>58</v>
      </c>
    </row>
    <row r="40" spans="1:5">
      <c r="A40" s="3" t="s">
        <v>119</v>
      </c>
    </row>
    <row r="41" spans="1:5">
      <c r="A41" s="4" t="s">
        <v>120</v>
      </c>
      <c r="C41" s="5" t="n">
        <v>6418583</v>
      </c>
      <c r="D41" s="4" t="s">
        <v>35</v>
      </c>
      <c r="E41" s="5" t="n">
        <v>6402332</v>
      </c>
    </row>
    <row r="42" spans="1:5">
      <c r="A42" s="4" t="s">
        <v>121</v>
      </c>
      <c r="C42" s="5" t="n">
        <v>6419012</v>
      </c>
      <c r="D42" s="4" t="s">
        <v>35</v>
      </c>
      <c r="E42" s="4" t="s">
        <v>58</v>
      </c>
    </row>
    <row r="43" spans="1:5">
      <c r="A43" s="4" t="s">
        <v>122</v>
      </c>
      <c r="C43" s="7" t="n">
        <v>0</v>
      </c>
      <c r="D43" s="4" t="s">
        <v>35</v>
      </c>
      <c r="E43" s="7" t="n">
        <v>0</v>
      </c>
    </row>
    <row r="44" spans="1:5"/>
    <row r="45" spans="1:5">
      <c r="A45" s="4" t="s">
        <v>35</v>
      </c>
      <c r="B45" s="4" t="s">
        <v>68</v>
      </c>
    </row>
  </sheetData>
  <mergeCells count="5">
    <mergeCell ref="A1:B2"/>
    <mergeCell ref="C1:E1"/>
    <mergeCell ref="C2:D2"/>
    <mergeCell ref="A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338</v>
      </c>
      <c r="B1" s="2" t="s">
        <v>1</v>
      </c>
      <c r="D1" s="2" t="s">
        <v>339</v>
      </c>
    </row>
    <row r="2" spans="1:4">
      <c r="B2" s="2" t="s">
        <v>2</v>
      </c>
      <c r="C2" s="2" t="s">
        <v>81</v>
      </c>
      <c r="D2" s="2" t="s">
        <v>340</v>
      </c>
    </row>
    <row r="3" spans="1:4">
      <c r="A3" s="3" t="s">
        <v>209</v>
      </c>
    </row>
    <row r="4" spans="1:4">
      <c r="A4" s="4" t="s">
        <v>341</v>
      </c>
      <c r="D4" s="5" t="n">
        <v>241178</v>
      </c>
    </row>
    <row r="5" spans="1:4">
      <c r="A5" s="4" t="s">
        <v>342</v>
      </c>
      <c r="D5" s="7" t="n">
        <v>2600</v>
      </c>
    </row>
    <row r="6" spans="1:4">
      <c r="A6" s="4" t="s">
        <v>343</v>
      </c>
      <c r="D6" s="8" t="n">
        <v>10.86</v>
      </c>
    </row>
    <row r="7" spans="1:4">
      <c r="A7" s="4" t="s">
        <v>344</v>
      </c>
      <c r="D7" s="4" t="s">
        <v>345</v>
      </c>
    </row>
    <row r="8" spans="1:4">
      <c r="A8" s="4" t="s">
        <v>155</v>
      </c>
      <c r="B8" s="5" t="n">
        <v>3600</v>
      </c>
      <c r="C8" s="5" t="n">
        <v>3600</v>
      </c>
    </row>
    <row r="9" spans="1:4">
      <c r="A9" s="4" t="s">
        <v>346</v>
      </c>
      <c r="B9" s="5" t="n">
        <v>139965</v>
      </c>
    </row>
    <row r="10" spans="1:4">
      <c r="A10" s="4" t="s">
        <v>347</v>
      </c>
      <c r="B10" s="5" t="n">
        <v>119253</v>
      </c>
    </row>
    <row r="11" spans="1:4">
      <c r="A11" s="4" t="s">
        <v>348</v>
      </c>
      <c r="B11" s="7" t="n">
        <v>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7"/>
    <col customWidth="1" max="2" min="2" width="10"/>
    <col customWidth="1" max="3" min="3" width="15"/>
    <col customWidth="1" max="4" min="4" width="16"/>
  </cols>
  <sheetData>
    <row r="1" spans="1:4">
      <c r="A1" s="1" t="s">
        <v>349</v>
      </c>
      <c r="C1" s="2" t="s">
        <v>1</v>
      </c>
      <c r="D1" s="2" t="s">
        <v>350</v>
      </c>
    </row>
    <row r="2" spans="1:4">
      <c r="C2" s="2" t="s">
        <v>2</v>
      </c>
      <c r="D2" s="2" t="s">
        <v>32</v>
      </c>
    </row>
    <row r="3" spans="1:4">
      <c r="A3" s="3" t="s">
        <v>351</v>
      </c>
    </row>
    <row r="4" spans="1:4">
      <c r="A4" s="4" t="s">
        <v>352</v>
      </c>
      <c r="C4" s="7" t="n">
        <v>65755</v>
      </c>
      <c r="D4" s="7" t="n">
        <v>65940</v>
      </c>
    </row>
    <row r="5" spans="1:4">
      <c r="A5" s="4" t="s">
        <v>353</v>
      </c>
      <c r="C5" s="5" t="n">
        <v>186</v>
      </c>
      <c r="D5" s="5" t="n">
        <v>904</v>
      </c>
    </row>
    <row r="6" spans="1:4">
      <c r="A6" s="4" t="s">
        <v>354</v>
      </c>
      <c r="C6" s="5" t="n">
        <v>-833</v>
      </c>
      <c r="D6" s="5" t="n">
        <v>-457</v>
      </c>
    </row>
    <row r="7" spans="1:4">
      <c r="A7" s="4" t="s">
        <v>355</v>
      </c>
      <c r="B7" s="4" t="s">
        <v>35</v>
      </c>
      <c r="C7" s="5" t="n">
        <v>65108</v>
      </c>
      <c r="D7" s="5" t="n">
        <v>66387</v>
      </c>
    </row>
    <row r="8" spans="1:4">
      <c r="A8" s="3" t="s">
        <v>356</v>
      </c>
    </row>
    <row r="9" spans="1:4">
      <c r="A9" s="4" t="s">
        <v>352</v>
      </c>
      <c r="C9" s="5" t="n">
        <v>38160</v>
      </c>
      <c r="D9" s="5" t="n">
        <v>40551</v>
      </c>
    </row>
    <row r="10" spans="1:4">
      <c r="A10" s="4" t="s">
        <v>353</v>
      </c>
      <c r="C10" s="5" t="n">
        <v>20</v>
      </c>
      <c r="D10" s="5" t="n">
        <v>362</v>
      </c>
    </row>
    <row r="11" spans="1:4">
      <c r="A11" s="4" t="s">
        <v>354</v>
      </c>
      <c r="C11" s="5" t="n">
        <v>-754</v>
      </c>
      <c r="D11" s="5" t="n">
        <v>-96</v>
      </c>
    </row>
    <row r="12" spans="1:4">
      <c r="A12" s="4" t="s">
        <v>357</v>
      </c>
      <c r="C12" s="5" t="n">
        <v>37426</v>
      </c>
      <c r="D12" s="5" t="n">
        <v>40817</v>
      </c>
    </row>
    <row r="13" spans="1:4">
      <c r="A13" s="4" t="s">
        <v>358</v>
      </c>
      <c r="C13" s="5" t="n">
        <v>103915</v>
      </c>
      <c r="D13" s="5" t="n">
        <v>106491</v>
      </c>
    </row>
    <row r="14" spans="1:4">
      <c r="A14" s="4" t="s">
        <v>359</v>
      </c>
      <c r="C14" s="5" t="n">
        <v>206</v>
      </c>
      <c r="D14" s="5" t="n">
        <v>1266</v>
      </c>
    </row>
    <row r="15" spans="1:4">
      <c r="A15" s="4" t="s">
        <v>360</v>
      </c>
      <c r="C15" s="5" t="n">
        <v>-1587</v>
      </c>
      <c r="D15" s="5" t="n">
        <v>-553</v>
      </c>
    </row>
    <row r="16" spans="1:4">
      <c r="A16" s="4" t="s">
        <v>361</v>
      </c>
      <c r="C16" s="5" t="n">
        <v>102534</v>
      </c>
      <c r="D16" s="5" t="n">
        <v>107204</v>
      </c>
    </row>
    <row r="17" spans="1:4">
      <c r="A17" s="4" t="s">
        <v>362</v>
      </c>
    </row>
    <row r="18" spans="1:4">
      <c r="A18" s="3" t="s">
        <v>356</v>
      </c>
    </row>
    <row r="19" spans="1:4">
      <c r="A19" s="4" t="s">
        <v>352</v>
      </c>
      <c r="C19" s="5" t="n">
        <v>1999</v>
      </c>
      <c r="D19" s="5" t="n">
        <v>2999</v>
      </c>
    </row>
    <row r="20" spans="1:4">
      <c r="A20" s="4" t="s">
        <v>353</v>
      </c>
      <c r="D20" s="5" t="n">
        <v>16</v>
      </c>
    </row>
    <row r="21" spans="1:4">
      <c r="A21" s="4" t="s">
        <v>354</v>
      </c>
      <c r="C21" s="5" t="n">
        <v>-7</v>
      </c>
      <c r="D21" s="4" t="s">
        <v>58</v>
      </c>
    </row>
    <row r="22" spans="1:4">
      <c r="A22" s="4" t="s">
        <v>357</v>
      </c>
      <c r="C22" s="5" t="n">
        <v>1992</v>
      </c>
      <c r="D22" s="5" t="n">
        <v>3015</v>
      </c>
    </row>
    <row r="23" spans="1:4">
      <c r="A23" s="4" t="s">
        <v>363</v>
      </c>
    </row>
    <row r="24" spans="1:4">
      <c r="A24" s="3" t="s">
        <v>351</v>
      </c>
    </row>
    <row r="25" spans="1:4">
      <c r="A25" s="4" t="s">
        <v>352</v>
      </c>
      <c r="C25" s="5" t="n">
        <v>24697</v>
      </c>
      <c r="D25" s="5" t="n">
        <v>24751</v>
      </c>
    </row>
    <row r="26" spans="1:4">
      <c r="A26" s="4" t="s">
        <v>353</v>
      </c>
      <c r="C26" s="5" t="n">
        <v>90</v>
      </c>
      <c r="D26" s="5" t="n">
        <v>557</v>
      </c>
    </row>
    <row r="27" spans="1:4">
      <c r="A27" s="4" t="s">
        <v>354</v>
      </c>
      <c r="C27" s="5" t="n">
        <v>-52</v>
      </c>
      <c r="D27" s="5" t="n">
        <v>-1</v>
      </c>
    </row>
    <row r="28" spans="1:4">
      <c r="A28" s="4" t="s">
        <v>355</v>
      </c>
      <c r="C28" s="5" t="n">
        <v>24735</v>
      </c>
      <c r="D28" s="5" t="n">
        <v>25307</v>
      </c>
    </row>
    <row r="29" spans="1:4">
      <c r="A29" s="3" t="s">
        <v>356</v>
      </c>
    </row>
    <row r="30" spans="1:4">
      <c r="A30" s="4" t="s">
        <v>352</v>
      </c>
      <c r="C30" s="5" t="n">
        <v>9764</v>
      </c>
      <c r="D30" s="5" t="n">
        <v>9826</v>
      </c>
    </row>
    <row r="31" spans="1:4">
      <c r="A31" s="4" t="s">
        <v>353</v>
      </c>
      <c r="C31" s="5" t="n">
        <v>20</v>
      </c>
      <c r="D31" s="5" t="n">
        <v>167</v>
      </c>
    </row>
    <row r="32" spans="1:4">
      <c r="A32" s="4" t="s">
        <v>354</v>
      </c>
      <c r="C32" s="5" t="n">
        <v>-74</v>
      </c>
      <c r="D32" s="5" t="n">
        <v>-1</v>
      </c>
    </row>
    <row r="33" spans="1:4">
      <c r="A33" s="4" t="s">
        <v>357</v>
      </c>
      <c r="C33" s="5" t="n">
        <v>9710</v>
      </c>
      <c r="D33" s="5" t="n">
        <v>9992</v>
      </c>
    </row>
    <row r="34" spans="1:4">
      <c r="A34" s="4" t="s">
        <v>364</v>
      </c>
    </row>
    <row r="35" spans="1:4">
      <c r="A35" s="3" t="s">
        <v>351</v>
      </c>
    </row>
    <row r="36" spans="1:4">
      <c r="A36" s="4" t="s">
        <v>352</v>
      </c>
      <c r="C36" s="5" t="n">
        <v>1000</v>
      </c>
      <c r="D36" s="5" t="n">
        <v>1000</v>
      </c>
    </row>
    <row r="37" spans="1:4">
      <c r="A37" s="4" t="s">
        <v>353</v>
      </c>
      <c r="C37" s="4" t="s">
        <v>58</v>
      </c>
      <c r="D37" s="4" t="s">
        <v>58</v>
      </c>
    </row>
    <row r="38" spans="1:4">
      <c r="A38" s="4" t="s">
        <v>354</v>
      </c>
      <c r="C38" s="5" t="n">
        <v>-113</v>
      </c>
      <c r="D38" s="5" t="n">
        <v>-122</v>
      </c>
    </row>
    <row r="39" spans="1:4">
      <c r="A39" s="4" t="s">
        <v>355</v>
      </c>
      <c r="C39" s="5" t="n">
        <v>887</v>
      </c>
      <c r="D39" s="5" t="n">
        <v>878</v>
      </c>
    </row>
    <row r="40" spans="1:4">
      <c r="A40" s="4" t="s">
        <v>365</v>
      </c>
    </row>
    <row r="41" spans="1:4">
      <c r="A41" s="3" t="s">
        <v>351</v>
      </c>
    </row>
    <row r="42" spans="1:4">
      <c r="A42" s="4" t="s">
        <v>352</v>
      </c>
      <c r="C42" s="5" t="n">
        <v>40058</v>
      </c>
      <c r="D42" s="5" t="n">
        <v>40189</v>
      </c>
    </row>
    <row r="43" spans="1:4">
      <c r="A43" s="4" t="s">
        <v>353</v>
      </c>
      <c r="C43" s="5" t="n">
        <v>96</v>
      </c>
      <c r="D43" s="5" t="n">
        <v>347</v>
      </c>
    </row>
    <row r="44" spans="1:4">
      <c r="A44" s="4" t="s">
        <v>354</v>
      </c>
      <c r="C44" s="5" t="n">
        <v>-668</v>
      </c>
      <c r="D44" s="5" t="n">
        <v>-334</v>
      </c>
    </row>
    <row r="45" spans="1:4">
      <c r="A45" s="4" t="s">
        <v>355</v>
      </c>
      <c r="C45" s="5" t="n">
        <v>39486</v>
      </c>
      <c r="D45" s="5" t="n">
        <v>40202</v>
      </c>
    </row>
    <row r="46" spans="1:4">
      <c r="A46" s="3" t="s">
        <v>356</v>
      </c>
    </row>
    <row r="47" spans="1:4">
      <c r="A47" s="4" t="s">
        <v>352</v>
      </c>
      <c r="C47" s="5" t="n">
        <v>3892</v>
      </c>
      <c r="D47" s="5" t="n">
        <v>3916</v>
      </c>
    </row>
    <row r="48" spans="1:4">
      <c r="A48" s="4" t="s">
        <v>353</v>
      </c>
      <c r="C48" s="4" t="s">
        <v>58</v>
      </c>
      <c r="D48" s="5" t="n">
        <v>77</v>
      </c>
    </row>
    <row r="49" spans="1:4">
      <c r="A49" s="4" t="s">
        <v>354</v>
      </c>
      <c r="C49" s="5" t="n">
        <v>-108</v>
      </c>
      <c r="D49" s="4" t="s">
        <v>58</v>
      </c>
    </row>
    <row r="50" spans="1:4">
      <c r="A50" s="4" t="s">
        <v>357</v>
      </c>
      <c r="C50" s="5" t="n">
        <v>3784</v>
      </c>
      <c r="D50" s="5" t="n">
        <v>3993</v>
      </c>
    </row>
    <row r="51" spans="1:4">
      <c r="A51" s="4" t="s">
        <v>366</v>
      </c>
    </row>
    <row r="52" spans="1:4">
      <c r="A52" s="3" t="s">
        <v>356</v>
      </c>
    </row>
    <row r="53" spans="1:4">
      <c r="A53" s="4" t="s">
        <v>352</v>
      </c>
      <c r="C53" s="5" t="n">
        <v>22505</v>
      </c>
      <c r="D53" s="5" t="n">
        <v>23810</v>
      </c>
    </row>
    <row r="54" spans="1:4">
      <c r="A54" s="4" t="s">
        <v>353</v>
      </c>
      <c r="C54" s="4" t="s">
        <v>58</v>
      </c>
      <c r="D54" s="5" t="n">
        <v>102</v>
      </c>
    </row>
    <row r="55" spans="1:4">
      <c r="A55" s="4" t="s">
        <v>354</v>
      </c>
      <c r="C55" s="5" t="n">
        <v>-565</v>
      </c>
      <c r="D55" s="5" t="n">
        <v>-95</v>
      </c>
    </row>
    <row r="56" spans="1:4">
      <c r="A56" s="4" t="s">
        <v>357</v>
      </c>
      <c r="C56" s="7" t="n">
        <v>21940</v>
      </c>
      <c r="D56" s="7" t="n">
        <v>23817</v>
      </c>
    </row>
    <row r="57" spans="1:4"/>
    <row r="58" spans="1:4">
      <c r="A58" s="4" t="s">
        <v>35</v>
      </c>
      <c r="B58" s="4" t="s">
        <v>68</v>
      </c>
    </row>
  </sheetData>
  <mergeCells count="3">
    <mergeCell ref="A1:B2"/>
    <mergeCell ref="A57:C57"/>
    <mergeCell ref="B58:C5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7</v>
      </c>
      <c r="B1" s="2" t="s">
        <v>1</v>
      </c>
      <c r="C1" s="2" t="s">
        <v>350</v>
      </c>
    </row>
    <row r="2" spans="1:3">
      <c r="B2" s="2" t="s">
        <v>2</v>
      </c>
      <c r="C2" s="2" t="s">
        <v>32</v>
      </c>
    </row>
    <row r="3" spans="1:3">
      <c r="A3" s="3" t="s">
        <v>351</v>
      </c>
    </row>
    <row r="4" spans="1:3">
      <c r="A4" s="4" t="s">
        <v>368</v>
      </c>
      <c r="B4" s="7" t="n">
        <v>33148</v>
      </c>
      <c r="C4" s="7" t="n">
        <v>1485</v>
      </c>
    </row>
    <row r="5" spans="1:3">
      <c r="A5" s="4" t="s">
        <v>369</v>
      </c>
      <c r="B5" s="5" t="n">
        <v>-309</v>
      </c>
      <c r="C5" s="5" t="n">
        <v>-10</v>
      </c>
    </row>
    <row r="6" spans="1:3">
      <c r="A6" s="4" t="s">
        <v>370</v>
      </c>
      <c r="B6" s="5" t="n">
        <v>9857</v>
      </c>
      <c r="C6" s="5" t="n">
        <v>11492</v>
      </c>
    </row>
    <row r="7" spans="1:3">
      <c r="A7" s="4" t="s">
        <v>371</v>
      </c>
      <c r="B7" s="5" t="n">
        <v>-524</v>
      </c>
      <c r="C7" s="5" t="n">
        <v>-447</v>
      </c>
    </row>
    <row r="8" spans="1:3">
      <c r="A8" s="4" t="s">
        <v>372</v>
      </c>
      <c r="B8" s="5" t="n">
        <v>43005</v>
      </c>
      <c r="C8" s="5" t="n">
        <v>12977</v>
      </c>
    </row>
    <row r="9" spans="1:3">
      <c r="A9" s="4" t="s">
        <v>373</v>
      </c>
      <c r="B9" s="5" t="n">
        <v>-833</v>
      </c>
      <c r="C9" s="5" t="n">
        <v>-457</v>
      </c>
    </row>
    <row r="10" spans="1:3">
      <c r="A10" s="3" t="s">
        <v>356</v>
      </c>
    </row>
    <row r="11" spans="1:3">
      <c r="A11" s="4" t="s">
        <v>368</v>
      </c>
      <c r="B11" s="5" t="n">
        <v>27333</v>
      </c>
      <c r="C11" s="5" t="n">
        <v>5535</v>
      </c>
    </row>
    <row r="12" spans="1:3">
      <c r="A12" s="4" t="s">
        <v>369</v>
      </c>
      <c r="B12" s="5" t="n">
        <v>-474</v>
      </c>
      <c r="C12" s="5" t="n">
        <v>-18</v>
      </c>
    </row>
    <row r="13" spans="1:3">
      <c r="A13" s="4" t="s">
        <v>370</v>
      </c>
      <c r="B13" s="5" t="n">
        <v>7587</v>
      </c>
      <c r="C13" s="5" t="n">
        <v>6283</v>
      </c>
    </row>
    <row r="14" spans="1:3">
      <c r="A14" s="4" t="s">
        <v>371</v>
      </c>
      <c r="B14" s="5" t="n">
        <v>-280</v>
      </c>
      <c r="C14" s="5" t="n">
        <v>-78</v>
      </c>
    </row>
    <row r="15" spans="1:3">
      <c r="A15" s="4" t="s">
        <v>372</v>
      </c>
      <c r="B15" s="5" t="n">
        <v>34920</v>
      </c>
      <c r="C15" s="5" t="n">
        <v>11818</v>
      </c>
    </row>
    <row r="16" spans="1:3">
      <c r="A16" s="4" t="s">
        <v>373</v>
      </c>
      <c r="B16" s="5" t="n">
        <v>-754</v>
      </c>
      <c r="C16" s="5" t="n">
        <v>-96</v>
      </c>
    </row>
    <row r="17" spans="1:3">
      <c r="A17" s="4" t="s">
        <v>374</v>
      </c>
      <c r="B17" s="5" t="n">
        <v>60481</v>
      </c>
      <c r="C17" s="5" t="n">
        <v>7020</v>
      </c>
    </row>
    <row r="18" spans="1:3">
      <c r="A18" s="4" t="s">
        <v>375</v>
      </c>
      <c r="B18" s="5" t="n">
        <v>-783</v>
      </c>
      <c r="C18" s="5" t="n">
        <v>-28</v>
      </c>
    </row>
    <row r="19" spans="1:3">
      <c r="A19" s="4" t="s">
        <v>376</v>
      </c>
      <c r="B19" s="5" t="n">
        <v>17444</v>
      </c>
      <c r="C19" s="5" t="n">
        <v>17775</v>
      </c>
    </row>
    <row r="20" spans="1:3">
      <c r="A20" s="4" t="s">
        <v>377</v>
      </c>
      <c r="B20" s="5" t="n">
        <v>-804</v>
      </c>
      <c r="C20" s="5" t="n">
        <v>-525</v>
      </c>
    </row>
    <row r="21" spans="1:3">
      <c r="A21" s="4" t="s">
        <v>378</v>
      </c>
      <c r="B21" s="5" t="n">
        <v>77925</v>
      </c>
      <c r="C21" s="5" t="n">
        <v>24795</v>
      </c>
    </row>
    <row r="22" spans="1:3">
      <c r="A22" s="4" t="s">
        <v>379</v>
      </c>
      <c r="B22" s="5" t="n">
        <v>-1587</v>
      </c>
      <c r="C22" s="5" t="n">
        <v>-553</v>
      </c>
    </row>
    <row r="23" spans="1:3">
      <c r="A23" s="4" t="s">
        <v>362</v>
      </c>
    </row>
    <row r="24" spans="1:3">
      <c r="A24" s="3" t="s">
        <v>356</v>
      </c>
    </row>
    <row r="25" spans="1:3">
      <c r="A25" s="4" t="s">
        <v>368</v>
      </c>
      <c r="B25" s="5" t="n">
        <v>1992</v>
      </c>
    </row>
    <row r="26" spans="1:3">
      <c r="A26" s="4" t="s">
        <v>369</v>
      </c>
      <c r="B26" s="5" t="n">
        <v>-7</v>
      </c>
    </row>
    <row r="27" spans="1:3">
      <c r="A27" s="4" t="s">
        <v>370</v>
      </c>
      <c r="B27" s="4" t="s">
        <v>58</v>
      </c>
    </row>
    <row r="28" spans="1:3">
      <c r="A28" s="4" t="s">
        <v>371</v>
      </c>
      <c r="B28" s="4" t="s">
        <v>58</v>
      </c>
    </row>
    <row r="29" spans="1:3">
      <c r="A29" s="4" t="s">
        <v>372</v>
      </c>
      <c r="B29" s="5" t="n">
        <v>1992</v>
      </c>
    </row>
    <row r="30" spans="1:3">
      <c r="A30" s="4" t="s">
        <v>373</v>
      </c>
      <c r="B30" s="5" t="n">
        <v>-7</v>
      </c>
    </row>
    <row r="31" spans="1:3">
      <c r="A31" s="4" t="s">
        <v>363</v>
      </c>
    </row>
    <row r="32" spans="1:3">
      <c r="A32" s="3" t="s">
        <v>351</v>
      </c>
    </row>
    <row r="33" spans="1:3">
      <c r="A33" s="4" t="s">
        <v>368</v>
      </c>
      <c r="B33" s="5" t="n">
        <v>10803</v>
      </c>
      <c r="C33" s="5" t="n">
        <v>501</v>
      </c>
    </row>
    <row r="34" spans="1:3">
      <c r="A34" s="4" t="s">
        <v>369</v>
      </c>
      <c r="B34" s="5" t="n">
        <v>-52</v>
      </c>
      <c r="C34" s="5" t="n">
        <v>-1</v>
      </c>
    </row>
    <row r="35" spans="1:3">
      <c r="A35" s="4" t="s">
        <v>370</v>
      </c>
      <c r="B35" s="4" t="s">
        <v>58</v>
      </c>
      <c r="C35" s="4" t="s">
        <v>58</v>
      </c>
    </row>
    <row r="36" spans="1:3">
      <c r="A36" s="4" t="s">
        <v>371</v>
      </c>
      <c r="B36" s="4" t="s">
        <v>58</v>
      </c>
      <c r="C36" s="4" t="s">
        <v>58</v>
      </c>
    </row>
    <row r="37" spans="1:3">
      <c r="A37" s="4" t="s">
        <v>372</v>
      </c>
      <c r="B37" s="5" t="n">
        <v>10803</v>
      </c>
      <c r="C37" s="5" t="n">
        <v>501</v>
      </c>
    </row>
    <row r="38" spans="1:3">
      <c r="A38" s="4" t="s">
        <v>373</v>
      </c>
      <c r="B38" s="5" t="n">
        <v>-52</v>
      </c>
      <c r="C38" s="5" t="n">
        <v>-1</v>
      </c>
    </row>
    <row r="39" spans="1:3">
      <c r="A39" s="3" t="s">
        <v>356</v>
      </c>
    </row>
    <row r="40" spans="1:3">
      <c r="A40" s="4" t="s">
        <v>368</v>
      </c>
      <c r="B40" s="5" t="n">
        <v>7407</v>
      </c>
      <c r="C40" s="5" t="n">
        <v>1193</v>
      </c>
    </row>
    <row r="41" spans="1:3">
      <c r="A41" s="4" t="s">
        <v>369</v>
      </c>
      <c r="B41" s="5" t="n">
        <v>-74</v>
      </c>
      <c r="C41" s="5" t="n">
        <v>-1</v>
      </c>
    </row>
    <row r="42" spans="1:3">
      <c r="A42" s="4" t="s">
        <v>370</v>
      </c>
      <c r="B42" s="4" t="s">
        <v>58</v>
      </c>
      <c r="C42" s="4" t="s">
        <v>58</v>
      </c>
    </row>
    <row r="43" spans="1:3">
      <c r="A43" s="4" t="s">
        <v>371</v>
      </c>
      <c r="B43" s="4" t="s">
        <v>58</v>
      </c>
      <c r="C43" s="4" t="s">
        <v>58</v>
      </c>
    </row>
    <row r="44" spans="1:3">
      <c r="A44" s="4" t="s">
        <v>372</v>
      </c>
      <c r="B44" s="5" t="n">
        <v>7407</v>
      </c>
      <c r="C44" s="5" t="n">
        <v>1193</v>
      </c>
    </row>
    <row r="45" spans="1:3">
      <c r="A45" s="4" t="s">
        <v>373</v>
      </c>
      <c r="B45" s="5" t="n">
        <v>-74</v>
      </c>
      <c r="C45" s="5" t="n">
        <v>-1</v>
      </c>
    </row>
    <row r="46" spans="1:3">
      <c r="A46" s="4" t="s">
        <v>364</v>
      </c>
    </row>
    <row r="47" spans="1:3">
      <c r="A47" s="3" t="s">
        <v>351</v>
      </c>
    </row>
    <row r="48" spans="1:3">
      <c r="A48" s="4" t="s">
        <v>368</v>
      </c>
      <c r="B48" s="4" t="s">
        <v>58</v>
      </c>
      <c r="C48" s="4" t="s">
        <v>58</v>
      </c>
    </row>
    <row r="49" spans="1:3">
      <c r="A49" s="4" t="s">
        <v>369</v>
      </c>
      <c r="B49" s="4" t="s">
        <v>58</v>
      </c>
      <c r="C49" s="4" t="s">
        <v>58</v>
      </c>
    </row>
    <row r="50" spans="1:3">
      <c r="A50" s="4" t="s">
        <v>370</v>
      </c>
      <c r="B50" s="5" t="n">
        <v>887</v>
      </c>
      <c r="C50" s="5" t="n">
        <v>878</v>
      </c>
    </row>
    <row r="51" spans="1:3">
      <c r="A51" s="4" t="s">
        <v>371</v>
      </c>
      <c r="B51" s="5" t="n">
        <v>-113</v>
      </c>
      <c r="C51" s="5" t="n">
        <v>-122</v>
      </c>
    </row>
    <row r="52" spans="1:3">
      <c r="A52" s="4" t="s">
        <v>372</v>
      </c>
      <c r="B52" s="5" t="n">
        <v>887</v>
      </c>
      <c r="C52" s="5" t="n">
        <v>878</v>
      </c>
    </row>
    <row r="53" spans="1:3">
      <c r="A53" s="4" t="s">
        <v>373</v>
      </c>
      <c r="B53" s="5" t="n">
        <v>-113</v>
      </c>
      <c r="C53" s="5" t="n">
        <v>-122</v>
      </c>
    </row>
    <row r="54" spans="1:3">
      <c r="A54" s="4" t="s">
        <v>365</v>
      </c>
    </row>
    <row r="55" spans="1:3">
      <c r="A55" s="3" t="s">
        <v>351</v>
      </c>
    </row>
    <row r="56" spans="1:3">
      <c r="A56" s="4" t="s">
        <v>368</v>
      </c>
      <c r="B56" s="5" t="n">
        <v>22345</v>
      </c>
      <c r="C56" s="5" t="n">
        <v>984</v>
      </c>
    </row>
    <row r="57" spans="1:3">
      <c r="A57" s="4" t="s">
        <v>369</v>
      </c>
      <c r="B57" s="5" t="n">
        <v>-257</v>
      </c>
      <c r="C57" s="5" t="n">
        <v>-9</v>
      </c>
    </row>
    <row r="58" spans="1:3">
      <c r="A58" s="4" t="s">
        <v>370</v>
      </c>
      <c r="B58" s="5" t="n">
        <v>8970</v>
      </c>
      <c r="C58" s="5" t="n">
        <v>10614</v>
      </c>
    </row>
    <row r="59" spans="1:3">
      <c r="A59" s="4" t="s">
        <v>371</v>
      </c>
      <c r="B59" s="5" t="n">
        <v>-411</v>
      </c>
      <c r="C59" s="5" t="n">
        <v>-325</v>
      </c>
    </row>
    <row r="60" spans="1:3">
      <c r="A60" s="4" t="s">
        <v>372</v>
      </c>
      <c r="B60" s="5" t="n">
        <v>31315</v>
      </c>
      <c r="C60" s="5" t="n">
        <v>11598</v>
      </c>
    </row>
    <row r="61" spans="1:3">
      <c r="A61" s="4" t="s">
        <v>373</v>
      </c>
      <c r="B61" s="5" t="n">
        <v>-668</v>
      </c>
      <c r="C61" s="5" t="n">
        <v>-334</v>
      </c>
    </row>
    <row r="62" spans="1:3">
      <c r="A62" s="3" t="s">
        <v>356</v>
      </c>
    </row>
    <row r="63" spans="1:3">
      <c r="A63" s="4" t="s">
        <v>368</v>
      </c>
      <c r="B63" s="5" t="n">
        <v>3784</v>
      </c>
    </row>
    <row r="64" spans="1:3">
      <c r="A64" s="4" t="s">
        <v>369</v>
      </c>
      <c r="B64" s="5" t="n">
        <v>-108</v>
      </c>
    </row>
    <row r="65" spans="1:3">
      <c r="A65" s="4" t="s">
        <v>370</v>
      </c>
      <c r="B65" s="4" t="s">
        <v>58</v>
      </c>
    </row>
    <row r="66" spans="1:3">
      <c r="A66" s="4" t="s">
        <v>371</v>
      </c>
      <c r="B66" s="4" t="s">
        <v>58</v>
      </c>
    </row>
    <row r="67" spans="1:3">
      <c r="A67" s="4" t="s">
        <v>372</v>
      </c>
      <c r="B67" s="5" t="n">
        <v>3784</v>
      </c>
    </row>
    <row r="68" spans="1:3">
      <c r="A68" s="4" t="s">
        <v>373</v>
      </c>
      <c r="B68" s="5" t="n">
        <v>-108</v>
      </c>
    </row>
    <row r="69" spans="1:3">
      <c r="A69" s="4" t="s">
        <v>366</v>
      </c>
    </row>
    <row r="70" spans="1:3">
      <c r="A70" s="3" t="s">
        <v>356</v>
      </c>
    </row>
    <row r="71" spans="1:3">
      <c r="A71" s="4" t="s">
        <v>368</v>
      </c>
      <c r="B71" s="5" t="n">
        <v>14150</v>
      </c>
      <c r="C71" s="5" t="n">
        <v>4342</v>
      </c>
    </row>
    <row r="72" spans="1:3">
      <c r="A72" s="4" t="s">
        <v>369</v>
      </c>
      <c r="B72" s="5" t="n">
        <v>-285</v>
      </c>
      <c r="C72" s="5" t="n">
        <v>-17</v>
      </c>
    </row>
    <row r="73" spans="1:3">
      <c r="A73" s="4" t="s">
        <v>370</v>
      </c>
      <c r="B73" s="5" t="n">
        <v>7587</v>
      </c>
      <c r="C73" s="5" t="n">
        <v>6283</v>
      </c>
    </row>
    <row r="74" spans="1:3">
      <c r="A74" s="4" t="s">
        <v>371</v>
      </c>
      <c r="B74" s="5" t="n">
        <v>-280</v>
      </c>
      <c r="C74" s="5" t="n">
        <v>-78</v>
      </c>
    </row>
    <row r="75" spans="1:3">
      <c r="A75" s="4" t="s">
        <v>372</v>
      </c>
      <c r="B75" s="5" t="n">
        <v>21737</v>
      </c>
      <c r="C75" s="5" t="n">
        <v>10625</v>
      </c>
    </row>
    <row r="76" spans="1:3">
      <c r="A76" s="4" t="s">
        <v>373</v>
      </c>
      <c r="B76" s="7" t="n">
        <v>-565</v>
      </c>
      <c r="C76" s="7" t="n">
        <v>-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0"/>
    <col customWidth="1" max="3" min="3" width="14"/>
    <col customWidth="1" max="4" min="4" width="14"/>
  </cols>
  <sheetData>
    <row r="1" spans="1:4">
      <c r="A1" s="1" t="s">
        <v>380</v>
      </c>
      <c r="C1" s="2" t="s">
        <v>2</v>
      </c>
      <c r="D1" s="2" t="s">
        <v>32</v>
      </c>
    </row>
    <row r="2" spans="1:4">
      <c r="A2" s="3" t="s">
        <v>381</v>
      </c>
    </row>
    <row r="3" spans="1:4">
      <c r="A3" s="4" t="s">
        <v>382</v>
      </c>
      <c r="C3" s="4" t="s">
        <v>58</v>
      </c>
    </row>
    <row r="4" spans="1:4">
      <c r="A4" s="4" t="s">
        <v>383</v>
      </c>
      <c r="C4" s="5" t="n">
        <v>24340</v>
      </c>
    </row>
    <row r="5" spans="1:4">
      <c r="A5" s="4" t="s">
        <v>384</v>
      </c>
      <c r="C5" s="5" t="n">
        <v>31144</v>
      </c>
    </row>
    <row r="6" spans="1:4">
      <c r="A6" s="4" t="s">
        <v>385</v>
      </c>
      <c r="C6" s="5" t="n">
        <v>10271</v>
      </c>
    </row>
    <row r="7" spans="1:4">
      <c r="A7" s="4" t="s">
        <v>386</v>
      </c>
      <c r="C7" s="5" t="n">
        <v>65755</v>
      </c>
      <c r="D7" s="7" t="n">
        <v>65940</v>
      </c>
    </row>
    <row r="8" spans="1:4">
      <c r="A8" s="3" t="s">
        <v>387</v>
      </c>
    </row>
    <row r="9" spans="1:4">
      <c r="A9" s="4" t="s">
        <v>382</v>
      </c>
      <c r="C9" s="4" t="s">
        <v>58</v>
      </c>
    </row>
    <row r="10" spans="1:4">
      <c r="A10" s="4" t="s">
        <v>383</v>
      </c>
      <c r="C10" s="5" t="n">
        <v>24183</v>
      </c>
    </row>
    <row r="11" spans="1:4">
      <c r="A11" s="4" t="s">
        <v>384</v>
      </c>
      <c r="C11" s="5" t="n">
        <v>30708</v>
      </c>
    </row>
    <row r="12" spans="1:4">
      <c r="A12" s="4" t="s">
        <v>385</v>
      </c>
      <c r="C12" s="5" t="n">
        <v>10217</v>
      </c>
    </row>
    <row r="13" spans="1:4">
      <c r="A13" s="4" t="s">
        <v>388</v>
      </c>
      <c r="B13" s="4" t="s">
        <v>35</v>
      </c>
      <c r="C13" s="5" t="n">
        <v>65108</v>
      </c>
      <c r="D13" s="5" t="n">
        <v>66387</v>
      </c>
    </row>
    <row r="14" spans="1:4">
      <c r="A14" s="3" t="s">
        <v>389</v>
      </c>
    </row>
    <row r="15" spans="1:4">
      <c r="A15" s="4" t="s">
        <v>383</v>
      </c>
      <c r="C15" s="5" t="n">
        <v>1999</v>
      </c>
    </row>
    <row r="16" spans="1:4">
      <c r="A16" s="4" t="s">
        <v>384</v>
      </c>
      <c r="C16" s="5" t="n">
        <v>5811</v>
      </c>
    </row>
    <row r="17" spans="1:4">
      <c r="A17" s="4" t="s">
        <v>385</v>
      </c>
      <c r="C17" s="5" t="n">
        <v>30350</v>
      </c>
    </row>
    <row r="18" spans="1:4">
      <c r="A18" s="4" t="s">
        <v>390</v>
      </c>
      <c r="C18" s="5" t="n">
        <v>38160</v>
      </c>
      <c r="D18" s="5" t="n">
        <v>40551</v>
      </c>
    </row>
    <row r="19" spans="1:4">
      <c r="A19" s="3" t="s">
        <v>391</v>
      </c>
    </row>
    <row r="20" spans="1:4">
      <c r="A20" s="4" t="s">
        <v>383</v>
      </c>
      <c r="C20" s="5" t="n">
        <v>1992</v>
      </c>
    </row>
    <row r="21" spans="1:4">
      <c r="A21" s="4" t="s">
        <v>384</v>
      </c>
      <c r="C21" s="5" t="n">
        <v>5711</v>
      </c>
    </row>
    <row r="22" spans="1:4">
      <c r="A22" s="4" t="s">
        <v>385</v>
      </c>
      <c r="C22" s="5" t="n">
        <v>29723</v>
      </c>
    </row>
    <row r="23" spans="1:4">
      <c r="A23" s="4" t="s">
        <v>392</v>
      </c>
      <c r="C23" s="5" t="n">
        <v>37426</v>
      </c>
      <c r="D23" s="7" t="n">
        <v>40817</v>
      </c>
    </row>
    <row r="24" spans="1:4">
      <c r="A24" s="4" t="s">
        <v>393</v>
      </c>
      <c r="C24" s="5" t="n">
        <v>103915</v>
      </c>
    </row>
    <row r="25" spans="1:4">
      <c r="A25" s="4" t="s">
        <v>394</v>
      </c>
      <c r="C25" s="7" t="n">
        <v>102534</v>
      </c>
    </row>
    <row r="26" spans="1:4"/>
    <row r="27" spans="1:4">
      <c r="A27" s="4" t="s">
        <v>35</v>
      </c>
      <c r="B27" s="4" t="s">
        <v>68</v>
      </c>
    </row>
  </sheetData>
  <mergeCells count="3">
    <mergeCell ref="A1:B1"/>
    <mergeCell ref="A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95</v>
      </c>
      <c r="B1" s="2" t="s">
        <v>1</v>
      </c>
    </row>
    <row r="2" spans="1:4">
      <c r="B2" s="2" t="s">
        <v>2</v>
      </c>
      <c r="C2" s="2" t="s">
        <v>81</v>
      </c>
      <c r="D2" s="2" t="s">
        <v>32</v>
      </c>
    </row>
    <row r="3" spans="1:4">
      <c r="A3" s="3" t="s">
        <v>212</v>
      </c>
    </row>
    <row r="4" spans="1:4">
      <c r="A4" s="4" t="s">
        <v>396</v>
      </c>
      <c r="B4" s="7" t="n">
        <v>0</v>
      </c>
      <c r="C4" s="7" t="n">
        <v>12500</v>
      </c>
    </row>
    <row r="5" spans="1:4">
      <c r="A5" s="4" t="s">
        <v>397</v>
      </c>
      <c r="B5" s="5" t="n">
        <v>0</v>
      </c>
      <c r="C5" s="7" t="n">
        <v>131</v>
      </c>
    </row>
    <row r="6" spans="1:4">
      <c r="A6" s="4" t="s">
        <v>398</v>
      </c>
      <c r="B6" s="7" t="n">
        <v>531</v>
      </c>
      <c r="D6" s="7" t="n">
        <v>5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2"/>
  </cols>
  <sheetData>
    <row r="1" spans="1:2">
      <c r="A1" s="1" t="s">
        <v>399</v>
      </c>
      <c r="B1" s="2" t="s">
        <v>400</v>
      </c>
    </row>
    <row r="2" spans="1:2">
      <c r="A2" s="4" t="s">
        <v>362</v>
      </c>
    </row>
    <row r="3" spans="1:2">
      <c r="A3" s="3" t="s">
        <v>401</v>
      </c>
    </row>
    <row r="4" spans="1:2">
      <c r="A4" s="4" t="s">
        <v>402</v>
      </c>
      <c r="B4" s="5" t="n">
        <v>2</v>
      </c>
    </row>
    <row r="5" spans="1:2">
      <c r="A5" s="4" t="s">
        <v>363</v>
      </c>
    </row>
    <row r="6" spans="1:2">
      <c r="A6" s="3" t="s">
        <v>401</v>
      </c>
    </row>
    <row r="7" spans="1:2">
      <c r="A7" s="4" t="s">
        <v>402</v>
      </c>
      <c r="B7" s="5" t="n">
        <v>19</v>
      </c>
    </row>
    <row r="8" spans="1:2">
      <c r="A8" s="4" t="s">
        <v>365</v>
      </c>
    </row>
    <row r="9" spans="1:2">
      <c r="A9" s="3" t="s">
        <v>401</v>
      </c>
    </row>
    <row r="10" spans="1:2">
      <c r="A10" s="4" t="s">
        <v>402</v>
      </c>
      <c r="B10" s="5" t="n">
        <v>17</v>
      </c>
    </row>
    <row r="11" spans="1:2">
      <c r="A11" s="4" t="s">
        <v>403</v>
      </c>
    </row>
    <row r="12" spans="1:2">
      <c r="A12" s="3" t="s">
        <v>401</v>
      </c>
    </row>
    <row r="13" spans="1:2">
      <c r="A13" s="4" t="s">
        <v>402</v>
      </c>
      <c r="B13" s="5" t="n">
        <v>15</v>
      </c>
    </row>
    <row r="14" spans="1:2">
      <c r="A14" s="4" t="s">
        <v>364</v>
      </c>
    </row>
    <row r="15" spans="1:2">
      <c r="A15" s="3" t="s">
        <v>401</v>
      </c>
    </row>
    <row r="16" spans="1:2">
      <c r="A16" s="4" t="s">
        <v>402</v>
      </c>
      <c r="B16"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4"/>
    <col customWidth="1" max="5" min="5" width="14"/>
    <col customWidth="1" max="6" min="6" width="14"/>
  </cols>
  <sheetData>
    <row r="1" spans="1:6">
      <c r="A1" s="1" t="s">
        <v>404</v>
      </c>
      <c r="C1" s="2" t="s">
        <v>2</v>
      </c>
      <c r="D1" s="2" t="s">
        <v>32</v>
      </c>
      <c r="E1" s="2" t="s">
        <v>81</v>
      </c>
      <c r="F1" s="2" t="s">
        <v>307</v>
      </c>
    </row>
    <row r="2" spans="1:6">
      <c r="A2" s="3" t="s">
        <v>405</v>
      </c>
    </row>
    <row r="3" spans="1:6">
      <c r="A3" s="4" t="s">
        <v>406</v>
      </c>
      <c r="C3" s="7" t="n">
        <v>673691</v>
      </c>
      <c r="D3" s="7" t="n">
        <v>578386</v>
      </c>
      <c r="E3" s="7" t="n">
        <v>464657</v>
      </c>
    </row>
    <row r="4" spans="1:6">
      <c r="A4" s="4" t="s">
        <v>407</v>
      </c>
      <c r="C4" s="5" t="n">
        <v>913</v>
      </c>
      <c r="D4" s="5" t="n">
        <v>1208</v>
      </c>
    </row>
    <row r="5" spans="1:6">
      <c r="A5" s="4" t="s">
        <v>72</v>
      </c>
      <c r="C5" s="5" t="n">
        <v>-6177</v>
      </c>
      <c r="D5" s="5" t="n">
        <v>-5434</v>
      </c>
      <c r="E5" s="5" t="n">
        <v>-4576</v>
      </c>
      <c r="F5" s="7" t="n">
        <v>-4667</v>
      </c>
    </row>
    <row r="6" spans="1:6">
      <c r="A6" s="4" t="s">
        <v>408</v>
      </c>
      <c r="B6" s="4" t="s">
        <v>35</v>
      </c>
      <c r="C6" s="5" t="n">
        <v>668427</v>
      </c>
      <c r="D6" s="5" t="n">
        <v>574160</v>
      </c>
    </row>
    <row r="7" spans="1:6">
      <c r="A7" s="4" t="s">
        <v>409</v>
      </c>
    </row>
    <row r="8" spans="1:6">
      <c r="A8" s="3" t="s">
        <v>405</v>
      </c>
    </row>
    <row r="9" spans="1:6">
      <c r="A9" s="4" t="s">
        <v>406</v>
      </c>
      <c r="C9" s="5" t="n">
        <v>205668</v>
      </c>
      <c r="D9" s="5" t="n">
        <v>209186</v>
      </c>
      <c r="E9" s="5" t="n">
        <v>211302</v>
      </c>
    </row>
    <row r="10" spans="1:6">
      <c r="A10" s="4" t="s">
        <v>72</v>
      </c>
      <c r="C10" s="5" t="n">
        <v>-1162</v>
      </c>
      <c r="D10" s="5" t="n">
        <v>-1201</v>
      </c>
      <c r="E10" s="5" t="n">
        <v>-1297</v>
      </c>
      <c r="F10" s="5" t="n">
        <v>-1486</v>
      </c>
    </row>
    <row r="11" spans="1:6">
      <c r="A11" s="4" t="s">
        <v>410</v>
      </c>
    </row>
    <row r="12" spans="1:6">
      <c r="A12" s="3" t="s">
        <v>405</v>
      </c>
    </row>
    <row r="13" spans="1:6">
      <c r="A13" s="4" t="s">
        <v>406</v>
      </c>
      <c r="C13" s="5" t="n">
        <v>28296</v>
      </c>
      <c r="D13" s="5" t="n">
        <v>18579</v>
      </c>
      <c r="E13" s="5" t="n">
        <v>6007</v>
      </c>
    </row>
    <row r="14" spans="1:6">
      <c r="A14" s="4" t="s">
        <v>72</v>
      </c>
      <c r="C14" s="5" t="n">
        <v>-874</v>
      </c>
      <c r="D14" s="5" t="n">
        <v>-199</v>
      </c>
      <c r="E14" s="5" t="n">
        <v>-46</v>
      </c>
      <c r="F14" s="5" t="n">
        <v>-30</v>
      </c>
    </row>
    <row r="15" spans="1:6">
      <c r="A15" s="4" t="s">
        <v>411</v>
      </c>
    </row>
    <row r="16" spans="1:6">
      <c r="A16" s="3" t="s">
        <v>405</v>
      </c>
    </row>
    <row r="17" spans="1:6">
      <c r="A17" s="4" t="s">
        <v>406</v>
      </c>
      <c r="C17" s="5" t="n">
        <v>10117</v>
      </c>
      <c r="D17" s="5" t="n">
        <v>10013</v>
      </c>
      <c r="E17" s="5" t="n">
        <v>6804</v>
      </c>
    </row>
    <row r="18" spans="1:6">
      <c r="A18" s="4" t="s">
        <v>72</v>
      </c>
      <c r="C18" s="5" t="n">
        <v>-90</v>
      </c>
      <c r="D18" s="5" t="n">
        <v>-97</v>
      </c>
      <c r="E18" s="5" t="n">
        <v>-106</v>
      </c>
      <c r="F18" s="5" t="n">
        <v>-35</v>
      </c>
    </row>
    <row r="19" spans="1:6">
      <c r="A19" s="4" t="s">
        <v>412</v>
      </c>
    </row>
    <row r="20" spans="1:6">
      <c r="A20" s="3" t="s">
        <v>405</v>
      </c>
    </row>
    <row r="21" spans="1:6">
      <c r="A21" s="4" t="s">
        <v>406</v>
      </c>
      <c r="C21" s="5" t="n">
        <v>38413</v>
      </c>
      <c r="D21" s="5" t="n">
        <v>28592</v>
      </c>
    </row>
    <row r="22" spans="1:6">
      <c r="A22" s="4" t="s">
        <v>413</v>
      </c>
    </row>
    <row r="23" spans="1:6">
      <c r="A23" s="3" t="s">
        <v>405</v>
      </c>
    </row>
    <row r="24" spans="1:6">
      <c r="A24" s="4" t="s">
        <v>406</v>
      </c>
      <c r="C24" s="5" t="n">
        <v>307821</v>
      </c>
      <c r="D24" s="5" t="n">
        <v>231439</v>
      </c>
      <c r="E24" s="5" t="n">
        <v>142981</v>
      </c>
    </row>
    <row r="25" spans="1:6">
      <c r="A25" s="4" t="s">
        <v>72</v>
      </c>
      <c r="C25" s="5" t="n">
        <v>-2215</v>
      </c>
      <c r="D25" s="5" t="n">
        <v>-1874</v>
      </c>
      <c r="E25" s="5" t="n">
        <v>-1841</v>
      </c>
      <c r="F25" s="5" t="n">
        <v>-1235</v>
      </c>
    </row>
    <row r="26" spans="1:6">
      <c r="A26" s="4" t="s">
        <v>408</v>
      </c>
      <c r="C26" s="5" t="n">
        <v>1300</v>
      </c>
    </row>
    <row r="27" spans="1:6">
      <c r="A27" s="4" t="s">
        <v>414</v>
      </c>
    </row>
    <row r="28" spans="1:6">
      <c r="A28" s="3" t="s">
        <v>405</v>
      </c>
    </row>
    <row r="29" spans="1:6">
      <c r="A29" s="4" t="s">
        <v>406</v>
      </c>
      <c r="C29" s="5" t="n">
        <v>19805</v>
      </c>
      <c r="D29" s="5" t="n">
        <v>19515</v>
      </c>
      <c r="E29" s="5" t="n">
        <v>10549</v>
      </c>
    </row>
    <row r="30" spans="1:6">
      <c r="A30" s="4" t="s">
        <v>72</v>
      </c>
      <c r="C30" s="5" t="n">
        <v>-106</v>
      </c>
      <c r="D30" s="5" t="n">
        <v>-109</v>
      </c>
      <c r="E30" s="5" t="n">
        <v>-93</v>
      </c>
      <c r="F30" s="5" t="n">
        <v>-104</v>
      </c>
    </row>
    <row r="31" spans="1:6">
      <c r="A31" s="4" t="s">
        <v>415</v>
      </c>
    </row>
    <row r="32" spans="1:6">
      <c r="A32" s="3" t="s">
        <v>405</v>
      </c>
    </row>
    <row r="33" spans="1:6">
      <c r="A33" s="4" t="s">
        <v>406</v>
      </c>
      <c r="C33" s="5" t="n">
        <v>53587</v>
      </c>
      <c r="D33" s="5" t="n">
        <v>38779</v>
      </c>
      <c r="E33" s="5" t="n">
        <v>25975</v>
      </c>
    </row>
    <row r="34" spans="1:6">
      <c r="A34" s="4" t="s">
        <v>72</v>
      </c>
      <c r="C34" s="5" t="n">
        <v>-208</v>
      </c>
      <c r="D34" s="5" t="n">
        <v>-158</v>
      </c>
      <c r="E34" s="5" t="n">
        <v>-167</v>
      </c>
      <c r="F34" s="5" t="n">
        <v>-108</v>
      </c>
    </row>
    <row r="35" spans="1:6">
      <c r="A35" s="4" t="s">
        <v>416</v>
      </c>
    </row>
    <row r="36" spans="1:6">
      <c r="A36" s="3" t="s">
        <v>405</v>
      </c>
    </row>
    <row r="37" spans="1:6">
      <c r="A37" s="4" t="s">
        <v>406</v>
      </c>
      <c r="C37" s="5" t="n">
        <v>381213</v>
      </c>
      <c r="D37" s="5" t="n">
        <v>289733</v>
      </c>
    </row>
    <row r="38" spans="1:6">
      <c r="A38" s="4" t="s">
        <v>417</v>
      </c>
    </row>
    <row r="39" spans="1:6">
      <c r="A39" s="3" t="s">
        <v>405</v>
      </c>
    </row>
    <row r="40" spans="1:6">
      <c r="A40" s="4" t="s">
        <v>406</v>
      </c>
      <c r="C40" s="5" t="n">
        <v>19729</v>
      </c>
      <c r="D40" s="5" t="n">
        <v>19757</v>
      </c>
      <c r="E40" s="5" t="n">
        <v>23207</v>
      </c>
    </row>
    <row r="41" spans="1:6">
      <c r="A41" s="4" t="s">
        <v>72</v>
      </c>
      <c r="C41" s="5" t="n">
        <v>-111</v>
      </c>
      <c r="D41" s="5" t="n">
        <v>-116</v>
      </c>
      <c r="E41" s="5" t="n">
        <v>-128</v>
      </c>
      <c r="F41" s="5" t="n">
        <v>-139</v>
      </c>
    </row>
    <row r="42" spans="1:6">
      <c r="A42" s="4" t="s">
        <v>418</v>
      </c>
    </row>
    <row r="43" spans="1:6">
      <c r="A43" s="3" t="s">
        <v>405</v>
      </c>
    </row>
    <row r="44" spans="1:6">
      <c r="A44" s="4" t="s">
        <v>406</v>
      </c>
      <c r="C44" s="5" t="n">
        <v>26971</v>
      </c>
      <c r="D44" s="5" t="n">
        <v>29204</v>
      </c>
      <c r="E44" s="5" t="n">
        <v>35533</v>
      </c>
    </row>
    <row r="45" spans="1:6">
      <c r="A45" s="4" t="s">
        <v>72</v>
      </c>
      <c r="C45" s="5" t="n">
        <v>-408</v>
      </c>
      <c r="D45" s="5" t="n">
        <v>-467</v>
      </c>
      <c r="E45" s="5" t="n">
        <v>-660</v>
      </c>
      <c r="F45" s="5" t="n">
        <v>-761</v>
      </c>
    </row>
    <row r="46" spans="1:6">
      <c r="A46" s="4" t="s">
        <v>419</v>
      </c>
    </row>
    <row r="47" spans="1:6">
      <c r="A47" s="3" t="s">
        <v>405</v>
      </c>
    </row>
    <row r="48" spans="1:6">
      <c r="A48" s="4" t="s">
        <v>406</v>
      </c>
      <c r="C48" s="5" t="n">
        <v>1697</v>
      </c>
      <c r="D48" s="5" t="n">
        <v>1914</v>
      </c>
      <c r="E48" s="5" t="n">
        <v>2299</v>
      </c>
    </row>
    <row r="49" spans="1:6">
      <c r="A49" s="4" t="s">
        <v>72</v>
      </c>
      <c r="C49" s="5" t="n">
        <v>-28</v>
      </c>
      <c r="D49" s="5" t="n">
        <v>-34</v>
      </c>
      <c r="E49" s="7" t="n">
        <v>-18</v>
      </c>
      <c r="F49" s="7" t="n">
        <v>-24</v>
      </c>
    </row>
    <row r="50" spans="1:6">
      <c r="A50" s="4" t="s">
        <v>420</v>
      </c>
    </row>
    <row r="51" spans="1:6">
      <c r="A51" s="3" t="s">
        <v>405</v>
      </c>
    </row>
    <row r="52" spans="1:6">
      <c r="A52" s="4" t="s">
        <v>406</v>
      </c>
      <c r="C52" s="7" t="n">
        <v>48397</v>
      </c>
      <c r="D52" s="7" t="n">
        <v>50875</v>
      </c>
    </row>
    <row r="53" spans="1:6"/>
    <row r="54" spans="1:6">
      <c r="A54" s="4" t="s">
        <v>35</v>
      </c>
      <c r="B54" s="4" t="s">
        <v>68</v>
      </c>
    </row>
  </sheetData>
  <mergeCells count="3">
    <mergeCell ref="A1:B1"/>
    <mergeCell ref="A53:E53"/>
    <mergeCell ref="B54:E5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6"/>
  </cols>
  <sheetData>
    <row r="1" spans="1:5">
      <c r="A1" s="1" t="s">
        <v>421</v>
      </c>
      <c r="B1" s="2" t="s">
        <v>1</v>
      </c>
      <c r="E1" s="2" t="s">
        <v>350</v>
      </c>
    </row>
    <row r="2" spans="1:5">
      <c r="B2" s="2" t="s">
        <v>2</v>
      </c>
      <c r="D2" s="2" t="s">
        <v>81</v>
      </c>
      <c r="E2" s="2" t="s">
        <v>32</v>
      </c>
    </row>
    <row r="3" spans="1:5">
      <c r="A3" s="3" t="s">
        <v>422</v>
      </c>
    </row>
    <row r="4" spans="1:5">
      <c r="A4" s="4" t="s">
        <v>423</v>
      </c>
      <c r="B4" s="7" t="n">
        <v>5434</v>
      </c>
      <c r="D4" s="7" t="n">
        <v>4667</v>
      </c>
      <c r="E4" s="7" t="n">
        <v>4667</v>
      </c>
    </row>
    <row r="5" spans="1:5">
      <c r="A5" s="4" t="s">
        <v>424</v>
      </c>
      <c r="B5" s="5" t="n">
        <v>-76</v>
      </c>
      <c r="D5" s="5" t="n">
        <v>-304</v>
      </c>
      <c r="E5" s="5" t="n">
        <v>-560</v>
      </c>
    </row>
    <row r="6" spans="1:5">
      <c r="A6" s="4" t="s">
        <v>425</v>
      </c>
      <c r="B6" s="5" t="n">
        <v>159</v>
      </c>
      <c r="D6" s="5" t="n">
        <v>213</v>
      </c>
      <c r="E6" s="5" t="n">
        <v>380</v>
      </c>
    </row>
    <row r="7" spans="1:5">
      <c r="A7" s="4" t="s">
        <v>426</v>
      </c>
      <c r="B7" s="5" t="n">
        <v>660</v>
      </c>
      <c r="C7" s="4" t="s">
        <v>35</v>
      </c>
      <c r="D7" s="4" t="s">
        <v>58</v>
      </c>
      <c r="E7" s="5" t="n">
        <v>947</v>
      </c>
    </row>
    <row r="8" spans="1:5">
      <c r="A8" s="4" t="s">
        <v>427</v>
      </c>
      <c r="B8" s="5" t="n">
        <v>6177</v>
      </c>
      <c r="D8" s="5" t="n">
        <v>4576</v>
      </c>
      <c r="E8" s="5" t="n">
        <v>5434</v>
      </c>
    </row>
    <row r="9" spans="1:5">
      <c r="A9" s="4" t="s">
        <v>428</v>
      </c>
      <c r="B9" s="5" t="n">
        <v>50</v>
      </c>
      <c r="D9" s="4" t="s">
        <v>58</v>
      </c>
      <c r="E9" s="5" t="n">
        <v>23</v>
      </c>
    </row>
    <row r="10" spans="1:5">
      <c r="A10" s="4" t="s">
        <v>429</v>
      </c>
      <c r="B10" s="5" t="n">
        <v>6127</v>
      </c>
      <c r="D10" s="5" t="n">
        <v>4576</v>
      </c>
      <c r="E10" s="5" t="n">
        <v>5411</v>
      </c>
    </row>
    <row r="11" spans="1:5">
      <c r="A11" s="4" t="s">
        <v>430</v>
      </c>
      <c r="B11" s="5" t="n">
        <v>673691</v>
      </c>
      <c r="D11" s="5" t="n">
        <v>464657</v>
      </c>
      <c r="E11" s="5" t="n">
        <v>578386</v>
      </c>
    </row>
    <row r="12" spans="1:5">
      <c r="A12" s="4" t="s">
        <v>431</v>
      </c>
      <c r="B12" s="5" t="n">
        <v>3255</v>
      </c>
      <c r="D12" s="5" t="n">
        <v>2379</v>
      </c>
      <c r="E12" s="5" t="n">
        <v>3658</v>
      </c>
    </row>
    <row r="13" spans="1:5">
      <c r="A13" s="4" t="s">
        <v>432</v>
      </c>
      <c r="B13" s="5" t="n">
        <v>670436</v>
      </c>
      <c r="D13" s="5" t="n">
        <v>462278</v>
      </c>
      <c r="E13" s="5" t="n">
        <v>574728</v>
      </c>
    </row>
    <row r="14" spans="1:5">
      <c r="A14" s="4" t="s">
        <v>409</v>
      </c>
    </row>
    <row r="15" spans="1:5">
      <c r="A15" s="3" t="s">
        <v>422</v>
      </c>
    </row>
    <row r="16" spans="1:5">
      <c r="A16" s="4" t="s">
        <v>423</v>
      </c>
      <c r="B16" s="5" t="n">
        <v>1201</v>
      </c>
      <c r="D16" s="5" t="n">
        <v>1486</v>
      </c>
      <c r="E16" s="5" t="n">
        <v>1486</v>
      </c>
    </row>
    <row r="17" spans="1:5">
      <c r="A17" s="4" t="s">
        <v>424</v>
      </c>
      <c r="B17" s="4" t="s">
        <v>58</v>
      </c>
      <c r="D17" s="5" t="n">
        <v>-9</v>
      </c>
      <c r="E17" s="5" t="n">
        <v>-9</v>
      </c>
    </row>
    <row r="18" spans="1:5">
      <c r="A18" s="4" t="s">
        <v>425</v>
      </c>
      <c r="B18" s="4" t="s">
        <v>58</v>
      </c>
      <c r="D18" s="4" t="s">
        <v>58</v>
      </c>
      <c r="E18" s="5" t="n">
        <v>17</v>
      </c>
    </row>
    <row r="19" spans="1:5">
      <c r="A19" s="4" t="s">
        <v>426</v>
      </c>
      <c r="B19" s="5" t="n">
        <v>-39</v>
      </c>
      <c r="D19" s="5" t="n">
        <v>-180</v>
      </c>
      <c r="E19" s="5" t="n">
        <v>-293</v>
      </c>
    </row>
    <row r="20" spans="1:5">
      <c r="A20" s="4" t="s">
        <v>427</v>
      </c>
      <c r="B20" s="5" t="n">
        <v>1162</v>
      </c>
      <c r="D20" s="5" t="n">
        <v>1297</v>
      </c>
      <c r="E20" s="5" t="n">
        <v>1201</v>
      </c>
    </row>
    <row r="21" spans="1:5">
      <c r="A21" s="4" t="s">
        <v>428</v>
      </c>
      <c r="B21" s="4" t="s">
        <v>58</v>
      </c>
      <c r="D21" s="4" t="s">
        <v>58</v>
      </c>
      <c r="E21" s="4" t="s">
        <v>58</v>
      </c>
    </row>
    <row r="22" spans="1:5">
      <c r="A22" s="4" t="s">
        <v>429</v>
      </c>
      <c r="B22" s="5" t="n">
        <v>1162</v>
      </c>
      <c r="D22" s="5" t="n">
        <v>1297</v>
      </c>
      <c r="E22" s="5" t="n">
        <v>1201</v>
      </c>
    </row>
    <row r="23" spans="1:5">
      <c r="A23" s="4" t="s">
        <v>430</v>
      </c>
      <c r="B23" s="5" t="n">
        <v>205668</v>
      </c>
      <c r="D23" s="5" t="n">
        <v>211302</v>
      </c>
      <c r="E23" s="5" t="n">
        <v>209186</v>
      </c>
    </row>
    <row r="24" spans="1:5">
      <c r="A24" s="4" t="s">
        <v>431</v>
      </c>
      <c r="B24" s="5" t="n">
        <v>2104</v>
      </c>
      <c r="D24" s="5" t="n">
        <v>609</v>
      </c>
      <c r="E24" s="5" t="n">
        <v>1159</v>
      </c>
    </row>
    <row r="25" spans="1:5">
      <c r="A25" s="4" t="s">
        <v>432</v>
      </c>
      <c r="B25" s="5" t="n">
        <v>203564</v>
      </c>
      <c r="D25" s="5" t="n">
        <v>210693</v>
      </c>
      <c r="E25" s="5" t="n">
        <v>208027</v>
      </c>
    </row>
    <row r="26" spans="1:5">
      <c r="A26" s="4" t="s">
        <v>410</v>
      </c>
    </row>
    <row r="27" spans="1:5">
      <c r="A27" s="3" t="s">
        <v>422</v>
      </c>
    </row>
    <row r="28" spans="1:5">
      <c r="A28" s="4" t="s">
        <v>423</v>
      </c>
      <c r="B28" s="5" t="n">
        <v>199</v>
      </c>
      <c r="D28" s="5" t="n">
        <v>30</v>
      </c>
      <c r="E28" s="5" t="n">
        <v>30</v>
      </c>
    </row>
    <row r="29" spans="1:5">
      <c r="A29" s="4" t="s">
        <v>424</v>
      </c>
      <c r="B29" s="4" t="s">
        <v>58</v>
      </c>
      <c r="D29" s="4" t="s">
        <v>58</v>
      </c>
      <c r="E29" s="5" t="n">
        <v>-91</v>
      </c>
    </row>
    <row r="30" spans="1:5">
      <c r="A30" s="4" t="s">
        <v>425</v>
      </c>
      <c r="B30" s="5" t="n">
        <v>90</v>
      </c>
      <c r="D30" s="5" t="n">
        <v>188</v>
      </c>
      <c r="E30" s="5" t="n">
        <v>243</v>
      </c>
    </row>
    <row r="31" spans="1:5">
      <c r="A31" s="4" t="s">
        <v>426</v>
      </c>
      <c r="B31" s="5" t="n">
        <v>585</v>
      </c>
      <c r="D31" s="5" t="n">
        <v>-172</v>
      </c>
      <c r="E31" s="5" t="n">
        <v>17</v>
      </c>
    </row>
    <row r="32" spans="1:5">
      <c r="A32" s="4" t="s">
        <v>427</v>
      </c>
      <c r="B32" s="5" t="n">
        <v>874</v>
      </c>
      <c r="D32" s="5" t="n">
        <v>46</v>
      </c>
      <c r="E32" s="5" t="n">
        <v>199</v>
      </c>
    </row>
    <row r="33" spans="1:5">
      <c r="A33" s="4" t="s">
        <v>428</v>
      </c>
      <c r="B33" s="4" t="s">
        <v>58</v>
      </c>
      <c r="D33" s="4" t="s">
        <v>58</v>
      </c>
      <c r="E33" s="4" t="s">
        <v>58</v>
      </c>
    </row>
    <row r="34" spans="1:5">
      <c r="A34" s="4" t="s">
        <v>429</v>
      </c>
      <c r="B34" s="5" t="n">
        <v>874</v>
      </c>
      <c r="D34" s="5" t="n">
        <v>46</v>
      </c>
      <c r="E34" s="5" t="n">
        <v>199</v>
      </c>
    </row>
    <row r="35" spans="1:5">
      <c r="A35" s="4" t="s">
        <v>430</v>
      </c>
      <c r="B35" s="5" t="n">
        <v>28296</v>
      </c>
      <c r="D35" s="5" t="n">
        <v>6007</v>
      </c>
      <c r="E35" s="5" t="n">
        <v>18579</v>
      </c>
    </row>
    <row r="36" spans="1:5">
      <c r="A36" s="4" t="s">
        <v>431</v>
      </c>
      <c r="B36" s="5" t="n">
        <v>109</v>
      </c>
      <c r="D36" s="5" t="n">
        <v>121</v>
      </c>
      <c r="E36" s="5" t="n">
        <v>109</v>
      </c>
    </row>
    <row r="37" spans="1:5">
      <c r="A37" s="4" t="s">
        <v>432</v>
      </c>
      <c r="B37" s="5" t="n">
        <v>28187</v>
      </c>
      <c r="D37" s="5" t="n">
        <v>5886</v>
      </c>
      <c r="E37" s="5" t="n">
        <v>18470</v>
      </c>
    </row>
    <row r="38" spans="1:5">
      <c r="A38" s="4" t="s">
        <v>411</v>
      </c>
    </row>
    <row r="39" spans="1:5">
      <c r="A39" s="3" t="s">
        <v>422</v>
      </c>
    </row>
    <row r="40" spans="1:5">
      <c r="A40" s="4" t="s">
        <v>423</v>
      </c>
      <c r="B40" s="5" t="n">
        <v>97</v>
      </c>
      <c r="D40" s="5" t="n">
        <v>35</v>
      </c>
      <c r="E40" s="5" t="n">
        <v>35</v>
      </c>
    </row>
    <row r="41" spans="1:5">
      <c r="A41" s="4" t="s">
        <v>424</v>
      </c>
      <c r="B41" s="4" t="s">
        <v>58</v>
      </c>
      <c r="D41" s="4" t="s">
        <v>58</v>
      </c>
      <c r="E41" s="4" t="s">
        <v>58</v>
      </c>
    </row>
    <row r="42" spans="1:5">
      <c r="A42" s="4" t="s">
        <v>425</v>
      </c>
      <c r="B42" s="4" t="s">
        <v>58</v>
      </c>
      <c r="D42" s="4" t="s">
        <v>58</v>
      </c>
      <c r="E42" s="4" t="s">
        <v>58</v>
      </c>
    </row>
    <row r="43" spans="1:5">
      <c r="A43" s="4" t="s">
        <v>426</v>
      </c>
      <c r="B43" s="5" t="n">
        <v>-7</v>
      </c>
      <c r="D43" s="5" t="n">
        <v>71</v>
      </c>
      <c r="E43" s="5" t="n">
        <v>62</v>
      </c>
    </row>
    <row r="44" spans="1:5">
      <c r="A44" s="4" t="s">
        <v>427</v>
      </c>
      <c r="B44" s="5" t="n">
        <v>90</v>
      </c>
      <c r="D44" s="5" t="n">
        <v>106</v>
      </c>
      <c r="E44" s="5" t="n">
        <v>97</v>
      </c>
    </row>
    <row r="45" spans="1:5">
      <c r="A45" s="4" t="s">
        <v>428</v>
      </c>
      <c r="B45" s="4" t="s">
        <v>58</v>
      </c>
      <c r="D45" s="4" t="s">
        <v>58</v>
      </c>
      <c r="E45" s="4" t="s">
        <v>58</v>
      </c>
    </row>
    <row r="46" spans="1:5">
      <c r="A46" s="4" t="s">
        <v>429</v>
      </c>
      <c r="B46" s="5" t="n">
        <v>90</v>
      </c>
      <c r="D46" s="5" t="n">
        <v>106</v>
      </c>
      <c r="E46" s="5" t="n">
        <v>97</v>
      </c>
    </row>
    <row r="47" spans="1:5">
      <c r="A47" s="4" t="s">
        <v>430</v>
      </c>
      <c r="B47" s="5" t="n">
        <v>10117</v>
      </c>
      <c r="D47" s="5" t="n">
        <v>6804</v>
      </c>
      <c r="E47" s="5" t="n">
        <v>10013</v>
      </c>
    </row>
    <row r="48" spans="1:5">
      <c r="A48" s="4" t="s">
        <v>431</v>
      </c>
      <c r="B48" s="4" t="s">
        <v>58</v>
      </c>
      <c r="D48" s="4" t="s">
        <v>58</v>
      </c>
      <c r="E48" s="4" t="s">
        <v>58</v>
      </c>
    </row>
    <row r="49" spans="1:5">
      <c r="A49" s="4" t="s">
        <v>432</v>
      </c>
      <c r="B49" s="5" t="n">
        <v>10117</v>
      </c>
      <c r="D49" s="5" t="n">
        <v>6804</v>
      </c>
      <c r="E49" s="5" t="n">
        <v>10013</v>
      </c>
    </row>
    <row r="50" spans="1:5">
      <c r="A50" s="4" t="s">
        <v>413</v>
      </c>
    </row>
    <row r="51" spans="1:5">
      <c r="A51" s="3" t="s">
        <v>422</v>
      </c>
    </row>
    <row r="52" spans="1:5">
      <c r="A52" s="4" t="s">
        <v>423</v>
      </c>
      <c r="B52" s="5" t="n">
        <v>1874</v>
      </c>
      <c r="D52" s="5" t="n">
        <v>1235</v>
      </c>
      <c r="E52" s="5" t="n">
        <v>1235</v>
      </c>
    </row>
    <row r="53" spans="1:5">
      <c r="A53" s="4" t="s">
        <v>424</v>
      </c>
      <c r="B53" s="4" t="s">
        <v>58</v>
      </c>
      <c r="D53" s="5" t="n">
        <v>-98</v>
      </c>
      <c r="E53" s="5" t="n">
        <v>-99</v>
      </c>
    </row>
    <row r="54" spans="1:5">
      <c r="A54" s="4" t="s">
        <v>425</v>
      </c>
      <c r="B54" s="5" t="n">
        <v>3</v>
      </c>
      <c r="D54" s="5" t="n">
        <v>2</v>
      </c>
      <c r="E54" s="5" t="n">
        <v>3</v>
      </c>
    </row>
    <row r="55" spans="1:5">
      <c r="A55" s="4" t="s">
        <v>426</v>
      </c>
      <c r="B55" s="5" t="n">
        <v>338</v>
      </c>
      <c r="D55" s="5" t="n">
        <v>702</v>
      </c>
      <c r="E55" s="5" t="n">
        <v>735</v>
      </c>
    </row>
    <row r="56" spans="1:5">
      <c r="A56" s="4" t="s">
        <v>427</v>
      </c>
      <c r="B56" s="5" t="n">
        <v>2215</v>
      </c>
      <c r="D56" s="5" t="n">
        <v>1841</v>
      </c>
      <c r="E56" s="5" t="n">
        <v>1874</v>
      </c>
    </row>
    <row r="57" spans="1:5">
      <c r="A57" s="4" t="s">
        <v>428</v>
      </c>
      <c r="B57" s="4" t="s">
        <v>58</v>
      </c>
      <c r="D57" s="4" t="s">
        <v>58</v>
      </c>
      <c r="E57" s="4" t="s">
        <v>58</v>
      </c>
    </row>
    <row r="58" spans="1:5">
      <c r="A58" s="4" t="s">
        <v>429</v>
      </c>
      <c r="B58" s="5" t="n">
        <v>2215</v>
      </c>
      <c r="D58" s="5" t="n">
        <v>1841</v>
      </c>
      <c r="E58" s="5" t="n">
        <v>1874</v>
      </c>
    </row>
    <row r="59" spans="1:5">
      <c r="A59" s="4" t="s">
        <v>430</v>
      </c>
      <c r="B59" s="5" t="n">
        <v>307821</v>
      </c>
      <c r="D59" s="5" t="n">
        <v>142981</v>
      </c>
      <c r="E59" s="5" t="n">
        <v>231439</v>
      </c>
    </row>
    <row r="60" spans="1:5">
      <c r="A60" s="4" t="s">
        <v>431</v>
      </c>
      <c r="B60" s="5" t="n">
        <v>760</v>
      </c>
      <c r="D60" s="5" t="n">
        <v>1475</v>
      </c>
      <c r="E60" s="5" t="n">
        <v>2039</v>
      </c>
    </row>
    <row r="61" spans="1:5">
      <c r="A61" s="4" t="s">
        <v>432</v>
      </c>
      <c r="B61" s="5" t="n">
        <v>307061</v>
      </c>
      <c r="D61" s="5" t="n">
        <v>141506</v>
      </c>
      <c r="E61" s="5" t="n">
        <v>229400</v>
      </c>
    </row>
    <row r="62" spans="1:5">
      <c r="A62" s="4" t="s">
        <v>414</v>
      </c>
    </row>
    <row r="63" spans="1:5">
      <c r="A63" s="3" t="s">
        <v>422</v>
      </c>
    </row>
    <row r="64" spans="1:5">
      <c r="A64" s="4" t="s">
        <v>423</v>
      </c>
      <c r="B64" s="5" t="n">
        <v>109</v>
      </c>
      <c r="D64" s="5" t="n">
        <v>104</v>
      </c>
      <c r="E64" s="5" t="n">
        <v>104</v>
      </c>
    </row>
    <row r="65" spans="1:5">
      <c r="A65" s="4" t="s">
        <v>424</v>
      </c>
      <c r="B65" s="4" t="s">
        <v>58</v>
      </c>
      <c r="D65" s="4" t="s">
        <v>58</v>
      </c>
      <c r="E65" s="4" t="s">
        <v>58</v>
      </c>
    </row>
    <row r="66" spans="1:5">
      <c r="A66" s="4" t="s">
        <v>425</v>
      </c>
      <c r="B66" s="4" t="s">
        <v>58</v>
      </c>
      <c r="D66" s="4" t="s">
        <v>58</v>
      </c>
      <c r="E66" s="4" t="s">
        <v>58</v>
      </c>
    </row>
    <row r="67" spans="1:5">
      <c r="A67" s="4" t="s">
        <v>426</v>
      </c>
      <c r="B67" s="5" t="n">
        <v>-3</v>
      </c>
      <c r="D67" s="5" t="n">
        <v>-11</v>
      </c>
      <c r="E67" s="5" t="n">
        <v>5</v>
      </c>
    </row>
    <row r="68" spans="1:5">
      <c r="A68" s="4" t="s">
        <v>427</v>
      </c>
      <c r="B68" s="5" t="n">
        <v>106</v>
      </c>
      <c r="D68" s="5" t="n">
        <v>93</v>
      </c>
      <c r="E68" s="5" t="n">
        <v>109</v>
      </c>
    </row>
    <row r="69" spans="1:5">
      <c r="A69" s="4" t="s">
        <v>428</v>
      </c>
      <c r="B69" s="4" t="s">
        <v>58</v>
      </c>
      <c r="D69" s="4" t="s">
        <v>58</v>
      </c>
      <c r="E69" s="4" t="s">
        <v>58</v>
      </c>
    </row>
    <row r="70" spans="1:5">
      <c r="A70" s="4" t="s">
        <v>429</v>
      </c>
      <c r="B70" s="5" t="n">
        <v>106</v>
      </c>
      <c r="D70" s="5" t="n">
        <v>93</v>
      </c>
      <c r="E70" s="5" t="n">
        <v>109</v>
      </c>
    </row>
    <row r="71" spans="1:5">
      <c r="A71" s="4" t="s">
        <v>430</v>
      </c>
      <c r="B71" s="5" t="n">
        <v>19805</v>
      </c>
      <c r="D71" s="5" t="n">
        <v>10549</v>
      </c>
      <c r="E71" s="5" t="n">
        <v>19515</v>
      </c>
    </row>
    <row r="72" spans="1:5">
      <c r="A72" s="4" t="s">
        <v>431</v>
      </c>
      <c r="B72" s="4" t="s">
        <v>58</v>
      </c>
      <c r="D72" s="4" t="s">
        <v>58</v>
      </c>
      <c r="E72" s="4" t="s">
        <v>58</v>
      </c>
    </row>
    <row r="73" spans="1:5">
      <c r="A73" s="4" t="s">
        <v>432</v>
      </c>
      <c r="B73" s="5" t="n">
        <v>19805</v>
      </c>
      <c r="D73" s="5" t="n">
        <v>10549</v>
      </c>
      <c r="E73" s="5" t="n">
        <v>19515</v>
      </c>
    </row>
    <row r="74" spans="1:5">
      <c r="A74" s="4" t="s">
        <v>415</v>
      </c>
    </row>
    <row r="75" spans="1:5">
      <c r="A75" s="3" t="s">
        <v>422</v>
      </c>
    </row>
    <row r="76" spans="1:5">
      <c r="A76" s="4" t="s">
        <v>423</v>
      </c>
      <c r="B76" s="5" t="n">
        <v>158</v>
      </c>
      <c r="D76" s="5" t="n">
        <v>108</v>
      </c>
      <c r="E76" s="5" t="n">
        <v>108</v>
      </c>
    </row>
    <row r="77" spans="1:5">
      <c r="A77" s="4" t="s">
        <v>424</v>
      </c>
      <c r="B77" s="4" t="s">
        <v>58</v>
      </c>
      <c r="D77" s="4" t="s">
        <v>58</v>
      </c>
      <c r="E77" s="4" t="s">
        <v>58</v>
      </c>
    </row>
    <row r="78" spans="1:5">
      <c r="A78" s="4" t="s">
        <v>425</v>
      </c>
      <c r="B78" s="5" t="n">
        <v>5</v>
      </c>
      <c r="D78" s="5" t="n">
        <v>1</v>
      </c>
      <c r="E78" s="5" t="n">
        <v>3</v>
      </c>
    </row>
    <row r="79" spans="1:5">
      <c r="A79" s="4" t="s">
        <v>426</v>
      </c>
      <c r="B79" s="5" t="n">
        <v>45</v>
      </c>
      <c r="D79" s="5" t="n">
        <v>58</v>
      </c>
      <c r="E79" s="5" t="n">
        <v>47</v>
      </c>
    </row>
    <row r="80" spans="1:5">
      <c r="A80" s="4" t="s">
        <v>427</v>
      </c>
      <c r="B80" s="5" t="n">
        <v>208</v>
      </c>
      <c r="D80" s="5" t="n">
        <v>167</v>
      </c>
      <c r="E80" s="5" t="n">
        <v>158</v>
      </c>
    </row>
    <row r="81" spans="1:5">
      <c r="A81" s="4" t="s">
        <v>428</v>
      </c>
      <c r="B81" s="4" t="s">
        <v>58</v>
      </c>
      <c r="D81" s="4" t="s">
        <v>58</v>
      </c>
      <c r="E81" s="4" t="s">
        <v>58</v>
      </c>
    </row>
    <row r="82" spans="1:5">
      <c r="A82" s="4" t="s">
        <v>429</v>
      </c>
      <c r="B82" s="5" t="n">
        <v>208</v>
      </c>
      <c r="D82" s="5" t="n">
        <v>167</v>
      </c>
      <c r="E82" s="5" t="n">
        <v>158</v>
      </c>
    </row>
    <row r="83" spans="1:5">
      <c r="A83" s="4" t="s">
        <v>430</v>
      </c>
      <c r="B83" s="5" t="n">
        <v>53587</v>
      </c>
      <c r="D83" s="5" t="n">
        <v>25975</v>
      </c>
      <c r="E83" s="5" t="n">
        <v>38779</v>
      </c>
    </row>
    <row r="84" spans="1:5">
      <c r="A84" s="4" t="s">
        <v>431</v>
      </c>
      <c r="B84" s="4" t="s">
        <v>58</v>
      </c>
      <c r="D84" s="4" t="s">
        <v>58</v>
      </c>
      <c r="E84" s="4" t="s">
        <v>58</v>
      </c>
    </row>
    <row r="85" spans="1:5">
      <c r="A85" s="4" t="s">
        <v>432</v>
      </c>
      <c r="B85" s="5" t="n">
        <v>53587</v>
      </c>
      <c r="D85" s="5" t="n">
        <v>25975</v>
      </c>
      <c r="E85" s="5" t="n">
        <v>38779</v>
      </c>
    </row>
    <row r="86" spans="1:5">
      <c r="A86" s="4" t="s">
        <v>417</v>
      </c>
    </row>
    <row r="87" spans="1:5">
      <c r="A87" s="3" t="s">
        <v>422</v>
      </c>
    </row>
    <row r="88" spans="1:5">
      <c r="A88" s="4" t="s">
        <v>423</v>
      </c>
      <c r="B88" s="5" t="n">
        <v>116</v>
      </c>
      <c r="D88" s="5" t="n">
        <v>139</v>
      </c>
      <c r="E88" s="5" t="n">
        <v>139</v>
      </c>
    </row>
    <row r="89" spans="1:5">
      <c r="A89" s="4" t="s">
        <v>424</v>
      </c>
      <c r="B89" s="4" t="s">
        <v>58</v>
      </c>
      <c r="D89" s="4" t="s">
        <v>58</v>
      </c>
      <c r="E89" s="4" t="s">
        <v>58</v>
      </c>
    </row>
    <row r="90" spans="1:5">
      <c r="A90" s="4" t="s">
        <v>425</v>
      </c>
      <c r="B90" s="5" t="n">
        <v>1</v>
      </c>
      <c r="D90" s="4" t="s">
        <v>58</v>
      </c>
      <c r="E90" s="5" t="n">
        <v>1</v>
      </c>
    </row>
    <row r="91" spans="1:5">
      <c r="A91" s="4" t="s">
        <v>426</v>
      </c>
      <c r="B91" s="5" t="n">
        <v>-6</v>
      </c>
      <c r="D91" s="5" t="n">
        <v>-11</v>
      </c>
      <c r="E91" s="5" t="n">
        <v>-24</v>
      </c>
    </row>
    <row r="92" spans="1:5">
      <c r="A92" s="4" t="s">
        <v>427</v>
      </c>
      <c r="B92" s="5" t="n">
        <v>111</v>
      </c>
      <c r="D92" s="5" t="n">
        <v>128</v>
      </c>
      <c r="E92" s="5" t="n">
        <v>116</v>
      </c>
    </row>
    <row r="93" spans="1:5">
      <c r="A93" s="4" t="s">
        <v>428</v>
      </c>
      <c r="B93" s="4" t="s">
        <v>58</v>
      </c>
      <c r="D93" s="4" t="s">
        <v>58</v>
      </c>
      <c r="E93" s="4" t="s">
        <v>58</v>
      </c>
    </row>
    <row r="94" spans="1:5">
      <c r="A94" s="4" t="s">
        <v>429</v>
      </c>
      <c r="B94" s="5" t="n">
        <v>111</v>
      </c>
      <c r="D94" s="5" t="n">
        <v>128</v>
      </c>
      <c r="E94" s="5" t="n">
        <v>116</v>
      </c>
    </row>
    <row r="95" spans="1:5">
      <c r="A95" s="4" t="s">
        <v>430</v>
      </c>
      <c r="B95" s="5" t="n">
        <v>19729</v>
      </c>
      <c r="D95" s="5" t="n">
        <v>23207</v>
      </c>
      <c r="E95" s="5" t="n">
        <v>19757</v>
      </c>
    </row>
    <row r="96" spans="1:5">
      <c r="A96" s="4" t="s">
        <v>431</v>
      </c>
      <c r="B96" s="5" t="n">
        <v>62</v>
      </c>
      <c r="D96" s="5" t="n">
        <v>20</v>
      </c>
      <c r="E96" s="5" t="n">
        <v>74</v>
      </c>
    </row>
    <row r="97" spans="1:5">
      <c r="A97" s="4" t="s">
        <v>432</v>
      </c>
      <c r="B97" s="5" t="n">
        <v>19667</v>
      </c>
      <c r="D97" s="5" t="n">
        <v>23187</v>
      </c>
      <c r="E97" s="5" t="n">
        <v>19683</v>
      </c>
    </row>
    <row r="98" spans="1:5">
      <c r="A98" s="4" t="s">
        <v>418</v>
      </c>
    </row>
    <row r="99" spans="1:5">
      <c r="A99" s="3" t="s">
        <v>422</v>
      </c>
    </row>
    <row r="100" spans="1:5">
      <c r="A100" s="4" t="s">
        <v>423</v>
      </c>
      <c r="B100" s="5" t="n">
        <v>467</v>
      </c>
      <c r="D100" s="5" t="n">
        <v>761</v>
      </c>
      <c r="E100" s="5" t="n">
        <v>761</v>
      </c>
    </row>
    <row r="101" spans="1:5">
      <c r="A101" s="4" t="s">
        <v>424</v>
      </c>
      <c r="B101" s="5" t="n">
        <v>-71</v>
      </c>
      <c r="D101" s="5" t="n">
        <v>-197</v>
      </c>
      <c r="E101" s="5" t="n">
        <v>-291</v>
      </c>
    </row>
    <row r="102" spans="1:5">
      <c r="A102" s="4" t="s">
        <v>425</v>
      </c>
      <c r="B102" s="5" t="n">
        <v>57</v>
      </c>
      <c r="D102" s="5" t="n">
        <v>21</v>
      </c>
      <c r="E102" s="5" t="n">
        <v>100</v>
      </c>
    </row>
    <row r="103" spans="1:5">
      <c r="A103" s="4" t="s">
        <v>426</v>
      </c>
      <c r="B103" s="5" t="n">
        <v>-45</v>
      </c>
      <c r="D103" s="5" t="n">
        <v>75</v>
      </c>
      <c r="E103" s="5" t="n">
        <v>-103</v>
      </c>
    </row>
    <row r="104" spans="1:5">
      <c r="A104" s="4" t="s">
        <v>427</v>
      </c>
      <c r="B104" s="5" t="n">
        <v>408</v>
      </c>
      <c r="D104" s="5" t="n">
        <v>660</v>
      </c>
      <c r="E104" s="5" t="n">
        <v>467</v>
      </c>
    </row>
    <row r="105" spans="1:5">
      <c r="A105" s="4" t="s">
        <v>428</v>
      </c>
      <c r="B105" s="5" t="n">
        <v>50</v>
      </c>
      <c r="D105" s="4" t="s">
        <v>58</v>
      </c>
      <c r="E105" s="5" t="n">
        <v>23</v>
      </c>
    </row>
    <row r="106" spans="1:5">
      <c r="A106" s="4" t="s">
        <v>429</v>
      </c>
      <c r="B106" s="5" t="n">
        <v>358</v>
      </c>
      <c r="D106" s="5" t="n">
        <v>660</v>
      </c>
      <c r="E106" s="5" t="n">
        <v>444</v>
      </c>
    </row>
    <row r="107" spans="1:5">
      <c r="A107" s="4" t="s">
        <v>430</v>
      </c>
      <c r="B107" s="5" t="n">
        <v>26971</v>
      </c>
      <c r="D107" s="5" t="n">
        <v>35533</v>
      </c>
      <c r="E107" s="5" t="n">
        <v>29204</v>
      </c>
    </row>
    <row r="108" spans="1:5">
      <c r="A108" s="4" t="s">
        <v>431</v>
      </c>
      <c r="B108" s="5" t="n">
        <v>220</v>
      </c>
      <c r="D108" s="5" t="n">
        <v>154</v>
      </c>
      <c r="E108" s="5" t="n">
        <v>277</v>
      </c>
    </row>
    <row r="109" spans="1:5">
      <c r="A109" s="4" t="s">
        <v>432</v>
      </c>
      <c r="B109" s="5" t="n">
        <v>26751</v>
      </c>
      <c r="D109" s="5" t="n">
        <v>35379</v>
      </c>
      <c r="E109" s="5" t="n">
        <v>28927</v>
      </c>
    </row>
    <row r="110" spans="1:5">
      <c r="A110" s="4" t="s">
        <v>419</v>
      </c>
    </row>
    <row r="111" spans="1:5">
      <c r="A111" s="3" t="s">
        <v>422</v>
      </c>
    </row>
    <row r="112" spans="1:5">
      <c r="A112" s="4" t="s">
        <v>423</v>
      </c>
      <c r="B112" s="5" t="n">
        <v>34</v>
      </c>
      <c r="D112" s="5" t="n">
        <v>24</v>
      </c>
      <c r="E112" s="5" t="n">
        <v>24</v>
      </c>
    </row>
    <row r="113" spans="1:5">
      <c r="A113" s="4" t="s">
        <v>424</v>
      </c>
      <c r="B113" s="5" t="n">
        <v>-5</v>
      </c>
      <c r="D113" s="4" t="s">
        <v>58</v>
      </c>
      <c r="E113" s="5" t="n">
        <v>-70</v>
      </c>
    </row>
    <row r="114" spans="1:5">
      <c r="A114" s="4" t="s">
        <v>425</v>
      </c>
      <c r="B114" s="5" t="n">
        <v>3</v>
      </c>
      <c r="D114" s="5" t="n">
        <v>1</v>
      </c>
      <c r="E114" s="5" t="n">
        <v>13</v>
      </c>
    </row>
    <row r="115" spans="1:5">
      <c r="A115" s="4" t="s">
        <v>426</v>
      </c>
      <c r="B115" s="5" t="n">
        <v>-4</v>
      </c>
      <c r="D115" s="5" t="n">
        <v>-7</v>
      </c>
      <c r="E115" s="5" t="n">
        <v>67</v>
      </c>
    </row>
    <row r="116" spans="1:5">
      <c r="A116" s="4" t="s">
        <v>427</v>
      </c>
      <c r="B116" s="5" t="n">
        <v>28</v>
      </c>
      <c r="D116" s="5" t="n">
        <v>18</v>
      </c>
      <c r="E116" s="5" t="n">
        <v>34</v>
      </c>
    </row>
    <row r="117" spans="1:5">
      <c r="A117" s="4" t="s">
        <v>428</v>
      </c>
      <c r="B117" s="4" t="s">
        <v>58</v>
      </c>
      <c r="D117" s="4" t="s">
        <v>58</v>
      </c>
      <c r="E117" s="4" t="s">
        <v>58</v>
      </c>
    </row>
    <row r="118" spans="1:5">
      <c r="A118" s="4" t="s">
        <v>429</v>
      </c>
      <c r="B118" s="5" t="n">
        <v>28</v>
      </c>
      <c r="D118" s="5" t="n">
        <v>18</v>
      </c>
      <c r="E118" s="5" t="n">
        <v>34</v>
      </c>
    </row>
    <row r="119" spans="1:5">
      <c r="A119" s="4" t="s">
        <v>430</v>
      </c>
      <c r="B119" s="5" t="n">
        <v>1697</v>
      </c>
      <c r="D119" s="5" t="n">
        <v>2299</v>
      </c>
      <c r="E119" s="5" t="n">
        <v>1914</v>
      </c>
    </row>
    <row r="120" spans="1:5">
      <c r="A120" s="4" t="s">
        <v>431</v>
      </c>
      <c r="B120" s="4" t="s">
        <v>58</v>
      </c>
      <c r="D120" s="4" t="s">
        <v>58</v>
      </c>
      <c r="E120" s="4" t="s">
        <v>58</v>
      </c>
    </row>
    <row r="121" spans="1:5">
      <c r="A121" s="4" t="s">
        <v>432</v>
      </c>
      <c r="B121" s="5" t="n">
        <v>1697</v>
      </c>
      <c r="D121" s="5" t="n">
        <v>2299</v>
      </c>
      <c r="E121" s="5" t="n">
        <v>1914</v>
      </c>
    </row>
    <row r="122" spans="1:5">
      <c r="A122" s="4" t="s">
        <v>433</v>
      </c>
    </row>
    <row r="123" spans="1:5">
      <c r="A123" s="3" t="s">
        <v>422</v>
      </c>
    </row>
    <row r="124" spans="1:5">
      <c r="A124" s="4" t="s">
        <v>423</v>
      </c>
      <c r="B124" s="5" t="n">
        <v>1179</v>
      </c>
      <c r="D124" s="5" t="n">
        <v>745</v>
      </c>
      <c r="E124" s="5" t="n">
        <v>745</v>
      </c>
    </row>
    <row r="125" spans="1:5">
      <c r="A125" s="4" t="s">
        <v>424</v>
      </c>
      <c r="B125" s="4" t="s">
        <v>58</v>
      </c>
      <c r="D125" s="4" t="s">
        <v>58</v>
      </c>
      <c r="E125" s="4" t="s">
        <v>58</v>
      </c>
    </row>
    <row r="126" spans="1:5">
      <c r="A126" s="4" t="s">
        <v>425</v>
      </c>
      <c r="B126" s="4" t="s">
        <v>58</v>
      </c>
      <c r="D126" s="4" t="s">
        <v>58</v>
      </c>
      <c r="E126" s="4" t="s">
        <v>58</v>
      </c>
    </row>
    <row r="127" spans="1:5">
      <c r="A127" s="4" t="s">
        <v>426</v>
      </c>
      <c r="B127" s="5" t="n">
        <v>-204</v>
      </c>
      <c r="D127" s="5" t="n">
        <v>-525</v>
      </c>
      <c r="E127" s="5" t="n">
        <v>434</v>
      </c>
    </row>
    <row r="128" spans="1:5">
      <c r="A128" s="4" t="s">
        <v>427</v>
      </c>
      <c r="B128" s="5" t="n">
        <v>975</v>
      </c>
      <c r="D128" s="5" t="n">
        <v>220</v>
      </c>
      <c r="E128" s="5" t="n">
        <v>1179</v>
      </c>
    </row>
    <row r="129" spans="1:5">
      <c r="A129" s="4" t="s">
        <v>428</v>
      </c>
      <c r="B129" s="4" t="s">
        <v>58</v>
      </c>
      <c r="D129" s="4" t="s">
        <v>58</v>
      </c>
      <c r="E129" s="4" t="s">
        <v>58</v>
      </c>
    </row>
    <row r="130" spans="1:5">
      <c r="A130" s="4" t="s">
        <v>429</v>
      </c>
      <c r="B130" s="7" t="n">
        <v>975</v>
      </c>
      <c r="D130" s="7" t="n">
        <v>220</v>
      </c>
      <c r="E130" s="7" t="n">
        <v>1179</v>
      </c>
    </row>
    <row r="131" spans="1:5"/>
    <row r="132" spans="1:5">
      <c r="A132" s="4" t="s">
        <v>35</v>
      </c>
      <c r="B132" s="4" t="s">
        <v>68</v>
      </c>
    </row>
  </sheetData>
  <mergeCells count="5">
    <mergeCell ref="A1:A2"/>
    <mergeCell ref="B1:D1"/>
    <mergeCell ref="B2:C2"/>
    <mergeCell ref="A131:E131"/>
    <mergeCell ref="B132:E1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405</v>
      </c>
    </row>
    <row r="3" spans="1:3">
      <c r="A3" s="4" t="s">
        <v>435</v>
      </c>
      <c r="B3" s="7" t="n">
        <v>59</v>
      </c>
      <c r="C3" s="7" t="n">
        <v>31</v>
      </c>
    </row>
    <row r="4" spans="1:3">
      <c r="A4" s="4" t="s">
        <v>436</v>
      </c>
      <c r="B4" s="5" t="n">
        <v>50</v>
      </c>
      <c r="C4" s="5" t="n">
        <v>23</v>
      </c>
    </row>
    <row r="5" spans="1:3">
      <c r="A5" s="4" t="s">
        <v>437</v>
      </c>
      <c r="B5" s="5" t="n">
        <v>3196</v>
      </c>
      <c r="C5" s="5" t="n">
        <v>3627</v>
      </c>
    </row>
    <row r="6" spans="1:3">
      <c r="A6" s="4" t="s">
        <v>438</v>
      </c>
      <c r="B6" s="5" t="n">
        <v>3255</v>
      </c>
      <c r="C6" s="5" t="n">
        <v>3658</v>
      </c>
    </row>
    <row r="7" spans="1:3">
      <c r="A7" s="4" t="s">
        <v>439</v>
      </c>
      <c r="B7" s="5" t="n">
        <v>3435</v>
      </c>
      <c r="C7" s="5" t="n">
        <v>3914</v>
      </c>
    </row>
    <row r="8" spans="1:3">
      <c r="A8" s="4" t="s">
        <v>409</v>
      </c>
    </row>
    <row r="9" spans="1:3">
      <c r="A9" s="3" t="s">
        <v>405</v>
      </c>
    </row>
    <row r="10" spans="1:3">
      <c r="A10" s="4" t="s">
        <v>435</v>
      </c>
      <c r="B10" s="4" t="s">
        <v>58</v>
      </c>
      <c r="C10" s="4" t="s">
        <v>58</v>
      </c>
    </row>
    <row r="11" spans="1:3">
      <c r="A11" s="4" t="s">
        <v>436</v>
      </c>
      <c r="B11" s="4" t="s">
        <v>58</v>
      </c>
      <c r="C11" s="4" t="s">
        <v>58</v>
      </c>
    </row>
    <row r="12" spans="1:3">
      <c r="A12" s="4" t="s">
        <v>437</v>
      </c>
      <c r="B12" s="5" t="n">
        <v>2104</v>
      </c>
      <c r="C12" s="5" t="n">
        <v>1159</v>
      </c>
    </row>
    <row r="13" spans="1:3">
      <c r="A13" s="4" t="s">
        <v>438</v>
      </c>
      <c r="B13" s="5" t="n">
        <v>2104</v>
      </c>
      <c r="C13" s="5" t="n">
        <v>1159</v>
      </c>
    </row>
    <row r="14" spans="1:3">
      <c r="A14" s="4" t="s">
        <v>439</v>
      </c>
      <c r="B14" s="5" t="n">
        <v>2179</v>
      </c>
      <c r="C14" s="5" t="n">
        <v>1225</v>
      </c>
    </row>
    <row r="15" spans="1:3">
      <c r="A15" s="4" t="s">
        <v>410</v>
      </c>
    </row>
    <row r="16" spans="1:3">
      <c r="A16" s="3" t="s">
        <v>405</v>
      </c>
    </row>
    <row r="17" spans="1:3">
      <c r="A17" s="4" t="s">
        <v>435</v>
      </c>
      <c r="B17" s="4" t="s">
        <v>58</v>
      </c>
      <c r="C17" s="4" t="s">
        <v>58</v>
      </c>
    </row>
    <row r="18" spans="1:3">
      <c r="A18" s="4" t="s">
        <v>436</v>
      </c>
      <c r="B18" s="4" t="s">
        <v>58</v>
      </c>
      <c r="C18" s="4" t="s">
        <v>58</v>
      </c>
    </row>
    <row r="19" spans="1:3">
      <c r="A19" s="4" t="s">
        <v>437</v>
      </c>
      <c r="B19" s="5" t="n">
        <v>109</v>
      </c>
      <c r="C19" s="5" t="n">
        <v>109</v>
      </c>
    </row>
    <row r="20" spans="1:3">
      <c r="A20" s="4" t="s">
        <v>438</v>
      </c>
      <c r="B20" s="5" t="n">
        <v>109</v>
      </c>
      <c r="C20" s="5" t="n">
        <v>109</v>
      </c>
    </row>
    <row r="21" spans="1:3">
      <c r="A21" s="4" t="s">
        <v>439</v>
      </c>
      <c r="B21" s="5" t="n">
        <v>109</v>
      </c>
      <c r="C21" s="5" t="n">
        <v>109</v>
      </c>
    </row>
    <row r="22" spans="1:3">
      <c r="A22" s="4" t="s">
        <v>413</v>
      </c>
    </row>
    <row r="23" spans="1:3">
      <c r="A23" s="3" t="s">
        <v>405</v>
      </c>
    </row>
    <row r="24" spans="1:3">
      <c r="A24" s="4" t="s">
        <v>435</v>
      </c>
      <c r="B24" s="4" t="s">
        <v>58</v>
      </c>
      <c r="C24" s="4" t="s">
        <v>58</v>
      </c>
    </row>
    <row r="25" spans="1:3">
      <c r="A25" s="4" t="s">
        <v>436</v>
      </c>
      <c r="B25" s="4" t="s">
        <v>58</v>
      </c>
      <c r="C25" s="4" t="s">
        <v>58</v>
      </c>
    </row>
    <row r="26" spans="1:3">
      <c r="A26" s="4" t="s">
        <v>437</v>
      </c>
      <c r="B26" s="5" t="n">
        <v>760</v>
      </c>
      <c r="C26" s="5" t="n">
        <v>2039</v>
      </c>
    </row>
    <row r="27" spans="1:3">
      <c r="A27" s="4" t="s">
        <v>438</v>
      </c>
      <c r="B27" s="5" t="n">
        <v>760</v>
      </c>
      <c r="C27" s="5" t="n">
        <v>2039</v>
      </c>
    </row>
    <row r="28" spans="1:3">
      <c r="A28" s="4" t="s">
        <v>439</v>
      </c>
      <c r="B28" s="5" t="n">
        <v>762</v>
      </c>
      <c r="C28" s="5" t="n">
        <v>2039</v>
      </c>
    </row>
    <row r="29" spans="1:3">
      <c r="A29" s="4" t="s">
        <v>417</v>
      </c>
    </row>
    <row r="30" spans="1:3">
      <c r="A30" s="3" t="s">
        <v>405</v>
      </c>
    </row>
    <row r="31" spans="1:3">
      <c r="A31" s="4" t="s">
        <v>435</v>
      </c>
      <c r="B31" s="4" t="s">
        <v>58</v>
      </c>
      <c r="C31" s="4" t="s">
        <v>58</v>
      </c>
    </row>
    <row r="32" spans="1:3">
      <c r="A32" s="4" t="s">
        <v>436</v>
      </c>
      <c r="B32" s="4" t="s">
        <v>58</v>
      </c>
      <c r="C32" s="4" t="s">
        <v>58</v>
      </c>
    </row>
    <row r="33" spans="1:3">
      <c r="A33" s="4" t="s">
        <v>437</v>
      </c>
      <c r="B33" s="5" t="n">
        <v>62</v>
      </c>
      <c r="C33" s="5" t="n">
        <v>74</v>
      </c>
    </row>
    <row r="34" spans="1:3">
      <c r="A34" s="4" t="s">
        <v>438</v>
      </c>
      <c r="B34" s="5" t="n">
        <v>62</v>
      </c>
      <c r="C34" s="5" t="n">
        <v>74</v>
      </c>
    </row>
    <row r="35" spans="1:3">
      <c r="A35" s="4" t="s">
        <v>439</v>
      </c>
      <c r="B35" s="5" t="n">
        <v>83</v>
      </c>
      <c r="C35" s="5" t="n">
        <v>90</v>
      </c>
    </row>
    <row r="36" spans="1:3">
      <c r="A36" s="4" t="s">
        <v>418</v>
      </c>
    </row>
    <row r="37" spans="1:3">
      <c r="A37" s="3" t="s">
        <v>405</v>
      </c>
    </row>
    <row r="38" spans="1:3">
      <c r="A38" s="4" t="s">
        <v>435</v>
      </c>
      <c r="B38" s="5" t="n">
        <v>59</v>
      </c>
      <c r="C38" s="5" t="n">
        <v>31</v>
      </c>
    </row>
    <row r="39" spans="1:3">
      <c r="A39" s="4" t="s">
        <v>436</v>
      </c>
      <c r="B39" s="5" t="n">
        <v>50</v>
      </c>
      <c r="C39" s="5" t="n">
        <v>23</v>
      </c>
    </row>
    <row r="40" spans="1:3">
      <c r="A40" s="4" t="s">
        <v>437</v>
      </c>
      <c r="B40" s="5" t="n">
        <v>161</v>
      </c>
      <c r="C40" s="5" t="n">
        <v>246</v>
      </c>
    </row>
    <row r="41" spans="1:3">
      <c r="A41" s="4" t="s">
        <v>438</v>
      </c>
      <c r="B41" s="5" t="n">
        <v>220</v>
      </c>
      <c r="C41" s="5" t="n">
        <v>227</v>
      </c>
    </row>
    <row r="42" spans="1:3">
      <c r="A42" s="4" t="s">
        <v>439</v>
      </c>
      <c r="B42" s="7" t="n">
        <v>302</v>
      </c>
      <c r="C42" s="7" t="n">
        <v>4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81</v>
      </c>
    </row>
    <row r="3" spans="1:3">
      <c r="A3" s="3" t="s">
        <v>405</v>
      </c>
    </row>
    <row r="4" spans="1:3">
      <c r="A4" s="4" t="s">
        <v>441</v>
      </c>
      <c r="B4" s="7" t="n">
        <v>4004</v>
      </c>
      <c r="C4" s="7" t="n">
        <v>2452</v>
      </c>
    </row>
    <row r="5" spans="1:3">
      <c r="A5" s="4" t="s">
        <v>442</v>
      </c>
      <c r="B5" s="5" t="n">
        <v>25</v>
      </c>
      <c r="C5" s="5" t="n">
        <v>56</v>
      </c>
    </row>
    <row r="6" spans="1:3">
      <c r="A6" s="4" t="s">
        <v>409</v>
      </c>
    </row>
    <row r="7" spans="1:3">
      <c r="A7" s="3" t="s">
        <v>405</v>
      </c>
    </row>
    <row r="8" spans="1:3">
      <c r="A8" s="4" t="s">
        <v>441</v>
      </c>
      <c r="B8" s="5" t="n">
        <v>1997</v>
      </c>
      <c r="C8" s="5" t="n">
        <v>586</v>
      </c>
    </row>
    <row r="9" spans="1:3">
      <c r="A9" s="4" t="s">
        <v>442</v>
      </c>
      <c r="B9" s="5" t="n">
        <v>20</v>
      </c>
    </row>
    <row r="10" spans="1:3">
      <c r="A10" s="4" t="s">
        <v>410</v>
      </c>
    </row>
    <row r="11" spans="1:3">
      <c r="A11" s="3" t="s">
        <v>405</v>
      </c>
    </row>
    <row r="12" spans="1:3">
      <c r="A12" s="4" t="s">
        <v>441</v>
      </c>
      <c r="B12" s="5" t="n">
        <v>109</v>
      </c>
      <c r="C12" s="5" t="n">
        <v>121</v>
      </c>
    </row>
    <row r="13" spans="1:3">
      <c r="A13" s="4" t="s">
        <v>442</v>
      </c>
      <c r="B13" s="5" t="n">
        <v>1</v>
      </c>
      <c r="C13" s="5" t="n">
        <v>1</v>
      </c>
    </row>
    <row r="14" spans="1:3">
      <c r="A14" s="4" t="s">
        <v>413</v>
      </c>
    </row>
    <row r="15" spans="1:3">
      <c r="A15" s="3" t="s">
        <v>405</v>
      </c>
    </row>
    <row r="16" spans="1:3">
      <c r="A16" s="4" t="s">
        <v>441</v>
      </c>
      <c r="B16" s="5" t="n">
        <v>1602</v>
      </c>
      <c r="C16" s="5" t="n">
        <v>1536</v>
      </c>
    </row>
    <row r="17" spans="1:3">
      <c r="A17" s="4" t="s">
        <v>442</v>
      </c>
      <c r="B17" s="5" t="n">
        <v>4</v>
      </c>
      <c r="C17" s="5" t="n">
        <v>55</v>
      </c>
    </row>
    <row r="18" spans="1:3">
      <c r="A18" s="4" t="s">
        <v>417</v>
      </c>
    </row>
    <row r="19" spans="1:3">
      <c r="A19" s="3" t="s">
        <v>405</v>
      </c>
    </row>
    <row r="20" spans="1:3">
      <c r="A20" s="4" t="s">
        <v>441</v>
      </c>
      <c r="B20" s="5" t="n">
        <v>70</v>
      </c>
      <c r="C20" s="5" t="n">
        <v>20</v>
      </c>
    </row>
    <row r="21" spans="1:3">
      <c r="A21" s="4" t="s">
        <v>442</v>
      </c>
      <c r="B21" s="4" t="s">
        <v>58</v>
      </c>
      <c r="C21" s="4" t="s">
        <v>58</v>
      </c>
    </row>
    <row r="22" spans="1:3">
      <c r="A22" s="4" t="s">
        <v>418</v>
      </c>
    </row>
    <row r="23" spans="1:3">
      <c r="A23" s="3" t="s">
        <v>405</v>
      </c>
    </row>
    <row r="24" spans="1:3">
      <c r="A24" s="4" t="s">
        <v>441</v>
      </c>
      <c r="B24" s="5" t="n">
        <v>226</v>
      </c>
      <c r="C24" s="5" t="n">
        <v>189</v>
      </c>
    </row>
    <row r="25" spans="1:3">
      <c r="A25" s="4" t="s">
        <v>442</v>
      </c>
      <c r="B25" s="4" t="s">
        <v>58</v>
      </c>
      <c r="C25" s="4" t="s">
        <v>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23</v>
      </c>
      <c r="C1" s="2" t="s">
        <v>1</v>
      </c>
    </row>
    <row r="2" spans="1:5">
      <c r="C2" s="2" t="s">
        <v>2</v>
      </c>
      <c r="E2" s="2" t="s">
        <v>81</v>
      </c>
    </row>
    <row r="3" spans="1:5">
      <c r="A3" s="3" t="s">
        <v>124</v>
      </c>
    </row>
    <row r="4" spans="1:5">
      <c r="A4" s="4" t="s">
        <v>115</v>
      </c>
      <c r="B4" s="4" t="s">
        <v>35</v>
      </c>
      <c r="C4" s="7" t="n">
        <v>973</v>
      </c>
      <c r="E4" s="7" t="n">
        <v>1344</v>
      </c>
    </row>
    <row r="5" spans="1:5">
      <c r="A5" s="3" t="s">
        <v>125</v>
      </c>
    </row>
    <row r="6" spans="1:5">
      <c r="A6" s="4" t="s">
        <v>126</v>
      </c>
      <c r="C6" s="5" t="n">
        <v>-1098</v>
      </c>
      <c r="D6" s="4" t="s">
        <v>35</v>
      </c>
      <c r="E6" s="5" t="n">
        <v>-482</v>
      </c>
    </row>
    <row r="7" spans="1:5">
      <c r="A7" s="4" t="s">
        <v>127</v>
      </c>
      <c r="C7" s="5" t="n">
        <v>374</v>
      </c>
      <c r="D7" s="4" t="s">
        <v>35</v>
      </c>
      <c r="E7" s="5" t="n">
        <v>164</v>
      </c>
    </row>
    <row r="8" spans="1:5">
      <c r="A8" s="4" t="s">
        <v>128</v>
      </c>
      <c r="C8" s="5" t="n">
        <v>-724</v>
      </c>
      <c r="D8" s="4" t="s">
        <v>35</v>
      </c>
      <c r="E8" s="5" t="n">
        <v>-318</v>
      </c>
    </row>
    <row r="9" spans="1:5">
      <c r="A9" s="4" t="s">
        <v>129</v>
      </c>
      <c r="B9" s="4" t="s">
        <v>130</v>
      </c>
      <c r="C9" s="4" t="s">
        <v>58</v>
      </c>
      <c r="D9" s="4" t="s">
        <v>35</v>
      </c>
      <c r="E9" s="5" t="n">
        <v>-131</v>
      </c>
    </row>
    <row r="10" spans="1:5">
      <c r="A10" s="4" t="s">
        <v>127</v>
      </c>
      <c r="C10" s="4" t="s">
        <v>58</v>
      </c>
      <c r="D10" s="4" t="s">
        <v>35</v>
      </c>
      <c r="E10" s="5" t="n">
        <v>45</v>
      </c>
    </row>
    <row r="11" spans="1:5">
      <c r="A11" s="4" t="s">
        <v>128</v>
      </c>
      <c r="C11" s="4" t="s">
        <v>58</v>
      </c>
      <c r="D11" s="4" t="s">
        <v>35</v>
      </c>
      <c r="E11" s="5" t="n">
        <v>-86</v>
      </c>
    </row>
    <row r="12" spans="1:5">
      <c r="A12" s="4" t="s">
        <v>131</v>
      </c>
      <c r="B12" s="4" t="s">
        <v>132</v>
      </c>
      <c r="C12" s="5" t="n">
        <v>4</v>
      </c>
      <c r="D12" s="4" t="s">
        <v>35</v>
      </c>
      <c r="E12" s="5" t="n">
        <v>2</v>
      </c>
    </row>
    <row r="13" spans="1:5">
      <c r="A13" s="4" t="s">
        <v>127</v>
      </c>
      <c r="C13" s="5" t="n">
        <v>-1</v>
      </c>
      <c r="D13" s="4" t="s">
        <v>35</v>
      </c>
      <c r="E13" s="5" t="n">
        <v>-1</v>
      </c>
    </row>
    <row r="14" spans="1:5">
      <c r="A14" s="4" t="s">
        <v>128</v>
      </c>
      <c r="C14" s="5" t="n">
        <v>3</v>
      </c>
      <c r="D14" s="4" t="s">
        <v>35</v>
      </c>
      <c r="E14" s="5" t="n">
        <v>1</v>
      </c>
    </row>
    <row r="15" spans="1:5">
      <c r="A15" s="4" t="s">
        <v>133</v>
      </c>
      <c r="C15" s="5" t="n">
        <v>945</v>
      </c>
      <c r="D15" s="4" t="s">
        <v>35</v>
      </c>
      <c r="E15" s="5" t="n">
        <v>403</v>
      </c>
    </row>
    <row r="16" spans="1:5">
      <c r="A16" s="4" t="s">
        <v>127</v>
      </c>
      <c r="C16" s="5" t="n">
        <v>-321</v>
      </c>
      <c r="D16" s="4" t="s">
        <v>35</v>
      </c>
      <c r="E16" s="5" t="n">
        <v>-135</v>
      </c>
    </row>
    <row r="17" spans="1:5">
      <c r="A17" s="4" t="s">
        <v>128</v>
      </c>
      <c r="C17" s="5" t="n">
        <v>624</v>
      </c>
      <c r="D17" s="4" t="s">
        <v>35</v>
      </c>
      <c r="E17" s="5" t="n">
        <v>268</v>
      </c>
    </row>
    <row r="18" spans="1:5">
      <c r="A18" s="4" t="s">
        <v>134</v>
      </c>
      <c r="B18" s="4" t="s">
        <v>35</v>
      </c>
      <c r="C18" s="5" t="n">
        <v>-97</v>
      </c>
      <c r="E18" s="5" t="n">
        <v>-135</v>
      </c>
    </row>
    <row r="19" spans="1:5">
      <c r="A19" s="4" t="s">
        <v>135</v>
      </c>
      <c r="C19" s="7" t="n">
        <v>876</v>
      </c>
      <c r="D19" s="4" t="s">
        <v>35</v>
      </c>
      <c r="E19" s="7" t="n">
        <v>1209</v>
      </c>
    </row>
    <row r="20" spans="1:5"/>
    <row r="21" spans="1:5">
      <c r="A21" s="4" t="s">
        <v>35</v>
      </c>
      <c r="B21" s="4" t="s">
        <v>68</v>
      </c>
    </row>
    <row r="22" spans="1:5">
      <c r="A22" s="4" t="s">
        <v>130</v>
      </c>
      <c r="B22" s="4" t="s">
        <v>136</v>
      </c>
    </row>
    <row r="23" spans="1:5">
      <c r="A23" s="4" t="s">
        <v>132</v>
      </c>
      <c r="B23" s="4" t="s">
        <v>137</v>
      </c>
    </row>
  </sheetData>
  <mergeCells count="7">
    <mergeCell ref="A1:B2"/>
    <mergeCell ref="C1:E1"/>
    <mergeCell ref="C2:D2"/>
    <mergeCell ref="A20:D20"/>
    <mergeCell ref="B21:D21"/>
    <mergeCell ref="B22:D22"/>
    <mergeCell ref="B23:D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2</v>
      </c>
      <c r="D1" s="2" t="s">
        <v>81</v>
      </c>
    </row>
    <row r="2" spans="1:4">
      <c r="A2" s="3" t="s">
        <v>405</v>
      </c>
    </row>
    <row r="3" spans="1:4">
      <c r="A3" s="4" t="s">
        <v>444</v>
      </c>
      <c r="B3" s="7" t="n">
        <v>673691</v>
      </c>
      <c r="C3" s="7" t="n">
        <v>578386</v>
      </c>
      <c r="D3" s="7" t="n">
        <v>464657</v>
      </c>
    </row>
    <row r="4" spans="1:4">
      <c r="A4" s="4" t="s">
        <v>409</v>
      </c>
    </row>
    <row r="5" spans="1:4">
      <c r="A5" s="3" t="s">
        <v>405</v>
      </c>
    </row>
    <row r="6" spans="1:4">
      <c r="A6" s="4" t="s">
        <v>444</v>
      </c>
      <c r="B6" s="5" t="n">
        <v>205668</v>
      </c>
      <c r="C6" s="5" t="n">
        <v>209186</v>
      </c>
      <c r="D6" s="5" t="n">
        <v>211302</v>
      </c>
    </row>
    <row r="7" spans="1:4">
      <c r="A7" s="4" t="s">
        <v>410</v>
      </c>
    </row>
    <row r="8" spans="1:4">
      <c r="A8" s="3" t="s">
        <v>405</v>
      </c>
    </row>
    <row r="9" spans="1:4">
      <c r="A9" s="4" t="s">
        <v>444</v>
      </c>
      <c r="B9" s="5" t="n">
        <v>28296</v>
      </c>
      <c r="C9" s="5" t="n">
        <v>18579</v>
      </c>
      <c r="D9" s="5" t="n">
        <v>6007</v>
      </c>
    </row>
    <row r="10" spans="1:4">
      <c r="A10" s="4" t="s">
        <v>411</v>
      </c>
    </row>
    <row r="11" spans="1:4">
      <c r="A11" s="3" t="s">
        <v>405</v>
      </c>
    </row>
    <row r="12" spans="1:4">
      <c r="A12" s="4" t="s">
        <v>444</v>
      </c>
      <c r="B12" s="5" t="n">
        <v>10117</v>
      </c>
      <c r="C12" s="5" t="n">
        <v>10013</v>
      </c>
      <c r="D12" s="5" t="n">
        <v>6804</v>
      </c>
    </row>
    <row r="13" spans="1:4">
      <c r="A13" s="4" t="s">
        <v>413</v>
      </c>
    </row>
    <row r="14" spans="1:4">
      <c r="A14" s="3" t="s">
        <v>405</v>
      </c>
    </row>
    <row r="15" spans="1:4">
      <c r="A15" s="4" t="s">
        <v>444</v>
      </c>
      <c r="B15" s="5" t="n">
        <v>307821</v>
      </c>
      <c r="C15" s="5" t="n">
        <v>231439</v>
      </c>
      <c r="D15" s="5" t="n">
        <v>142981</v>
      </c>
    </row>
    <row r="16" spans="1:4">
      <c r="A16" s="4" t="s">
        <v>414</v>
      </c>
    </row>
    <row r="17" spans="1:4">
      <c r="A17" s="3" t="s">
        <v>405</v>
      </c>
    </row>
    <row r="18" spans="1:4">
      <c r="A18" s="4" t="s">
        <v>444</v>
      </c>
      <c r="B18" s="5" t="n">
        <v>19805</v>
      </c>
      <c r="C18" s="5" t="n">
        <v>19515</v>
      </c>
      <c r="D18" s="5" t="n">
        <v>10549</v>
      </c>
    </row>
    <row r="19" spans="1:4">
      <c r="A19" s="4" t="s">
        <v>415</v>
      </c>
    </row>
    <row r="20" spans="1:4">
      <c r="A20" s="3" t="s">
        <v>405</v>
      </c>
    </row>
    <row r="21" spans="1:4">
      <c r="A21" s="4" t="s">
        <v>444</v>
      </c>
      <c r="B21" s="5" t="n">
        <v>53587</v>
      </c>
      <c r="C21" s="5" t="n">
        <v>38779</v>
      </c>
      <c r="D21" s="5" t="n">
        <v>25975</v>
      </c>
    </row>
    <row r="22" spans="1:4">
      <c r="A22" s="4" t="s">
        <v>417</v>
      </c>
    </row>
    <row r="23" spans="1:4">
      <c r="A23" s="3" t="s">
        <v>405</v>
      </c>
    </row>
    <row r="24" spans="1:4">
      <c r="A24" s="4" t="s">
        <v>444</v>
      </c>
      <c r="B24" s="5" t="n">
        <v>19729</v>
      </c>
      <c r="C24" s="5" t="n">
        <v>19757</v>
      </c>
      <c r="D24" s="5" t="n">
        <v>23207</v>
      </c>
    </row>
    <row r="25" spans="1:4">
      <c r="A25" s="4" t="s">
        <v>418</v>
      </c>
    </row>
    <row r="26" spans="1:4">
      <c r="A26" s="3" t="s">
        <v>405</v>
      </c>
    </row>
    <row r="27" spans="1:4">
      <c r="A27" s="4" t="s">
        <v>444</v>
      </c>
      <c r="B27" s="5" t="n">
        <v>26971</v>
      </c>
      <c r="C27" s="5" t="n">
        <v>29204</v>
      </c>
      <c r="D27" s="5" t="n">
        <v>35533</v>
      </c>
    </row>
    <row r="28" spans="1:4">
      <c r="A28" s="4" t="s">
        <v>419</v>
      </c>
    </row>
    <row r="29" spans="1:4">
      <c r="A29" s="3" t="s">
        <v>405</v>
      </c>
    </row>
    <row r="30" spans="1:4">
      <c r="A30" s="4" t="s">
        <v>444</v>
      </c>
      <c r="B30" s="5" t="n">
        <v>1697</v>
      </c>
      <c r="C30" s="5" t="n">
        <v>1914</v>
      </c>
      <c r="D30" s="7" t="n">
        <v>2299</v>
      </c>
    </row>
    <row r="31" spans="1:4">
      <c r="A31" s="4" t="s">
        <v>445</v>
      </c>
    </row>
    <row r="32" spans="1:4">
      <c r="A32" s="3" t="s">
        <v>405</v>
      </c>
    </row>
    <row r="33" spans="1:4">
      <c r="A33" s="4" t="s">
        <v>444</v>
      </c>
      <c r="B33" s="5" t="n">
        <v>660842</v>
      </c>
      <c r="C33" s="5" t="n">
        <v>564586</v>
      </c>
    </row>
    <row r="34" spans="1:4">
      <c r="A34" s="4" t="s">
        <v>446</v>
      </c>
    </row>
    <row r="35" spans="1:4">
      <c r="A35" s="3" t="s">
        <v>405</v>
      </c>
    </row>
    <row r="36" spans="1:4">
      <c r="A36" s="4" t="s">
        <v>444</v>
      </c>
      <c r="B36" s="5" t="n">
        <v>203427</v>
      </c>
      <c r="C36" s="5" t="n">
        <v>207880</v>
      </c>
    </row>
    <row r="37" spans="1:4">
      <c r="A37" s="4" t="s">
        <v>447</v>
      </c>
    </row>
    <row r="38" spans="1:4">
      <c r="A38" s="3" t="s">
        <v>405</v>
      </c>
    </row>
    <row r="39" spans="1:4">
      <c r="A39" s="4" t="s">
        <v>444</v>
      </c>
      <c r="B39" s="5" t="n">
        <v>28187</v>
      </c>
      <c r="C39" s="5" t="n">
        <v>18470</v>
      </c>
    </row>
    <row r="40" spans="1:4">
      <c r="A40" s="4" t="s">
        <v>448</v>
      </c>
    </row>
    <row r="41" spans="1:4">
      <c r="A41" s="3" t="s">
        <v>405</v>
      </c>
    </row>
    <row r="42" spans="1:4">
      <c r="A42" s="4" t="s">
        <v>444</v>
      </c>
      <c r="B42" s="5" t="n">
        <v>10117</v>
      </c>
      <c r="C42" s="5" t="n">
        <v>10013</v>
      </c>
    </row>
    <row r="43" spans="1:4">
      <c r="A43" s="4" t="s">
        <v>449</v>
      </c>
    </row>
    <row r="44" spans="1:4">
      <c r="A44" s="3" t="s">
        <v>405</v>
      </c>
    </row>
    <row r="45" spans="1:4">
      <c r="A45" s="4" t="s">
        <v>444</v>
      </c>
      <c r="B45" s="5" t="n">
        <v>299414</v>
      </c>
      <c r="C45" s="5" t="n">
        <v>221742</v>
      </c>
    </row>
    <row r="46" spans="1:4">
      <c r="A46" s="4" t="s">
        <v>450</v>
      </c>
    </row>
    <row r="47" spans="1:4">
      <c r="A47" s="3" t="s">
        <v>405</v>
      </c>
    </row>
    <row r="48" spans="1:4">
      <c r="A48" s="4" t="s">
        <v>444</v>
      </c>
      <c r="B48" s="5" t="n">
        <v>19596</v>
      </c>
      <c r="C48" s="5" t="n">
        <v>19303</v>
      </c>
    </row>
    <row r="49" spans="1:4">
      <c r="A49" s="4" t="s">
        <v>451</v>
      </c>
    </row>
    <row r="50" spans="1:4">
      <c r="A50" s="3" t="s">
        <v>405</v>
      </c>
    </row>
    <row r="51" spans="1:4">
      <c r="A51" s="4" t="s">
        <v>444</v>
      </c>
      <c r="B51" s="5" t="n">
        <v>52661</v>
      </c>
      <c r="C51" s="5" t="n">
        <v>37848</v>
      </c>
    </row>
    <row r="52" spans="1:4">
      <c r="A52" s="4" t="s">
        <v>452</v>
      </c>
    </row>
    <row r="53" spans="1:4">
      <c r="A53" s="3" t="s">
        <v>405</v>
      </c>
    </row>
    <row r="54" spans="1:4">
      <c r="A54" s="4" t="s">
        <v>444</v>
      </c>
      <c r="B54" s="5" t="n">
        <v>19568</v>
      </c>
      <c r="C54" s="5" t="n">
        <v>19584</v>
      </c>
    </row>
    <row r="55" spans="1:4">
      <c r="A55" s="4" t="s">
        <v>453</v>
      </c>
    </row>
    <row r="56" spans="1:4">
      <c r="A56" s="3" t="s">
        <v>405</v>
      </c>
    </row>
    <row r="57" spans="1:4">
      <c r="A57" s="4" t="s">
        <v>444</v>
      </c>
      <c r="B57" s="5" t="n">
        <v>26185</v>
      </c>
      <c r="C57" s="5" t="n">
        <v>27843</v>
      </c>
    </row>
    <row r="58" spans="1:4">
      <c r="A58" s="4" t="s">
        <v>454</v>
      </c>
    </row>
    <row r="59" spans="1:4">
      <c r="A59" s="3" t="s">
        <v>405</v>
      </c>
    </row>
    <row r="60" spans="1:4">
      <c r="A60" s="4" t="s">
        <v>444</v>
      </c>
      <c r="B60" s="5" t="n">
        <v>1687</v>
      </c>
      <c r="C60" s="5" t="n">
        <v>1903</v>
      </c>
    </row>
    <row r="61" spans="1:4">
      <c r="A61" s="4" t="s">
        <v>455</v>
      </c>
    </row>
    <row r="62" spans="1:4">
      <c r="A62" s="3" t="s">
        <v>405</v>
      </c>
    </row>
    <row r="63" spans="1:4">
      <c r="A63" s="4" t="s">
        <v>444</v>
      </c>
      <c r="B63" s="5" t="n">
        <v>6382</v>
      </c>
      <c r="C63" s="5" t="n">
        <v>5713</v>
      </c>
    </row>
    <row r="64" spans="1:4">
      <c r="A64" s="4" t="s">
        <v>456</v>
      </c>
    </row>
    <row r="65" spans="1:4">
      <c r="A65" s="3" t="s">
        <v>405</v>
      </c>
    </row>
    <row r="66" spans="1:4">
      <c r="A66" s="4" t="s">
        <v>444</v>
      </c>
      <c r="B66" s="5" t="n">
        <v>121</v>
      </c>
      <c r="C66" s="5" t="n">
        <v>122</v>
      </c>
    </row>
    <row r="67" spans="1:4">
      <c r="A67" s="4" t="s">
        <v>457</v>
      </c>
    </row>
    <row r="68" spans="1:4">
      <c r="A68" s="3" t="s">
        <v>405</v>
      </c>
    </row>
    <row r="69" spans="1:4">
      <c r="A69" s="4" t="s">
        <v>444</v>
      </c>
      <c r="B69" s="4" t="s">
        <v>58</v>
      </c>
      <c r="C69" s="4" t="s">
        <v>58</v>
      </c>
    </row>
    <row r="70" spans="1:4">
      <c r="A70" s="4" t="s">
        <v>458</v>
      </c>
    </row>
    <row r="71" spans="1:4">
      <c r="A71" s="3" t="s">
        <v>405</v>
      </c>
    </row>
    <row r="72" spans="1:4">
      <c r="A72" s="4" t="s">
        <v>444</v>
      </c>
      <c r="B72" s="4" t="s">
        <v>58</v>
      </c>
      <c r="C72" s="4" t="s">
        <v>58</v>
      </c>
    </row>
    <row r="73" spans="1:4">
      <c r="A73" s="4" t="s">
        <v>459</v>
      </c>
    </row>
    <row r="74" spans="1:4">
      <c r="A74" s="3" t="s">
        <v>405</v>
      </c>
    </row>
    <row r="75" spans="1:4">
      <c r="A75" s="4" t="s">
        <v>444</v>
      </c>
      <c r="B75" s="5" t="n">
        <v>5671</v>
      </c>
      <c r="C75" s="5" t="n">
        <v>4990</v>
      </c>
    </row>
    <row r="76" spans="1:4">
      <c r="A76" s="4" t="s">
        <v>460</v>
      </c>
    </row>
    <row r="77" spans="1:4">
      <c r="A77" s="3" t="s">
        <v>405</v>
      </c>
    </row>
    <row r="78" spans="1:4">
      <c r="A78" s="4" t="s">
        <v>444</v>
      </c>
      <c r="B78" s="5" t="n">
        <v>209</v>
      </c>
      <c r="C78" s="5" t="n">
        <v>212</v>
      </c>
    </row>
    <row r="79" spans="1:4">
      <c r="A79" s="4" t="s">
        <v>461</v>
      </c>
    </row>
    <row r="80" spans="1:4">
      <c r="A80" s="3" t="s">
        <v>405</v>
      </c>
    </row>
    <row r="81" spans="1:4">
      <c r="A81" s="4" t="s">
        <v>444</v>
      </c>
      <c r="B81" s="5" t="n">
        <v>254</v>
      </c>
      <c r="C81" s="5" t="n">
        <v>259</v>
      </c>
    </row>
    <row r="82" spans="1:4">
      <c r="A82" s="4" t="s">
        <v>462</v>
      </c>
    </row>
    <row r="83" spans="1:4">
      <c r="A83" s="3" t="s">
        <v>405</v>
      </c>
    </row>
    <row r="84" spans="1:4">
      <c r="A84" s="4" t="s">
        <v>444</v>
      </c>
      <c r="B84" s="4" t="s">
        <v>58</v>
      </c>
      <c r="C84" s="4" t="s">
        <v>58</v>
      </c>
    </row>
    <row r="85" spans="1:4">
      <c r="A85" s="4" t="s">
        <v>463</v>
      </c>
    </row>
    <row r="86" spans="1:4">
      <c r="A86" s="3" t="s">
        <v>405</v>
      </c>
    </row>
    <row r="87" spans="1:4">
      <c r="A87" s="4" t="s">
        <v>444</v>
      </c>
      <c r="B87" s="5" t="n">
        <v>117</v>
      </c>
      <c r="C87" s="5" t="n">
        <v>119</v>
      </c>
    </row>
    <row r="88" spans="1:4">
      <c r="A88" s="4" t="s">
        <v>464</v>
      </c>
    </row>
    <row r="89" spans="1:4">
      <c r="A89" s="3" t="s">
        <v>405</v>
      </c>
    </row>
    <row r="90" spans="1:4">
      <c r="A90" s="4" t="s">
        <v>444</v>
      </c>
      <c r="B90" s="5" t="n">
        <v>10</v>
      </c>
      <c r="C90" s="5" t="n">
        <v>11</v>
      </c>
    </row>
    <row r="91" spans="1:4">
      <c r="A91" s="4" t="s">
        <v>465</v>
      </c>
    </row>
    <row r="92" spans="1:4">
      <c r="A92" s="3" t="s">
        <v>405</v>
      </c>
    </row>
    <row r="93" spans="1:4">
      <c r="A93" s="4" t="s">
        <v>444</v>
      </c>
      <c r="B93" s="5" t="n">
        <v>6467</v>
      </c>
      <c r="C93" s="5" t="n">
        <v>8087</v>
      </c>
    </row>
    <row r="94" spans="1:4">
      <c r="A94" s="4" t="s">
        <v>466</v>
      </c>
    </row>
    <row r="95" spans="1:4">
      <c r="A95" s="3" t="s">
        <v>405</v>
      </c>
    </row>
    <row r="96" spans="1:4">
      <c r="A96" s="4" t="s">
        <v>444</v>
      </c>
      <c r="B96" s="5" t="n">
        <v>2120</v>
      </c>
      <c r="C96" s="5" t="n">
        <v>1184</v>
      </c>
    </row>
    <row r="97" spans="1:4">
      <c r="A97" s="4" t="s">
        <v>467</v>
      </c>
    </row>
    <row r="98" spans="1:4">
      <c r="A98" s="3" t="s">
        <v>405</v>
      </c>
    </row>
    <row r="99" spans="1:4">
      <c r="A99" s="4" t="s">
        <v>444</v>
      </c>
      <c r="B99" s="5" t="n">
        <v>109</v>
      </c>
      <c r="C99" s="5" t="n">
        <v>109</v>
      </c>
    </row>
    <row r="100" spans="1:4">
      <c r="A100" s="4" t="s">
        <v>468</v>
      </c>
    </row>
    <row r="101" spans="1:4">
      <c r="A101" s="3" t="s">
        <v>405</v>
      </c>
    </row>
    <row r="102" spans="1:4">
      <c r="A102" s="4" t="s">
        <v>444</v>
      </c>
      <c r="B102" s="4" t="s">
        <v>58</v>
      </c>
      <c r="C102" s="4" t="s">
        <v>58</v>
      </c>
    </row>
    <row r="103" spans="1:4">
      <c r="A103" s="4" t="s">
        <v>469</v>
      </c>
    </row>
    <row r="104" spans="1:4">
      <c r="A104" s="3" t="s">
        <v>405</v>
      </c>
    </row>
    <row r="105" spans="1:4">
      <c r="A105" s="4" t="s">
        <v>444</v>
      </c>
      <c r="B105" s="5" t="n">
        <v>2736</v>
      </c>
      <c r="C105" s="5" t="n">
        <v>4707</v>
      </c>
    </row>
    <row r="106" spans="1:4">
      <c r="A106" s="4" t="s">
        <v>470</v>
      </c>
    </row>
    <row r="107" spans="1:4">
      <c r="A107" s="3" t="s">
        <v>405</v>
      </c>
    </row>
    <row r="108" spans="1:4">
      <c r="A108" s="4" t="s">
        <v>444</v>
      </c>
      <c r="B108" s="4" t="s">
        <v>58</v>
      </c>
      <c r="C108" s="4" t="s">
        <v>58</v>
      </c>
    </row>
    <row r="109" spans="1:4">
      <c r="A109" s="4" t="s">
        <v>471</v>
      </c>
    </row>
    <row r="110" spans="1:4">
      <c r="A110" s="3" t="s">
        <v>405</v>
      </c>
    </row>
    <row r="111" spans="1:4">
      <c r="A111" s="4" t="s">
        <v>444</v>
      </c>
      <c r="B111" s="5" t="n">
        <v>672</v>
      </c>
      <c r="C111" s="5" t="n">
        <v>672</v>
      </c>
    </row>
    <row r="112" spans="1:4">
      <c r="A112" s="4" t="s">
        <v>472</v>
      </c>
    </row>
    <row r="113" spans="1:4">
      <c r="A113" s="3" t="s">
        <v>405</v>
      </c>
    </row>
    <row r="114" spans="1:4">
      <c r="A114" s="4" t="s">
        <v>444</v>
      </c>
      <c r="B114" s="5" t="n">
        <v>161</v>
      </c>
      <c r="C114" s="5" t="n">
        <v>173</v>
      </c>
    </row>
    <row r="115" spans="1:4">
      <c r="A115" s="4" t="s">
        <v>473</v>
      </c>
    </row>
    <row r="116" spans="1:4">
      <c r="A116" s="3" t="s">
        <v>405</v>
      </c>
    </row>
    <row r="117" spans="1:4">
      <c r="A117" s="4" t="s">
        <v>444</v>
      </c>
      <c r="B117" s="5" t="n">
        <v>669</v>
      </c>
      <c r="C117" s="5" t="n">
        <v>1242</v>
      </c>
    </row>
    <row r="118" spans="1:4">
      <c r="A118" s="4" t="s">
        <v>474</v>
      </c>
    </row>
    <row r="119" spans="1:4">
      <c r="A119" s="3" t="s">
        <v>405</v>
      </c>
    </row>
    <row r="120" spans="1:4">
      <c r="A120" s="4" t="s">
        <v>444</v>
      </c>
      <c r="B120" s="4" t="s">
        <v>58</v>
      </c>
      <c r="C120" s="4" t="s">
        <v>58</v>
      </c>
    </row>
    <row r="121" spans="1:4">
      <c r="A121" s="4" t="s">
        <v>475</v>
      </c>
    </row>
    <row r="122" spans="1:4">
      <c r="A122" s="3" t="s">
        <v>405</v>
      </c>
    </row>
    <row r="123" spans="1:4">
      <c r="A123" s="4" t="s">
        <v>444</v>
      </c>
      <c r="B123" s="4" t="s">
        <v>58</v>
      </c>
      <c r="C123" s="4" t="s">
        <v>58</v>
      </c>
    </row>
    <row r="124" spans="1:4">
      <c r="A124" s="4" t="s">
        <v>476</v>
      </c>
    </row>
    <row r="125" spans="1:4">
      <c r="A125" s="3" t="s">
        <v>405</v>
      </c>
    </row>
    <row r="126" spans="1:4">
      <c r="A126" s="4" t="s">
        <v>444</v>
      </c>
      <c r="B126" s="4" t="s">
        <v>58</v>
      </c>
      <c r="C126" s="4" t="s">
        <v>58</v>
      </c>
    </row>
    <row r="127" spans="1:4">
      <c r="A127" s="4" t="s">
        <v>477</v>
      </c>
    </row>
    <row r="128" spans="1:4">
      <c r="A128" s="3" t="s">
        <v>405</v>
      </c>
    </row>
    <row r="129" spans="1:4">
      <c r="A129" s="4" t="s">
        <v>444</v>
      </c>
      <c r="B129" s="4" t="s">
        <v>58</v>
      </c>
      <c r="C129" s="4" t="s">
        <v>58</v>
      </c>
    </row>
    <row r="130" spans="1:4">
      <c r="A130" s="4" t="s">
        <v>478</v>
      </c>
    </row>
    <row r="131" spans="1:4">
      <c r="A131" s="3" t="s">
        <v>405</v>
      </c>
    </row>
    <row r="132" spans="1:4">
      <c r="A132" s="4" t="s">
        <v>444</v>
      </c>
      <c r="B132" s="4" t="s">
        <v>58</v>
      </c>
      <c r="C132" s="4" t="s">
        <v>58</v>
      </c>
    </row>
    <row r="133" spans="1:4">
      <c r="A133" s="4" t="s">
        <v>479</v>
      </c>
    </row>
    <row r="134" spans="1:4">
      <c r="A134" s="3" t="s">
        <v>405</v>
      </c>
    </row>
    <row r="135" spans="1:4">
      <c r="A135" s="4" t="s">
        <v>444</v>
      </c>
      <c r="B135" s="4" t="s">
        <v>58</v>
      </c>
      <c r="C135" s="4" t="s">
        <v>58</v>
      </c>
    </row>
    <row r="136" spans="1:4">
      <c r="A136" s="4" t="s">
        <v>480</v>
      </c>
    </row>
    <row r="137" spans="1:4">
      <c r="A137" s="3" t="s">
        <v>405</v>
      </c>
    </row>
    <row r="138" spans="1:4">
      <c r="A138" s="4" t="s">
        <v>444</v>
      </c>
      <c r="B138" s="4" t="s">
        <v>58</v>
      </c>
      <c r="C138" s="4" t="s">
        <v>58</v>
      </c>
    </row>
    <row r="139" spans="1:4">
      <c r="A139" s="4" t="s">
        <v>481</v>
      </c>
    </row>
    <row r="140" spans="1:4">
      <c r="A140" s="3" t="s">
        <v>405</v>
      </c>
    </row>
    <row r="141" spans="1:4">
      <c r="A141" s="4" t="s">
        <v>444</v>
      </c>
      <c r="B141" s="4" t="s">
        <v>58</v>
      </c>
      <c r="C141" s="4" t="s">
        <v>58</v>
      </c>
    </row>
    <row r="142" spans="1:4">
      <c r="A142" s="4" t="s">
        <v>482</v>
      </c>
    </row>
    <row r="143" spans="1:4">
      <c r="A143" s="3" t="s">
        <v>405</v>
      </c>
    </row>
    <row r="144" spans="1:4">
      <c r="A144" s="4" t="s">
        <v>444</v>
      </c>
      <c r="B144" s="4" t="s">
        <v>58</v>
      </c>
      <c r="C144" s="4" t="s">
        <v>58</v>
      </c>
    </row>
    <row r="145" spans="1:4">
      <c r="A145" s="4" t="s">
        <v>483</v>
      </c>
    </row>
    <row r="146" spans="1:4">
      <c r="A146" s="3" t="s">
        <v>405</v>
      </c>
    </row>
    <row r="147" spans="1:4">
      <c r="A147" s="4" t="s">
        <v>444</v>
      </c>
      <c r="B147" s="4" t="s">
        <v>58</v>
      </c>
      <c r="C147" s="4" t="s">
        <v>58</v>
      </c>
    </row>
    <row r="148" spans="1:4">
      <c r="A148" s="4" t="s">
        <v>484</v>
      </c>
    </row>
    <row r="149" spans="1:4">
      <c r="A149" s="3" t="s">
        <v>405</v>
      </c>
    </row>
    <row r="150" spans="1:4">
      <c r="A150" s="4" t="s">
        <v>444</v>
      </c>
      <c r="B150" s="4" t="s">
        <v>58</v>
      </c>
      <c r="C150" s="4" t="s">
        <v>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05</v>
      </c>
    </row>
    <row r="3" spans="1:3">
      <c r="A3" s="4" t="s">
        <v>486</v>
      </c>
      <c r="B3" s="7" t="n">
        <v>1833</v>
      </c>
      <c r="C3" s="7" t="n">
        <v>1617</v>
      </c>
    </row>
    <row r="4" spans="1:3">
      <c r="A4" s="4" t="s">
        <v>409</v>
      </c>
    </row>
    <row r="5" spans="1:3">
      <c r="A5" s="3" t="s">
        <v>405</v>
      </c>
    </row>
    <row r="6" spans="1:3">
      <c r="A6" s="4" t="s">
        <v>486</v>
      </c>
      <c r="B6" s="5" t="n">
        <v>1388</v>
      </c>
      <c r="C6" s="5" t="n">
        <v>1072</v>
      </c>
    </row>
    <row r="7" spans="1:3">
      <c r="A7" s="4" t="s">
        <v>413</v>
      </c>
    </row>
    <row r="8" spans="1:3">
      <c r="A8" s="3" t="s">
        <v>405</v>
      </c>
    </row>
    <row r="9" spans="1:3">
      <c r="A9" s="4" t="s">
        <v>486</v>
      </c>
      <c r="B9" s="5" t="n">
        <v>191</v>
      </c>
      <c r="C9" s="5" t="n">
        <v>193</v>
      </c>
    </row>
    <row r="10" spans="1:3">
      <c r="A10" s="4" t="s">
        <v>417</v>
      </c>
    </row>
    <row r="11" spans="1:3">
      <c r="A11" s="3" t="s">
        <v>405</v>
      </c>
    </row>
    <row r="12" spans="1:3">
      <c r="A12" s="4" t="s">
        <v>486</v>
      </c>
      <c r="B12" s="5" t="n">
        <v>62</v>
      </c>
      <c r="C12" s="5" t="n">
        <v>74</v>
      </c>
    </row>
    <row r="13" spans="1:3">
      <c r="A13" s="4" t="s">
        <v>418</v>
      </c>
    </row>
    <row r="14" spans="1:3">
      <c r="A14" s="3" t="s">
        <v>405</v>
      </c>
    </row>
    <row r="15" spans="1:3">
      <c r="A15" s="4" t="s">
        <v>486</v>
      </c>
      <c r="B15" s="7" t="n">
        <v>192</v>
      </c>
      <c r="C15" s="7" t="n">
        <v>2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32</v>
      </c>
      <c r="D1" s="2" t="s">
        <v>81</v>
      </c>
    </row>
    <row r="2" spans="1:4">
      <c r="A2" s="3" t="s">
        <v>405</v>
      </c>
    </row>
    <row r="3" spans="1:4">
      <c r="A3" s="4" t="s">
        <v>488</v>
      </c>
      <c r="B3" s="7" t="n">
        <v>666062</v>
      </c>
      <c r="C3" s="7" t="n">
        <v>571774</v>
      </c>
    </row>
    <row r="4" spans="1:4">
      <c r="A4" s="4" t="s">
        <v>489</v>
      </c>
      <c r="B4" s="5" t="n">
        <v>7629</v>
      </c>
      <c r="C4" s="5" t="n">
        <v>6612</v>
      </c>
    </row>
    <row r="5" spans="1:4">
      <c r="A5" s="4" t="s">
        <v>490</v>
      </c>
      <c r="B5" s="5" t="n">
        <v>673691</v>
      </c>
      <c r="C5" s="5" t="n">
        <v>578386</v>
      </c>
      <c r="D5" s="7" t="n">
        <v>464657</v>
      </c>
    </row>
    <row r="6" spans="1:4">
      <c r="A6" s="4" t="s">
        <v>491</v>
      </c>
      <c r="B6" s="5" t="n">
        <v>121</v>
      </c>
      <c r="C6" s="5" t="n">
        <v>696</v>
      </c>
    </row>
    <row r="7" spans="1:4">
      <c r="A7" s="4" t="s">
        <v>492</v>
      </c>
    </row>
    <row r="8" spans="1:4">
      <c r="A8" s="3" t="s">
        <v>405</v>
      </c>
    </row>
    <row r="9" spans="1:4">
      <c r="A9" s="4" t="s">
        <v>489</v>
      </c>
      <c r="B9" s="5" t="n">
        <v>4871</v>
      </c>
      <c r="C9" s="5" t="n">
        <v>2740</v>
      </c>
    </row>
    <row r="10" spans="1:4">
      <c r="A10" s="4" t="s">
        <v>493</v>
      </c>
    </row>
    <row r="11" spans="1:4">
      <c r="A11" s="3" t="s">
        <v>405</v>
      </c>
    </row>
    <row r="12" spans="1:4">
      <c r="A12" s="4" t="s">
        <v>489</v>
      </c>
      <c r="B12" s="5" t="n">
        <v>1186</v>
      </c>
      <c r="C12" s="5" t="n">
        <v>1954</v>
      </c>
    </row>
    <row r="13" spans="1:4">
      <c r="A13" s="4" t="s">
        <v>494</v>
      </c>
    </row>
    <row r="14" spans="1:4">
      <c r="A14" s="3" t="s">
        <v>405</v>
      </c>
    </row>
    <row r="15" spans="1:4">
      <c r="A15" s="4" t="s">
        <v>489</v>
      </c>
      <c r="B15" s="5" t="n">
        <v>1572</v>
      </c>
      <c r="C15" s="5" t="n">
        <v>1918</v>
      </c>
    </row>
    <row r="16" spans="1:4">
      <c r="A16" s="4" t="s">
        <v>409</v>
      </c>
    </row>
    <row r="17" spans="1:4">
      <c r="A17" s="3" t="s">
        <v>405</v>
      </c>
    </row>
    <row r="18" spans="1:4">
      <c r="A18" s="4" t="s">
        <v>488</v>
      </c>
      <c r="B18" s="5" t="n">
        <v>200593</v>
      </c>
      <c r="C18" s="5" t="n">
        <v>204816</v>
      </c>
    </row>
    <row r="19" spans="1:4">
      <c r="A19" s="4" t="s">
        <v>489</v>
      </c>
      <c r="B19" s="5" t="n">
        <v>5075</v>
      </c>
      <c r="C19" s="5" t="n">
        <v>4370</v>
      </c>
    </row>
    <row r="20" spans="1:4">
      <c r="A20" s="4" t="s">
        <v>490</v>
      </c>
      <c r="B20" s="5" t="n">
        <v>205668</v>
      </c>
      <c r="C20" s="5" t="n">
        <v>209186</v>
      </c>
      <c r="D20" s="5" t="n">
        <v>211302</v>
      </c>
    </row>
    <row r="21" spans="1:4">
      <c r="A21" s="4" t="s">
        <v>491</v>
      </c>
      <c r="B21" s="5" t="n">
        <v>121</v>
      </c>
      <c r="C21" s="5" t="n">
        <v>509</v>
      </c>
    </row>
    <row r="22" spans="1:4">
      <c r="A22" s="4" t="s">
        <v>495</v>
      </c>
    </row>
    <row r="23" spans="1:4">
      <c r="A23" s="3" t="s">
        <v>405</v>
      </c>
    </row>
    <row r="24" spans="1:4">
      <c r="A24" s="4" t="s">
        <v>489</v>
      </c>
      <c r="B24" s="5" t="n">
        <v>3001</v>
      </c>
      <c r="C24" s="5" t="n">
        <v>1750</v>
      </c>
    </row>
    <row r="25" spans="1:4">
      <c r="A25" s="4" t="s">
        <v>496</v>
      </c>
    </row>
    <row r="26" spans="1:4">
      <c r="A26" s="3" t="s">
        <v>405</v>
      </c>
    </row>
    <row r="27" spans="1:4">
      <c r="A27" s="4" t="s">
        <v>489</v>
      </c>
      <c r="B27" s="5" t="n">
        <v>864</v>
      </c>
      <c r="C27" s="5" t="n">
        <v>1345</v>
      </c>
    </row>
    <row r="28" spans="1:4">
      <c r="A28" s="4" t="s">
        <v>497</v>
      </c>
    </row>
    <row r="29" spans="1:4">
      <c r="A29" s="3" t="s">
        <v>405</v>
      </c>
    </row>
    <row r="30" spans="1:4">
      <c r="A30" s="4" t="s">
        <v>489</v>
      </c>
      <c r="B30" s="5" t="n">
        <v>1210</v>
      </c>
      <c r="C30" s="5" t="n">
        <v>1275</v>
      </c>
    </row>
    <row r="31" spans="1:4">
      <c r="A31" s="4" t="s">
        <v>410</v>
      </c>
    </row>
    <row r="32" spans="1:4">
      <c r="A32" s="3" t="s">
        <v>405</v>
      </c>
    </row>
    <row r="33" spans="1:4">
      <c r="A33" s="4" t="s">
        <v>488</v>
      </c>
      <c r="B33" s="5" t="n">
        <v>28296</v>
      </c>
      <c r="C33" s="5" t="n">
        <v>18579</v>
      </c>
    </row>
    <row r="34" spans="1:4">
      <c r="A34" s="4" t="s">
        <v>489</v>
      </c>
      <c r="B34" s="4" t="s">
        <v>58</v>
      </c>
      <c r="C34" s="4" t="s">
        <v>58</v>
      </c>
    </row>
    <row r="35" spans="1:4">
      <c r="A35" s="4" t="s">
        <v>490</v>
      </c>
      <c r="B35" s="5" t="n">
        <v>28296</v>
      </c>
      <c r="C35" s="5" t="n">
        <v>18579</v>
      </c>
      <c r="D35" s="5" t="n">
        <v>6007</v>
      </c>
    </row>
    <row r="36" spans="1:4">
      <c r="A36" s="4" t="s">
        <v>498</v>
      </c>
    </row>
    <row r="37" spans="1:4">
      <c r="A37" s="3" t="s">
        <v>405</v>
      </c>
    </row>
    <row r="38" spans="1:4">
      <c r="A38" s="4" t="s">
        <v>489</v>
      </c>
      <c r="B38" s="4" t="s">
        <v>58</v>
      </c>
      <c r="C38" s="4" t="s">
        <v>58</v>
      </c>
    </row>
    <row r="39" spans="1:4">
      <c r="A39" s="4" t="s">
        <v>499</v>
      </c>
    </row>
    <row r="40" spans="1:4">
      <c r="A40" s="3" t="s">
        <v>405</v>
      </c>
    </row>
    <row r="41" spans="1:4">
      <c r="A41" s="4" t="s">
        <v>489</v>
      </c>
      <c r="B41" s="4" t="s">
        <v>58</v>
      </c>
      <c r="C41" s="4" t="s">
        <v>58</v>
      </c>
    </row>
    <row r="42" spans="1:4">
      <c r="A42" s="4" t="s">
        <v>500</v>
      </c>
    </row>
    <row r="43" spans="1:4">
      <c r="A43" s="3" t="s">
        <v>405</v>
      </c>
    </row>
    <row r="44" spans="1:4">
      <c r="A44" s="4" t="s">
        <v>489</v>
      </c>
      <c r="B44" s="4" t="s">
        <v>58</v>
      </c>
      <c r="C44" s="4" t="s">
        <v>58</v>
      </c>
    </row>
    <row r="45" spans="1:4">
      <c r="A45" s="4" t="s">
        <v>411</v>
      </c>
    </row>
    <row r="46" spans="1:4">
      <c r="A46" s="3" t="s">
        <v>405</v>
      </c>
    </row>
    <row r="47" spans="1:4">
      <c r="A47" s="4" t="s">
        <v>488</v>
      </c>
      <c r="B47" s="5" t="n">
        <v>10117</v>
      </c>
      <c r="C47" s="5" t="n">
        <v>10013</v>
      </c>
    </row>
    <row r="48" spans="1:4">
      <c r="A48" s="4" t="s">
        <v>489</v>
      </c>
      <c r="B48" s="4" t="s">
        <v>58</v>
      </c>
      <c r="C48" s="4" t="s">
        <v>58</v>
      </c>
    </row>
    <row r="49" spans="1:4">
      <c r="A49" s="4" t="s">
        <v>490</v>
      </c>
      <c r="B49" s="5" t="n">
        <v>10117</v>
      </c>
      <c r="C49" s="5" t="n">
        <v>10013</v>
      </c>
      <c r="D49" s="5" t="n">
        <v>6804</v>
      </c>
    </row>
    <row r="50" spans="1:4">
      <c r="A50" s="4" t="s">
        <v>501</v>
      </c>
    </row>
    <row r="51" spans="1:4">
      <c r="A51" s="3" t="s">
        <v>405</v>
      </c>
    </row>
    <row r="52" spans="1:4">
      <c r="A52" s="4" t="s">
        <v>489</v>
      </c>
      <c r="B52" s="4" t="s">
        <v>58</v>
      </c>
      <c r="C52" s="4" t="s">
        <v>58</v>
      </c>
    </row>
    <row r="53" spans="1:4">
      <c r="A53" s="4" t="s">
        <v>502</v>
      </c>
    </row>
    <row r="54" spans="1:4">
      <c r="A54" s="3" t="s">
        <v>405</v>
      </c>
    </row>
    <row r="55" spans="1:4">
      <c r="A55" s="4" t="s">
        <v>489</v>
      </c>
      <c r="B55" s="4" t="s">
        <v>58</v>
      </c>
      <c r="C55" s="4" t="s">
        <v>58</v>
      </c>
    </row>
    <row r="56" spans="1:4">
      <c r="A56" s="4" t="s">
        <v>503</v>
      </c>
    </row>
    <row r="57" spans="1:4">
      <c r="A57" s="3" t="s">
        <v>405</v>
      </c>
    </row>
    <row r="58" spans="1:4">
      <c r="A58" s="4" t="s">
        <v>489</v>
      </c>
      <c r="B58" s="4" t="s">
        <v>58</v>
      </c>
      <c r="C58" s="4" t="s">
        <v>58</v>
      </c>
    </row>
    <row r="59" spans="1:4">
      <c r="A59" s="4" t="s">
        <v>413</v>
      </c>
    </row>
    <row r="60" spans="1:4">
      <c r="A60" s="3" t="s">
        <v>405</v>
      </c>
    </row>
    <row r="61" spans="1:4">
      <c r="A61" s="4" t="s">
        <v>488</v>
      </c>
      <c r="B61" s="5" t="n">
        <v>307349</v>
      </c>
      <c r="C61" s="5" t="n">
        <v>231059</v>
      </c>
    </row>
    <row r="62" spans="1:4">
      <c r="A62" s="4" t="s">
        <v>489</v>
      </c>
      <c r="B62" s="5" t="n">
        <v>472</v>
      </c>
      <c r="C62" s="5" t="n">
        <v>380</v>
      </c>
    </row>
    <row r="63" spans="1:4">
      <c r="A63" s="4" t="s">
        <v>490</v>
      </c>
      <c r="B63" s="5" t="n">
        <v>307821</v>
      </c>
      <c r="C63" s="5" t="n">
        <v>231439</v>
      </c>
      <c r="D63" s="5" t="n">
        <v>142981</v>
      </c>
    </row>
    <row r="64" spans="1:4">
      <c r="A64" s="4" t="s">
        <v>491</v>
      </c>
      <c r="C64" s="5" t="n">
        <v>187</v>
      </c>
    </row>
    <row r="65" spans="1:4">
      <c r="A65" s="4" t="s">
        <v>504</v>
      </c>
    </row>
    <row r="66" spans="1:4">
      <c r="A66" s="3" t="s">
        <v>405</v>
      </c>
    </row>
    <row r="67" spans="1:4">
      <c r="A67" s="4" t="s">
        <v>489</v>
      </c>
      <c r="B67" s="5" t="n">
        <v>281</v>
      </c>
      <c r="C67" s="4" t="s">
        <v>58</v>
      </c>
    </row>
    <row r="68" spans="1:4">
      <c r="A68" s="4" t="s">
        <v>505</v>
      </c>
    </row>
    <row r="69" spans="1:4">
      <c r="A69" s="3" t="s">
        <v>405</v>
      </c>
    </row>
    <row r="70" spans="1:4">
      <c r="A70" s="4" t="s">
        <v>489</v>
      </c>
      <c r="B70" s="4" t="s">
        <v>58</v>
      </c>
      <c r="C70" s="4" t="s">
        <v>58</v>
      </c>
    </row>
    <row r="71" spans="1:4">
      <c r="A71" s="4" t="s">
        <v>506</v>
      </c>
    </row>
    <row r="72" spans="1:4">
      <c r="A72" s="3" t="s">
        <v>405</v>
      </c>
    </row>
    <row r="73" spans="1:4">
      <c r="A73" s="4" t="s">
        <v>489</v>
      </c>
      <c r="B73" s="5" t="n">
        <v>191</v>
      </c>
      <c r="C73" s="5" t="n">
        <v>380</v>
      </c>
    </row>
    <row r="74" spans="1:4">
      <c r="A74" s="4" t="s">
        <v>414</v>
      </c>
    </row>
    <row r="75" spans="1:4">
      <c r="A75" s="3" t="s">
        <v>405</v>
      </c>
    </row>
    <row r="76" spans="1:4">
      <c r="A76" s="4" t="s">
        <v>488</v>
      </c>
      <c r="B76" s="5" t="n">
        <v>19805</v>
      </c>
      <c r="C76" s="5" t="n">
        <v>19515</v>
      </c>
    </row>
    <row r="77" spans="1:4">
      <c r="A77" s="4" t="s">
        <v>489</v>
      </c>
      <c r="B77" s="4" t="s">
        <v>58</v>
      </c>
      <c r="C77" s="4" t="s">
        <v>58</v>
      </c>
    </row>
    <row r="78" spans="1:4">
      <c r="A78" s="4" t="s">
        <v>490</v>
      </c>
      <c r="B78" s="5" t="n">
        <v>19805</v>
      </c>
      <c r="C78" s="5" t="n">
        <v>19515</v>
      </c>
      <c r="D78" s="5" t="n">
        <v>10549</v>
      </c>
    </row>
    <row r="79" spans="1:4">
      <c r="A79" s="4" t="s">
        <v>507</v>
      </c>
    </row>
    <row r="80" spans="1:4">
      <c r="A80" s="3" t="s">
        <v>405</v>
      </c>
    </row>
    <row r="81" spans="1:4">
      <c r="A81" s="4" t="s">
        <v>489</v>
      </c>
      <c r="B81" s="4" t="s">
        <v>58</v>
      </c>
      <c r="C81" s="4" t="s">
        <v>58</v>
      </c>
    </row>
    <row r="82" spans="1:4">
      <c r="A82" s="4" t="s">
        <v>508</v>
      </c>
    </row>
    <row r="83" spans="1:4">
      <c r="A83" s="3" t="s">
        <v>405</v>
      </c>
    </row>
    <row r="84" spans="1:4">
      <c r="A84" s="4" t="s">
        <v>489</v>
      </c>
      <c r="B84" s="4" t="s">
        <v>58</v>
      </c>
      <c r="C84" s="4" t="s">
        <v>58</v>
      </c>
    </row>
    <row r="85" spans="1:4">
      <c r="A85" s="4" t="s">
        <v>509</v>
      </c>
    </row>
    <row r="86" spans="1:4">
      <c r="A86" s="3" t="s">
        <v>405</v>
      </c>
    </row>
    <row r="87" spans="1:4">
      <c r="A87" s="4" t="s">
        <v>489</v>
      </c>
      <c r="B87" s="4" t="s">
        <v>58</v>
      </c>
      <c r="C87" s="4" t="s">
        <v>58</v>
      </c>
    </row>
    <row r="88" spans="1:4">
      <c r="A88" s="4" t="s">
        <v>415</v>
      </c>
    </row>
    <row r="89" spans="1:4">
      <c r="A89" s="3" t="s">
        <v>405</v>
      </c>
    </row>
    <row r="90" spans="1:4">
      <c r="A90" s="4" t="s">
        <v>488</v>
      </c>
      <c r="B90" s="5" t="n">
        <v>52915</v>
      </c>
      <c r="C90" s="5" t="n">
        <v>38433</v>
      </c>
    </row>
    <row r="91" spans="1:4">
      <c r="A91" s="4" t="s">
        <v>489</v>
      </c>
      <c r="B91" s="5" t="n">
        <v>672</v>
      </c>
      <c r="C91" s="5" t="n">
        <v>346</v>
      </c>
    </row>
    <row r="92" spans="1:4">
      <c r="A92" s="4" t="s">
        <v>490</v>
      </c>
      <c r="B92" s="5" t="n">
        <v>53587</v>
      </c>
      <c r="C92" s="5" t="n">
        <v>38779</v>
      </c>
      <c r="D92" s="5" t="n">
        <v>25975</v>
      </c>
    </row>
    <row r="93" spans="1:4">
      <c r="A93" s="4" t="s">
        <v>510</v>
      </c>
    </row>
    <row r="94" spans="1:4">
      <c r="A94" s="3" t="s">
        <v>405</v>
      </c>
    </row>
    <row r="95" spans="1:4">
      <c r="A95" s="4" t="s">
        <v>489</v>
      </c>
      <c r="B95" s="5" t="n">
        <v>672</v>
      </c>
      <c r="C95" s="5" t="n">
        <v>346</v>
      </c>
    </row>
    <row r="96" spans="1:4">
      <c r="A96" s="4" t="s">
        <v>511</v>
      </c>
    </row>
    <row r="97" spans="1:4">
      <c r="A97" s="3" t="s">
        <v>405</v>
      </c>
    </row>
    <row r="98" spans="1:4">
      <c r="A98" s="4" t="s">
        <v>489</v>
      </c>
      <c r="B98" s="4" t="s">
        <v>58</v>
      </c>
      <c r="C98" s="4" t="s">
        <v>58</v>
      </c>
    </row>
    <row r="99" spans="1:4">
      <c r="A99" s="4" t="s">
        <v>512</v>
      </c>
    </row>
    <row r="100" spans="1:4">
      <c r="A100" s="3" t="s">
        <v>405</v>
      </c>
    </row>
    <row r="101" spans="1:4">
      <c r="A101" s="4" t="s">
        <v>489</v>
      </c>
      <c r="B101" s="4" t="s">
        <v>58</v>
      </c>
      <c r="C101" s="4" t="s">
        <v>58</v>
      </c>
    </row>
    <row r="102" spans="1:4">
      <c r="A102" s="4" t="s">
        <v>417</v>
      </c>
    </row>
    <row r="103" spans="1:4">
      <c r="A103" s="3" t="s">
        <v>405</v>
      </c>
    </row>
    <row r="104" spans="1:4">
      <c r="A104" s="4" t="s">
        <v>488</v>
      </c>
      <c r="B104" s="5" t="n">
        <v>19517</v>
      </c>
      <c r="C104" s="5" t="n">
        <v>19513</v>
      </c>
    </row>
    <row r="105" spans="1:4">
      <c r="A105" s="4" t="s">
        <v>489</v>
      </c>
      <c r="B105" s="5" t="n">
        <v>212</v>
      </c>
      <c r="C105" s="5" t="n">
        <v>244</v>
      </c>
    </row>
    <row r="106" spans="1:4">
      <c r="A106" s="4" t="s">
        <v>490</v>
      </c>
      <c r="B106" s="5" t="n">
        <v>19729</v>
      </c>
      <c r="C106" s="5" t="n">
        <v>19757</v>
      </c>
      <c r="D106" s="5" t="n">
        <v>23207</v>
      </c>
    </row>
    <row r="107" spans="1:4">
      <c r="A107" s="4" t="s">
        <v>513</v>
      </c>
    </row>
    <row r="108" spans="1:4">
      <c r="A108" s="3" t="s">
        <v>405</v>
      </c>
    </row>
    <row r="109" spans="1:4">
      <c r="A109" s="4" t="s">
        <v>489</v>
      </c>
      <c r="B109" s="5" t="n">
        <v>160</v>
      </c>
      <c r="C109" s="5" t="n">
        <v>170</v>
      </c>
    </row>
    <row r="110" spans="1:4">
      <c r="A110" s="4" t="s">
        <v>514</v>
      </c>
    </row>
    <row r="111" spans="1:4">
      <c r="A111" s="3" t="s">
        <v>405</v>
      </c>
    </row>
    <row r="112" spans="1:4">
      <c r="A112" s="4" t="s">
        <v>489</v>
      </c>
      <c r="B112" s="5" t="n">
        <v>42</v>
      </c>
      <c r="C112" s="5" t="n">
        <v>43</v>
      </c>
    </row>
    <row r="113" spans="1:4">
      <c r="A113" s="4" t="s">
        <v>515</v>
      </c>
    </row>
    <row r="114" spans="1:4">
      <c r="A114" s="3" t="s">
        <v>405</v>
      </c>
    </row>
    <row r="115" spans="1:4">
      <c r="A115" s="4" t="s">
        <v>489</v>
      </c>
      <c r="B115" s="5" t="n">
        <v>10</v>
      </c>
      <c r="C115" s="5" t="n">
        <v>31</v>
      </c>
    </row>
    <row r="116" spans="1:4">
      <c r="A116" s="4" t="s">
        <v>418</v>
      </c>
    </row>
    <row r="117" spans="1:4">
      <c r="A117" s="3" t="s">
        <v>405</v>
      </c>
    </row>
    <row r="118" spans="1:4">
      <c r="A118" s="4" t="s">
        <v>488</v>
      </c>
      <c r="B118" s="5" t="n">
        <v>25776</v>
      </c>
      <c r="C118" s="5" t="n">
        <v>27933</v>
      </c>
    </row>
    <row r="119" spans="1:4">
      <c r="A119" s="4" t="s">
        <v>489</v>
      </c>
      <c r="B119" s="5" t="n">
        <v>1195</v>
      </c>
      <c r="C119" s="5" t="n">
        <v>1271</v>
      </c>
    </row>
    <row r="120" spans="1:4">
      <c r="A120" s="4" t="s">
        <v>490</v>
      </c>
      <c r="B120" s="5" t="n">
        <v>26971</v>
      </c>
      <c r="C120" s="5" t="n">
        <v>29204</v>
      </c>
      <c r="D120" s="5" t="n">
        <v>35533</v>
      </c>
    </row>
    <row r="121" spans="1:4">
      <c r="A121" s="4" t="s">
        <v>516</v>
      </c>
    </row>
    <row r="122" spans="1:4">
      <c r="A122" s="3" t="s">
        <v>405</v>
      </c>
    </row>
    <row r="123" spans="1:4">
      <c r="A123" s="4" t="s">
        <v>489</v>
      </c>
      <c r="B123" s="5" t="n">
        <v>754</v>
      </c>
      <c r="C123" s="5" t="n">
        <v>473</v>
      </c>
    </row>
    <row r="124" spans="1:4">
      <c r="A124" s="4" t="s">
        <v>517</v>
      </c>
    </row>
    <row r="125" spans="1:4">
      <c r="A125" s="3" t="s">
        <v>405</v>
      </c>
    </row>
    <row r="126" spans="1:4">
      <c r="A126" s="4" t="s">
        <v>489</v>
      </c>
      <c r="B126" s="5" t="n">
        <v>280</v>
      </c>
      <c r="C126" s="5" t="n">
        <v>566</v>
      </c>
    </row>
    <row r="127" spans="1:4">
      <c r="A127" s="4" t="s">
        <v>518</v>
      </c>
    </row>
    <row r="128" spans="1:4">
      <c r="A128" s="3" t="s">
        <v>405</v>
      </c>
    </row>
    <row r="129" spans="1:4">
      <c r="A129" s="4" t="s">
        <v>489</v>
      </c>
      <c r="B129" s="5" t="n">
        <v>161</v>
      </c>
      <c r="C129" s="5" t="n">
        <v>232</v>
      </c>
    </row>
    <row r="130" spans="1:4">
      <c r="A130" s="4" t="s">
        <v>419</v>
      </c>
    </row>
    <row r="131" spans="1:4">
      <c r="A131" s="3" t="s">
        <v>405</v>
      </c>
    </row>
    <row r="132" spans="1:4">
      <c r="A132" s="4" t="s">
        <v>488</v>
      </c>
      <c r="B132" s="5" t="n">
        <v>1694</v>
      </c>
      <c r="C132" s="5" t="n">
        <v>1913</v>
      </c>
    </row>
    <row r="133" spans="1:4">
      <c r="A133" s="4" t="s">
        <v>489</v>
      </c>
      <c r="B133" s="5" t="n">
        <v>3</v>
      </c>
      <c r="C133" s="5" t="n">
        <v>1</v>
      </c>
    </row>
    <row r="134" spans="1:4">
      <c r="A134" s="4" t="s">
        <v>490</v>
      </c>
      <c r="B134" s="5" t="n">
        <v>1697</v>
      </c>
      <c r="C134" s="5" t="n">
        <v>1914</v>
      </c>
      <c r="D134" s="7" t="n">
        <v>2299</v>
      </c>
    </row>
    <row r="135" spans="1:4">
      <c r="A135" s="4" t="s">
        <v>519</v>
      </c>
    </row>
    <row r="136" spans="1:4">
      <c r="A136" s="3" t="s">
        <v>405</v>
      </c>
    </row>
    <row r="137" spans="1:4">
      <c r="A137" s="4" t="s">
        <v>489</v>
      </c>
      <c r="B137" s="5" t="n">
        <v>3</v>
      </c>
      <c r="C137" s="5" t="n">
        <v>1</v>
      </c>
    </row>
    <row r="138" spans="1:4">
      <c r="A138" s="4" t="s">
        <v>520</v>
      </c>
    </row>
    <row r="139" spans="1:4">
      <c r="A139" s="3" t="s">
        <v>405</v>
      </c>
    </row>
    <row r="140" spans="1:4">
      <c r="A140" s="4" t="s">
        <v>489</v>
      </c>
      <c r="B140" s="4" t="s">
        <v>58</v>
      </c>
      <c r="C140" s="4" t="s">
        <v>58</v>
      </c>
    </row>
    <row r="141" spans="1:4">
      <c r="A141" s="4" t="s">
        <v>521</v>
      </c>
    </row>
    <row r="142" spans="1:4">
      <c r="A142" s="3" t="s">
        <v>405</v>
      </c>
    </row>
    <row r="143" spans="1:4">
      <c r="A143" s="4" t="s">
        <v>489</v>
      </c>
      <c r="B143" s="4" t="s">
        <v>58</v>
      </c>
      <c r="C143" s="4" t="s">
        <v>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2</v>
      </c>
      <c r="B1" s="2" t="s">
        <v>1</v>
      </c>
      <c r="C1" s="2" t="s">
        <v>350</v>
      </c>
    </row>
    <row r="2" spans="1:3">
      <c r="B2" s="2" t="s">
        <v>523</v>
      </c>
      <c r="C2" s="2" t="s">
        <v>524</v>
      </c>
    </row>
    <row r="3" spans="1:3">
      <c r="A3" s="4" t="s">
        <v>525</v>
      </c>
      <c r="B3" s="5" t="n">
        <v>8</v>
      </c>
      <c r="C3" s="5" t="n">
        <v>7</v>
      </c>
    </row>
    <row r="4" spans="1:3">
      <c r="A4" s="4" t="s">
        <v>526</v>
      </c>
      <c r="B4" s="7" t="n">
        <v>1657</v>
      </c>
      <c r="C4" s="7" t="n">
        <v>2178</v>
      </c>
    </row>
    <row r="5" spans="1:3">
      <c r="A5" s="4" t="s">
        <v>527</v>
      </c>
      <c r="B5" s="5" t="n">
        <v>2</v>
      </c>
      <c r="C5" s="5" t="n">
        <v>1</v>
      </c>
    </row>
    <row r="6" spans="1:3">
      <c r="A6" s="4" t="s">
        <v>528</v>
      </c>
      <c r="B6" s="7" t="n">
        <v>239</v>
      </c>
      <c r="C6" s="7" t="n">
        <v>139</v>
      </c>
    </row>
    <row r="7" spans="1:3">
      <c r="A7" s="4" t="s">
        <v>409</v>
      </c>
    </row>
    <row r="8" spans="1:3">
      <c r="A8" s="4" t="s">
        <v>525</v>
      </c>
      <c r="B8" s="5" t="n">
        <v>5</v>
      </c>
      <c r="C8" s="5" t="n">
        <v>2</v>
      </c>
    </row>
    <row r="9" spans="1:3">
      <c r="A9" s="4" t="s">
        <v>526</v>
      </c>
      <c r="B9" s="7" t="n">
        <v>979</v>
      </c>
      <c r="C9" s="7" t="n">
        <v>224</v>
      </c>
    </row>
    <row r="10" spans="1:3">
      <c r="A10" s="4" t="s">
        <v>527</v>
      </c>
      <c r="B10" s="5" t="n">
        <v>2</v>
      </c>
      <c r="C10" s="5" t="n">
        <v>1</v>
      </c>
    </row>
    <row r="11" spans="1:3">
      <c r="A11" s="4" t="s">
        <v>528</v>
      </c>
      <c r="B11" s="7" t="n">
        <v>239</v>
      </c>
      <c r="C11" s="7" t="n">
        <v>139</v>
      </c>
    </row>
    <row r="12" spans="1:3">
      <c r="A12" s="4" t="s">
        <v>410</v>
      </c>
    </row>
    <row r="13" spans="1:3">
      <c r="A13" s="4" t="s">
        <v>525</v>
      </c>
      <c r="B13" s="5" t="n">
        <v>1</v>
      </c>
      <c r="C13" s="5" t="n">
        <v>1</v>
      </c>
    </row>
    <row r="14" spans="1:3">
      <c r="A14" s="4" t="s">
        <v>526</v>
      </c>
      <c r="B14" s="7" t="n">
        <v>109</v>
      </c>
      <c r="C14" s="7" t="n">
        <v>109</v>
      </c>
    </row>
    <row r="15" spans="1:3">
      <c r="A15" s="4" t="s">
        <v>527</v>
      </c>
      <c r="B15" s="4" t="s">
        <v>58</v>
      </c>
      <c r="C15" s="4" t="s">
        <v>58</v>
      </c>
    </row>
    <row r="16" spans="1:3">
      <c r="A16" s="4" t="s">
        <v>528</v>
      </c>
      <c r="B16" s="4" t="s">
        <v>58</v>
      </c>
      <c r="C16" s="4" t="s">
        <v>58</v>
      </c>
    </row>
    <row r="17" spans="1:3">
      <c r="A17" s="4" t="s">
        <v>413</v>
      </c>
    </row>
    <row r="18" spans="1:3">
      <c r="A18" s="4" t="s">
        <v>525</v>
      </c>
      <c r="B18" s="5" t="n">
        <v>2</v>
      </c>
      <c r="C18" s="5" t="n">
        <v>4</v>
      </c>
    </row>
    <row r="19" spans="1:3">
      <c r="A19" s="4" t="s">
        <v>526</v>
      </c>
      <c r="B19" s="7" t="n">
        <v>569</v>
      </c>
      <c r="C19" s="7" t="n">
        <v>1845</v>
      </c>
    </row>
    <row r="20" spans="1:3">
      <c r="A20" s="4" t="s">
        <v>527</v>
      </c>
      <c r="B20" s="4" t="s">
        <v>58</v>
      </c>
      <c r="C20" s="4" t="s">
        <v>58</v>
      </c>
    </row>
    <row r="21" spans="1:3">
      <c r="A21" s="4" t="s">
        <v>528</v>
      </c>
      <c r="B21" s="4" t="s">
        <v>58</v>
      </c>
      <c r="C21" s="4" t="s">
        <v>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4" t="s">
        <v>530</v>
      </c>
      <c r="B2" s="7" t="n">
        <v>1657</v>
      </c>
      <c r="C2" s="7" t="n">
        <v>2178</v>
      </c>
    </row>
    <row r="3" spans="1:3">
      <c r="A3" s="4" t="s">
        <v>531</v>
      </c>
    </row>
    <row r="4" spans="1:3">
      <c r="A4" s="4" t="s">
        <v>530</v>
      </c>
      <c r="B4" s="5" t="n">
        <v>1418</v>
      </c>
      <c r="C4" s="5" t="n">
        <v>2039</v>
      </c>
    </row>
    <row r="5" spans="1:3">
      <c r="A5" s="4" t="s">
        <v>532</v>
      </c>
    </row>
    <row r="6" spans="1:3">
      <c r="A6" s="4" t="s">
        <v>530</v>
      </c>
      <c r="B6" s="5" t="n">
        <v>239</v>
      </c>
      <c r="C6" s="5" t="n">
        <v>139</v>
      </c>
    </row>
    <row r="7" spans="1:3">
      <c r="A7" s="4" t="s">
        <v>409</v>
      </c>
    </row>
    <row r="8" spans="1:3">
      <c r="A8" s="4" t="s">
        <v>530</v>
      </c>
      <c r="B8" s="5" t="n">
        <v>979</v>
      </c>
      <c r="C8" s="5" t="n">
        <v>224</v>
      </c>
    </row>
    <row r="9" spans="1:3">
      <c r="A9" s="4" t="s">
        <v>533</v>
      </c>
    </row>
    <row r="10" spans="1:3">
      <c r="A10" s="4" t="s">
        <v>530</v>
      </c>
      <c r="B10" s="5" t="n">
        <v>740</v>
      </c>
      <c r="C10" s="5" t="n">
        <v>85</v>
      </c>
    </row>
    <row r="11" spans="1:3">
      <c r="A11" s="4" t="s">
        <v>534</v>
      </c>
    </row>
    <row r="12" spans="1:3">
      <c r="A12" s="4" t="s">
        <v>530</v>
      </c>
      <c r="B12" s="5" t="n">
        <v>239</v>
      </c>
      <c r="C12" s="5" t="n">
        <v>139</v>
      </c>
    </row>
    <row r="13" spans="1:3">
      <c r="A13" s="4" t="s">
        <v>410</v>
      </c>
    </row>
    <row r="14" spans="1:3">
      <c r="A14" s="4" t="s">
        <v>530</v>
      </c>
      <c r="B14" s="5" t="n">
        <v>109</v>
      </c>
      <c r="C14" s="5" t="n">
        <v>109</v>
      </c>
    </row>
    <row r="15" spans="1:3">
      <c r="A15" s="4" t="s">
        <v>535</v>
      </c>
    </row>
    <row r="16" spans="1:3">
      <c r="A16" s="4" t="s">
        <v>530</v>
      </c>
      <c r="B16" s="5" t="n">
        <v>109</v>
      </c>
      <c r="C16" s="5" t="n">
        <v>109</v>
      </c>
    </row>
    <row r="17" spans="1:3">
      <c r="A17" s="4" t="s">
        <v>536</v>
      </c>
    </row>
    <row r="18" spans="1:3">
      <c r="A18" s="4" t="s">
        <v>530</v>
      </c>
      <c r="B18" s="4" t="s">
        <v>58</v>
      </c>
      <c r="C18" s="4" t="s">
        <v>58</v>
      </c>
    </row>
    <row r="19" spans="1:3">
      <c r="A19" s="4" t="s">
        <v>413</v>
      </c>
    </row>
    <row r="20" spans="1:3">
      <c r="A20" s="4" t="s">
        <v>530</v>
      </c>
      <c r="B20" s="5" t="n">
        <v>569</v>
      </c>
      <c r="C20" s="5" t="n">
        <v>1845</v>
      </c>
    </row>
    <row r="21" spans="1:3">
      <c r="A21" s="4" t="s">
        <v>537</v>
      </c>
    </row>
    <row r="22" spans="1:3">
      <c r="A22" s="4" t="s">
        <v>530</v>
      </c>
      <c r="B22" s="5" t="n">
        <v>569</v>
      </c>
      <c r="C22" s="5" t="n">
        <v>1845</v>
      </c>
    </row>
    <row r="23" spans="1:3">
      <c r="A23" s="4" t="s">
        <v>538</v>
      </c>
    </row>
    <row r="24" spans="1:3">
      <c r="A24" s="4" t="s">
        <v>530</v>
      </c>
      <c r="B24" s="4" t="s">
        <v>58</v>
      </c>
      <c r="C24" s="4" t="s">
        <v>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9</v>
      </c>
      <c r="B1" s="2" t="s">
        <v>1</v>
      </c>
    </row>
    <row r="2" spans="1:3">
      <c r="B2" s="2" t="s">
        <v>523</v>
      </c>
      <c r="C2" s="2" t="s">
        <v>540</v>
      </c>
    </row>
    <row r="3" spans="1:3">
      <c r="A3" s="4" t="s">
        <v>541</v>
      </c>
      <c r="B3" s="5" t="n">
        <v>3</v>
      </c>
      <c r="C3" s="4" t="s">
        <v>58</v>
      </c>
    </row>
    <row r="4" spans="1:3">
      <c r="A4" s="4" t="s">
        <v>542</v>
      </c>
      <c r="B4" s="7" t="n">
        <v>760</v>
      </c>
      <c r="C4" s="4" t="s">
        <v>58</v>
      </c>
    </row>
    <row r="5" spans="1:3">
      <c r="A5" s="4" t="s">
        <v>543</v>
      </c>
      <c r="B5" s="7" t="n">
        <v>760</v>
      </c>
      <c r="C5" s="4" t="s">
        <v>58</v>
      </c>
    </row>
    <row r="6" spans="1:3">
      <c r="A6" s="4" t="s">
        <v>409</v>
      </c>
    </row>
    <row r="7" spans="1:3">
      <c r="A7" s="4" t="s">
        <v>541</v>
      </c>
      <c r="B7" s="5" t="n">
        <v>3</v>
      </c>
    </row>
    <row r="8" spans="1:3">
      <c r="A8" s="4" t="s">
        <v>542</v>
      </c>
      <c r="B8" s="7" t="n">
        <v>760</v>
      </c>
    </row>
    <row r="9" spans="1:3">
      <c r="A9" s="4" t="s">
        <v>543</v>
      </c>
      <c r="B9" s="7" t="n">
        <v>7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1"/>
    <col customWidth="1" max="5" min="5" width="25"/>
    <col customWidth="1" max="6" min="6" width="25"/>
  </cols>
  <sheetData>
    <row r="1" spans="1:6">
      <c r="A1" s="1" t="s">
        <v>544</v>
      </c>
      <c r="C1" s="2" t="s">
        <v>1</v>
      </c>
      <c r="E1" s="2" t="s">
        <v>350</v>
      </c>
    </row>
    <row r="2" spans="1:6">
      <c r="C2" s="2" t="s">
        <v>523</v>
      </c>
      <c r="D2" s="2" t="s">
        <v>545</v>
      </c>
      <c r="E2" s="2" t="s">
        <v>523</v>
      </c>
      <c r="F2" s="2" t="s">
        <v>524</v>
      </c>
    </row>
    <row r="3" spans="1:6">
      <c r="A3" s="4" t="s">
        <v>546</v>
      </c>
      <c r="C3" s="7" t="n">
        <v>10</v>
      </c>
      <c r="D3" s="7" t="n">
        <v>9</v>
      </c>
    </row>
    <row r="4" spans="1:6">
      <c r="A4" s="4" t="s">
        <v>541</v>
      </c>
      <c r="C4" s="5" t="n">
        <v>8</v>
      </c>
      <c r="F4" s="5" t="n">
        <v>7</v>
      </c>
    </row>
    <row r="5" spans="1:6">
      <c r="A5" s="4" t="s">
        <v>530</v>
      </c>
      <c r="C5" s="7" t="n">
        <v>1657</v>
      </c>
      <c r="E5" s="7" t="n">
        <v>1657</v>
      </c>
      <c r="F5" s="7" t="n">
        <v>2178</v>
      </c>
    </row>
    <row r="6" spans="1:6">
      <c r="A6" s="4" t="s">
        <v>547</v>
      </c>
      <c r="C6" s="5" t="n">
        <v>2</v>
      </c>
      <c r="F6" s="5" t="n">
        <v>1</v>
      </c>
    </row>
    <row r="7" spans="1:6">
      <c r="A7" s="4" t="s">
        <v>548</v>
      </c>
      <c r="C7" s="7" t="n">
        <v>239</v>
      </c>
      <c r="F7" s="7" t="n">
        <v>139</v>
      </c>
    </row>
    <row r="8" spans="1:6">
      <c r="A8" s="4" t="s">
        <v>549</v>
      </c>
      <c r="C8" s="5" t="n">
        <v>521</v>
      </c>
    </row>
    <row r="9" spans="1:6">
      <c r="A9" s="4" t="s">
        <v>550</v>
      </c>
      <c r="B9" s="4" t="s">
        <v>35</v>
      </c>
      <c r="C9" s="5" t="n">
        <v>668427</v>
      </c>
      <c r="E9" s="5" t="n">
        <v>668427</v>
      </c>
      <c r="F9" s="5" t="n">
        <v>574160</v>
      </c>
    </row>
    <row r="10" spans="1:6">
      <c r="A10" s="4" t="s">
        <v>551</v>
      </c>
      <c r="C10" s="5" t="n">
        <v>121</v>
      </c>
      <c r="E10" s="5" t="n">
        <v>121</v>
      </c>
      <c r="F10" s="5" t="n">
        <v>696</v>
      </c>
    </row>
    <row r="11" spans="1:6">
      <c r="A11" s="4" t="s">
        <v>531</v>
      </c>
    </row>
    <row r="12" spans="1:6">
      <c r="A12" s="4" t="s">
        <v>530</v>
      </c>
      <c r="C12" s="5" t="n">
        <v>1418</v>
      </c>
      <c r="E12" s="5" t="n">
        <v>1418</v>
      </c>
      <c r="F12" s="5" t="n">
        <v>2039</v>
      </c>
    </row>
    <row r="13" spans="1:6">
      <c r="A13" s="4" t="s">
        <v>532</v>
      </c>
    </row>
    <row r="14" spans="1:6">
      <c r="A14" s="4" t="s">
        <v>530</v>
      </c>
      <c r="C14" s="7" t="n">
        <v>239</v>
      </c>
      <c r="E14" s="5" t="n">
        <v>239</v>
      </c>
      <c r="F14" s="7" t="n">
        <v>139</v>
      </c>
    </row>
    <row r="15" spans="1:6">
      <c r="A15" s="4" t="s">
        <v>413</v>
      </c>
    </row>
    <row r="16" spans="1:6">
      <c r="A16" s="4" t="s">
        <v>541</v>
      </c>
      <c r="C16" s="5" t="n">
        <v>2</v>
      </c>
      <c r="F16" s="5" t="n">
        <v>4</v>
      </c>
    </row>
    <row r="17" spans="1:6">
      <c r="A17" s="4" t="s">
        <v>530</v>
      </c>
      <c r="C17" s="7" t="n">
        <v>569</v>
      </c>
      <c r="E17" s="5" t="n">
        <v>569</v>
      </c>
      <c r="F17" s="7" t="n">
        <v>1845</v>
      </c>
    </row>
    <row r="18" spans="1:6">
      <c r="A18" s="4" t="s">
        <v>547</v>
      </c>
      <c r="C18" s="4" t="s">
        <v>58</v>
      </c>
      <c r="F18" s="4" t="s">
        <v>58</v>
      </c>
    </row>
    <row r="19" spans="1:6">
      <c r="A19" s="4" t="s">
        <v>548</v>
      </c>
      <c r="C19" s="4" t="s">
        <v>58</v>
      </c>
      <c r="F19" s="4" t="s">
        <v>58</v>
      </c>
    </row>
    <row r="20" spans="1:6">
      <c r="A20" s="4" t="s">
        <v>552</v>
      </c>
      <c r="C20" s="5" t="n">
        <v>2</v>
      </c>
    </row>
    <row r="21" spans="1:6">
      <c r="A21" s="4" t="s">
        <v>550</v>
      </c>
      <c r="C21" s="7" t="n">
        <v>1300</v>
      </c>
      <c r="E21" s="5" t="n">
        <v>1300</v>
      </c>
    </row>
    <row r="22" spans="1:6">
      <c r="A22" s="4" t="s">
        <v>551</v>
      </c>
      <c r="F22" s="5" t="n">
        <v>187</v>
      </c>
    </row>
    <row r="23" spans="1:6">
      <c r="A23" s="4" t="s">
        <v>537</v>
      </c>
    </row>
    <row r="24" spans="1:6">
      <c r="A24" s="4" t="s">
        <v>530</v>
      </c>
      <c r="C24" s="5" t="n">
        <v>569</v>
      </c>
      <c r="E24" s="5" t="n">
        <v>569</v>
      </c>
      <c r="F24" s="5" t="n">
        <v>1845</v>
      </c>
    </row>
    <row r="25" spans="1:6">
      <c r="A25" s="4" t="s">
        <v>538</v>
      </c>
    </row>
    <row r="26" spans="1:6">
      <c r="A26" s="4" t="s">
        <v>530</v>
      </c>
      <c r="C26" s="4" t="s">
        <v>58</v>
      </c>
      <c r="E26" s="4" t="s">
        <v>58</v>
      </c>
      <c r="F26" s="4" t="s">
        <v>58</v>
      </c>
    </row>
    <row r="27" spans="1:6">
      <c r="A27" s="4" t="s">
        <v>410</v>
      </c>
    </row>
    <row r="28" spans="1:6">
      <c r="A28" s="4" t="s">
        <v>541</v>
      </c>
      <c r="C28" s="5" t="n">
        <v>1</v>
      </c>
      <c r="F28" s="5" t="n">
        <v>1</v>
      </c>
    </row>
    <row r="29" spans="1:6">
      <c r="A29" s="4" t="s">
        <v>530</v>
      </c>
      <c r="C29" s="7" t="n">
        <v>109</v>
      </c>
      <c r="E29" s="5" t="n">
        <v>109</v>
      </c>
      <c r="F29" s="7" t="n">
        <v>109</v>
      </c>
    </row>
    <row r="30" spans="1:6">
      <c r="A30" s="4" t="s">
        <v>547</v>
      </c>
      <c r="C30" s="4" t="s">
        <v>58</v>
      </c>
      <c r="F30" s="4" t="s">
        <v>58</v>
      </c>
    </row>
    <row r="31" spans="1:6">
      <c r="A31" s="4" t="s">
        <v>548</v>
      </c>
      <c r="C31" s="4" t="s">
        <v>58</v>
      </c>
      <c r="F31" s="4" t="s">
        <v>58</v>
      </c>
    </row>
    <row r="32" spans="1:6">
      <c r="A32" s="4" t="s">
        <v>553</v>
      </c>
      <c r="C32" s="5" t="n">
        <v>484</v>
      </c>
      <c r="E32" s="5" t="n">
        <v>484</v>
      </c>
      <c r="F32" s="5" t="n">
        <v>141</v>
      </c>
    </row>
    <row r="33" spans="1:6">
      <c r="A33" s="4" t="s">
        <v>535</v>
      </c>
    </row>
    <row r="34" spans="1:6">
      <c r="A34" s="4" t="s">
        <v>530</v>
      </c>
      <c r="C34" s="5" t="n">
        <v>109</v>
      </c>
      <c r="E34" s="5" t="n">
        <v>109</v>
      </c>
      <c r="F34" s="5" t="n">
        <v>109</v>
      </c>
    </row>
    <row r="35" spans="1:6">
      <c r="A35" s="4" t="s">
        <v>536</v>
      </c>
    </row>
    <row r="36" spans="1:6">
      <c r="A36" s="4" t="s">
        <v>530</v>
      </c>
      <c r="C36" s="4" t="s">
        <v>58</v>
      </c>
      <c r="E36" s="4" t="s">
        <v>58</v>
      </c>
      <c r="F36" s="4" t="s">
        <v>58</v>
      </c>
    </row>
    <row r="37" spans="1:6">
      <c r="A37" s="4" t="s">
        <v>409</v>
      </c>
    </row>
    <row r="38" spans="1:6">
      <c r="A38" s="4" t="s">
        <v>541</v>
      </c>
      <c r="C38" s="5" t="n">
        <v>5</v>
      </c>
      <c r="F38" s="5" t="n">
        <v>2</v>
      </c>
    </row>
    <row r="39" spans="1:6">
      <c r="A39" s="4" t="s">
        <v>530</v>
      </c>
      <c r="C39" s="7" t="n">
        <v>979</v>
      </c>
      <c r="E39" s="5" t="n">
        <v>979</v>
      </c>
      <c r="F39" s="7" t="n">
        <v>224</v>
      </c>
    </row>
    <row r="40" spans="1:6">
      <c r="A40" s="4" t="s">
        <v>547</v>
      </c>
      <c r="C40" s="5" t="n">
        <v>2</v>
      </c>
      <c r="F40" s="5" t="n">
        <v>1</v>
      </c>
    </row>
    <row r="41" spans="1:6">
      <c r="A41" s="4" t="s">
        <v>548</v>
      </c>
      <c r="C41" s="7" t="n">
        <v>239</v>
      </c>
      <c r="F41" s="7" t="n">
        <v>139</v>
      </c>
    </row>
    <row r="42" spans="1:6">
      <c r="A42" s="4" t="s">
        <v>551</v>
      </c>
      <c r="C42" s="7" t="n">
        <v>121</v>
      </c>
      <c r="E42" s="5" t="n">
        <v>121</v>
      </c>
      <c r="F42" s="5" t="n">
        <v>509</v>
      </c>
    </row>
    <row r="43" spans="1:6">
      <c r="A43" s="4" t="s">
        <v>533</v>
      </c>
    </row>
    <row r="44" spans="1:6">
      <c r="A44" s="4" t="s">
        <v>541</v>
      </c>
      <c r="C44" s="5" t="n">
        <v>1</v>
      </c>
    </row>
    <row r="45" spans="1:6">
      <c r="A45" s="4" t="s">
        <v>530</v>
      </c>
      <c r="C45" s="7" t="n">
        <v>740</v>
      </c>
      <c r="E45" s="5" t="n">
        <v>740</v>
      </c>
      <c r="F45" s="5" t="n">
        <v>85</v>
      </c>
    </row>
    <row r="46" spans="1:6">
      <c r="A46" s="4" t="s">
        <v>550</v>
      </c>
      <c r="C46" s="5" t="n">
        <v>655</v>
      </c>
      <c r="E46" s="7" t="n">
        <v>655</v>
      </c>
    </row>
    <row r="47" spans="1:6">
      <c r="A47" s="4" t="s">
        <v>534</v>
      </c>
    </row>
    <row r="48" spans="1:6">
      <c r="A48" s="4" t="s">
        <v>541</v>
      </c>
      <c r="E48" s="5" t="n">
        <v>4</v>
      </c>
    </row>
    <row r="49" spans="1:6">
      <c r="A49" s="4" t="s">
        <v>530</v>
      </c>
      <c r="C49" s="5" t="n">
        <v>239</v>
      </c>
      <c r="E49" s="7" t="n">
        <v>239</v>
      </c>
      <c r="F49" s="7" t="n">
        <v>139</v>
      </c>
    </row>
    <row r="50" spans="1:6">
      <c r="A50" s="4" t="s">
        <v>550</v>
      </c>
      <c r="C50" s="7" t="n">
        <v>104</v>
      </c>
      <c r="E50" s="7" t="n">
        <v>104</v>
      </c>
    </row>
    <row r="51" spans="1:6"/>
    <row r="52" spans="1:6">
      <c r="A52" s="4" t="s">
        <v>35</v>
      </c>
      <c r="B52" s="4" t="s">
        <v>68</v>
      </c>
    </row>
  </sheetData>
  <mergeCells count="5">
    <mergeCell ref="A1:B2"/>
    <mergeCell ref="C1:D1"/>
    <mergeCell ref="E1:F1"/>
    <mergeCell ref="A51:E51"/>
    <mergeCell ref="B52:E5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32</v>
      </c>
      <c r="D1" s="2" t="s">
        <v>555</v>
      </c>
      <c r="E1" s="2" t="s">
        <v>556</v>
      </c>
    </row>
    <row r="2" spans="1:5">
      <c r="A2" s="4" t="s">
        <v>557</v>
      </c>
    </row>
    <row r="3" spans="1:5">
      <c r="A3" s="4" t="s">
        <v>558</v>
      </c>
      <c r="B3" s="7" t="n">
        <v>93099</v>
      </c>
      <c r="C3" s="7" t="n">
        <v>91876</v>
      </c>
    </row>
    <row r="4" spans="1:5">
      <c r="A4" s="4" t="s">
        <v>559</v>
      </c>
      <c r="B4" s="5" t="n">
        <v>93099</v>
      </c>
      <c r="C4" s="5" t="n">
        <v>91876</v>
      </c>
    </row>
    <row r="5" spans="1:5">
      <c r="A5" s="4" t="s">
        <v>560</v>
      </c>
      <c r="B5" s="5" t="n">
        <v>93099</v>
      </c>
      <c r="C5" s="5" t="n">
        <v>91876</v>
      </c>
    </row>
    <row r="6" spans="1:5">
      <c r="A6" s="4" t="s">
        <v>561</v>
      </c>
      <c r="B6" s="7" t="n">
        <v>99338</v>
      </c>
      <c r="C6" s="7" t="n">
        <v>97372</v>
      </c>
    </row>
    <row r="7" spans="1:5">
      <c r="A7" s="4" t="s">
        <v>562</v>
      </c>
      <c r="B7" s="4" t="s">
        <v>563</v>
      </c>
      <c r="C7" s="4" t="s">
        <v>564</v>
      </c>
    </row>
    <row r="8" spans="1:5">
      <c r="A8" s="4" t="s">
        <v>565</v>
      </c>
      <c r="B8" s="4" t="s">
        <v>566</v>
      </c>
      <c r="C8" s="4" t="s">
        <v>567</v>
      </c>
    </row>
    <row r="9" spans="1:5">
      <c r="A9" s="4" t="s">
        <v>568</v>
      </c>
      <c r="B9" s="4" t="s">
        <v>566</v>
      </c>
      <c r="C9" s="4" t="s">
        <v>567</v>
      </c>
    </row>
    <row r="10" spans="1:5">
      <c r="A10" s="4" t="s">
        <v>569</v>
      </c>
      <c r="B10" s="4" t="s">
        <v>570</v>
      </c>
      <c r="C10" s="4" t="s">
        <v>571</v>
      </c>
    </row>
    <row r="11" spans="1:5">
      <c r="A11" s="4" t="s">
        <v>572</v>
      </c>
      <c r="B11" s="7" t="n">
        <v>33013</v>
      </c>
      <c r="C11" s="7" t="n">
        <v>31561</v>
      </c>
    </row>
    <row r="12" spans="1:5">
      <c r="A12" s="4" t="s">
        <v>573</v>
      </c>
      <c r="B12" s="5" t="n">
        <v>31361</v>
      </c>
      <c r="C12" s="5" t="n">
        <v>26894</v>
      </c>
    </row>
    <row r="13" spans="1:5">
      <c r="A13" s="4" t="s">
        <v>574</v>
      </c>
      <c r="B13" s="5" t="n">
        <v>41814</v>
      </c>
      <c r="C13" s="5" t="n">
        <v>35859</v>
      </c>
    </row>
    <row r="14" spans="1:5">
      <c r="A14" s="4" t="s">
        <v>575</v>
      </c>
      <c r="B14" s="7" t="n">
        <v>55752</v>
      </c>
      <c r="C14" s="7" t="n">
        <v>47812</v>
      </c>
    </row>
    <row r="15" spans="1:5">
      <c r="A15" s="4" t="s">
        <v>576</v>
      </c>
      <c r="B15" s="4" t="s">
        <v>577</v>
      </c>
      <c r="C15" s="4" t="s">
        <v>577</v>
      </c>
    </row>
    <row r="16" spans="1:5">
      <c r="A16" s="4" t="s">
        <v>578</v>
      </c>
      <c r="B16" s="4" t="s">
        <v>579</v>
      </c>
      <c r="C16" s="4" t="s">
        <v>579</v>
      </c>
    </row>
    <row r="17" spans="1:5">
      <c r="A17" s="4" t="s">
        <v>580</v>
      </c>
      <c r="B17" s="4" t="s">
        <v>581</v>
      </c>
      <c r="C17" s="4" t="s">
        <v>581</v>
      </c>
    </row>
    <row r="18" spans="1:5">
      <c r="A18" s="4" t="s">
        <v>582</v>
      </c>
      <c r="B18" s="4" t="s">
        <v>583</v>
      </c>
      <c r="C18" s="4" t="s">
        <v>583</v>
      </c>
    </row>
    <row r="19" spans="1:5">
      <c r="A19" s="4" t="s">
        <v>584</v>
      </c>
      <c r="B19" s="7" t="n">
        <v>41266</v>
      </c>
      <c r="C19" s="7" t="n">
        <v>39452</v>
      </c>
    </row>
    <row r="20" spans="1:5">
      <c r="A20" s="4" t="s">
        <v>585</v>
      </c>
      <c r="B20" s="5" t="n">
        <v>45299</v>
      </c>
      <c r="C20" s="5" t="n">
        <v>38847</v>
      </c>
    </row>
    <row r="21" spans="1:5">
      <c r="A21" s="4" t="s">
        <v>586</v>
      </c>
      <c r="B21" s="5" t="n">
        <v>55752</v>
      </c>
      <c r="C21" s="5" t="n">
        <v>47812</v>
      </c>
    </row>
    <row r="22" spans="1:5">
      <c r="A22" s="4" t="s">
        <v>587</v>
      </c>
      <c r="B22" s="7" t="n">
        <v>69691</v>
      </c>
      <c r="C22" s="7" t="n">
        <v>59765</v>
      </c>
    </row>
    <row r="23" spans="1:5">
      <c r="A23" s="4" t="s">
        <v>588</v>
      </c>
      <c r="B23" s="4" t="s">
        <v>589</v>
      </c>
      <c r="C23" s="4" t="s">
        <v>589</v>
      </c>
    </row>
    <row r="24" spans="1:5">
      <c r="A24" s="4" t="s">
        <v>590</v>
      </c>
      <c r="B24" s="4" t="s">
        <v>591</v>
      </c>
      <c r="C24" s="4" t="s">
        <v>591</v>
      </c>
    </row>
    <row r="25" spans="1:5">
      <c r="A25" s="4" t="s">
        <v>592</v>
      </c>
      <c r="B25" s="4" t="s">
        <v>583</v>
      </c>
      <c r="C25" s="4" t="s">
        <v>583</v>
      </c>
    </row>
    <row r="26" spans="1:5">
      <c r="A26" s="4" t="s">
        <v>593</v>
      </c>
      <c r="B26" s="4" t="s">
        <v>594</v>
      </c>
      <c r="C26" s="4" t="s">
        <v>594</v>
      </c>
    </row>
    <row r="27" spans="1:5">
      <c r="A27" s="4" t="s">
        <v>595</v>
      </c>
    </row>
    <row r="28" spans="1:5">
      <c r="A28" s="4" t="s">
        <v>558</v>
      </c>
      <c r="B28" s="7" t="n">
        <v>89334</v>
      </c>
      <c r="C28" s="7" t="n">
        <v>86596</v>
      </c>
    </row>
    <row r="29" spans="1:5">
      <c r="A29" s="4" t="s">
        <v>559</v>
      </c>
      <c r="B29" s="5" t="n">
        <v>89334</v>
      </c>
      <c r="C29" s="5" t="n">
        <v>86596</v>
      </c>
    </row>
    <row r="30" spans="1:5">
      <c r="A30" s="4" t="s">
        <v>560</v>
      </c>
      <c r="B30" s="5" t="n">
        <v>89334</v>
      </c>
      <c r="C30" s="5" t="n">
        <v>86596</v>
      </c>
    </row>
    <row r="31" spans="1:5">
      <c r="A31" s="4" t="s">
        <v>561</v>
      </c>
      <c r="B31" s="7" t="n">
        <v>95573</v>
      </c>
      <c r="C31" s="7" t="n">
        <v>92092</v>
      </c>
    </row>
    <row r="32" spans="1:5">
      <c r="A32" s="4" t="s">
        <v>562</v>
      </c>
      <c r="B32" s="4" t="s">
        <v>596</v>
      </c>
      <c r="C32" s="4" t="s">
        <v>597</v>
      </c>
    </row>
    <row r="33" spans="1:5">
      <c r="A33" s="4" t="s">
        <v>565</v>
      </c>
      <c r="B33" s="4" t="s">
        <v>598</v>
      </c>
      <c r="C33" s="4" t="s">
        <v>599</v>
      </c>
    </row>
    <row r="34" spans="1:5">
      <c r="A34" s="4" t="s">
        <v>568</v>
      </c>
      <c r="B34" s="4" t="s">
        <v>598</v>
      </c>
      <c r="C34" s="4" t="s">
        <v>599</v>
      </c>
    </row>
    <row r="35" spans="1:5">
      <c r="A35" s="4" t="s">
        <v>569</v>
      </c>
      <c r="B35" s="4" t="s">
        <v>600</v>
      </c>
      <c r="C35" s="4" t="s">
        <v>601</v>
      </c>
      <c r="D35" s="4" t="s">
        <v>602</v>
      </c>
    </row>
    <row r="36" spans="1:5">
      <c r="A36" s="4" t="s">
        <v>572</v>
      </c>
      <c r="B36" s="7" t="n">
        <v>33228</v>
      </c>
      <c r="C36" s="7" t="n">
        <v>31533</v>
      </c>
    </row>
    <row r="37" spans="1:5">
      <c r="A37" s="4" t="s">
        <v>573</v>
      </c>
      <c r="B37" s="5" t="n">
        <v>31342</v>
      </c>
      <c r="C37" s="5" t="n">
        <v>26875</v>
      </c>
    </row>
    <row r="38" spans="1:5">
      <c r="A38" s="4" t="s">
        <v>574</v>
      </c>
      <c r="B38" s="5" t="n">
        <v>41789</v>
      </c>
      <c r="C38" s="5" t="n">
        <v>35834</v>
      </c>
    </row>
    <row r="39" spans="1:5">
      <c r="A39" s="4" t="s">
        <v>575</v>
      </c>
      <c r="B39" s="7" t="n">
        <v>55719</v>
      </c>
      <c r="C39" s="7" t="n">
        <v>47779</v>
      </c>
    </row>
    <row r="40" spans="1:5">
      <c r="A40" s="4" t="s">
        <v>576</v>
      </c>
      <c r="B40" s="4" t="s">
        <v>577</v>
      </c>
      <c r="C40" s="4" t="s">
        <v>577</v>
      </c>
    </row>
    <row r="41" spans="1:5">
      <c r="A41" s="4" t="s">
        <v>578</v>
      </c>
      <c r="B41" s="4" t="s">
        <v>579</v>
      </c>
      <c r="C41" s="4" t="s">
        <v>579</v>
      </c>
      <c r="D41" s="4" t="s">
        <v>603</v>
      </c>
      <c r="E41" s="4" t="s">
        <v>579</v>
      </c>
    </row>
    <row r="42" spans="1:5">
      <c r="A42" s="4" t="s">
        <v>580</v>
      </c>
      <c r="B42" s="4" t="s">
        <v>581</v>
      </c>
      <c r="C42" s="4" t="s">
        <v>581</v>
      </c>
      <c r="D42" s="4" t="s">
        <v>604</v>
      </c>
      <c r="E42" s="4" t="s">
        <v>581</v>
      </c>
    </row>
    <row r="43" spans="1:5">
      <c r="A43" s="4" t="s">
        <v>582</v>
      </c>
      <c r="B43" s="4" t="s">
        <v>583</v>
      </c>
      <c r="C43" s="4" t="s">
        <v>583</v>
      </c>
    </row>
    <row r="44" spans="1:5">
      <c r="A44" s="4" t="s">
        <v>584</v>
      </c>
      <c r="B44" s="7" t="n">
        <v>41536</v>
      </c>
      <c r="C44" s="7" t="n">
        <v>39417</v>
      </c>
    </row>
    <row r="45" spans="1:5">
      <c r="A45" s="4" t="s">
        <v>585</v>
      </c>
      <c r="B45" s="5" t="n">
        <v>45271</v>
      </c>
      <c r="C45" s="5" t="n">
        <v>38820</v>
      </c>
    </row>
    <row r="46" spans="1:5">
      <c r="A46" s="4" t="s">
        <v>586</v>
      </c>
      <c r="B46" s="5" t="n">
        <v>55719</v>
      </c>
      <c r="C46" s="5" t="n">
        <v>47779</v>
      </c>
    </row>
    <row r="47" spans="1:5">
      <c r="A47" s="4" t="s">
        <v>587</v>
      </c>
      <c r="B47" s="7" t="n">
        <v>69648</v>
      </c>
      <c r="C47" s="7" t="n">
        <v>59723</v>
      </c>
    </row>
    <row r="48" spans="1:5">
      <c r="A48" s="4" t="s">
        <v>588</v>
      </c>
      <c r="B48" s="4" t="s">
        <v>589</v>
      </c>
      <c r="C48" s="4" t="s">
        <v>589</v>
      </c>
    </row>
    <row r="49" spans="1:5">
      <c r="A49" s="4" t="s">
        <v>590</v>
      </c>
      <c r="B49" s="4" t="s">
        <v>591</v>
      </c>
      <c r="C49" s="4" t="s">
        <v>591</v>
      </c>
    </row>
    <row r="50" spans="1:5">
      <c r="A50" s="4" t="s">
        <v>592</v>
      </c>
      <c r="B50" s="4" t="s">
        <v>583</v>
      </c>
      <c r="C50" s="4" t="s">
        <v>583</v>
      </c>
    </row>
    <row r="51" spans="1:5">
      <c r="A51" s="4" t="s">
        <v>593</v>
      </c>
      <c r="B51" s="4" t="s">
        <v>594</v>
      </c>
      <c r="C51" s="4" t="s">
        <v>5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v>
      </c>
      <c r="C1" s="2" t="s">
        <v>32</v>
      </c>
      <c r="D1" s="2" t="s">
        <v>555</v>
      </c>
      <c r="E1" s="2" t="s">
        <v>556</v>
      </c>
    </row>
    <row r="2" spans="1:5">
      <c r="A2" s="3" t="s">
        <v>606</v>
      </c>
    </row>
    <row r="3" spans="1:5">
      <c r="A3" s="4" t="s">
        <v>607</v>
      </c>
      <c r="B3" s="4" t="s">
        <v>579</v>
      </c>
      <c r="C3" s="4" t="s">
        <v>579</v>
      </c>
      <c r="D3" s="4" t="s">
        <v>603</v>
      </c>
      <c r="E3" s="4" t="s">
        <v>579</v>
      </c>
    </row>
    <row r="4" spans="1:5">
      <c r="A4" s="4" t="s">
        <v>608</v>
      </c>
      <c r="B4" s="4" t="s">
        <v>581</v>
      </c>
      <c r="C4" s="4" t="s">
        <v>581</v>
      </c>
      <c r="D4" s="4" t="s">
        <v>604</v>
      </c>
      <c r="E4" s="4" t="s">
        <v>581</v>
      </c>
    </row>
    <row r="5" spans="1:5">
      <c r="A5" s="4" t="s">
        <v>609</v>
      </c>
      <c r="D5" s="4" t="s">
        <v>610</v>
      </c>
    </row>
    <row r="6" spans="1:5">
      <c r="A6" s="4" t="s">
        <v>611</v>
      </c>
      <c r="B6" s="4" t="s">
        <v>600</v>
      </c>
      <c r="C6" s="4" t="s">
        <v>601</v>
      </c>
      <c r="D6" s="4" t="s">
        <v>602</v>
      </c>
    </row>
    <row r="7" spans="1:5">
      <c r="A7" s="4" t="s">
        <v>612</v>
      </c>
      <c r="D7" s="4" t="s">
        <v>6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4</v>
      </c>
      <c r="B1" s="2" t="s">
        <v>1</v>
      </c>
      <c r="C1" s="2" t="s">
        <v>350</v>
      </c>
    </row>
    <row r="2" spans="1:3">
      <c r="B2" s="2" t="s">
        <v>2</v>
      </c>
      <c r="C2" s="2" t="s">
        <v>32</v>
      </c>
    </row>
    <row r="3" spans="1:3">
      <c r="A3" s="4" t="s">
        <v>615</v>
      </c>
    </row>
    <row r="4" spans="1:3">
      <c r="A4" s="4" t="s">
        <v>616</v>
      </c>
      <c r="B4" s="7" t="n">
        <v>15000</v>
      </c>
      <c r="C4" s="7" t="n">
        <v>15000</v>
      </c>
    </row>
    <row r="5" spans="1:3">
      <c r="A5" s="4" t="s">
        <v>357</v>
      </c>
      <c r="B5" s="7" t="n">
        <v>20</v>
      </c>
      <c r="C5" s="7" t="n">
        <v>394</v>
      </c>
    </row>
    <row r="6" spans="1:3">
      <c r="A6" s="4" t="s">
        <v>617</v>
      </c>
      <c r="B6" s="4" t="s">
        <v>618</v>
      </c>
      <c r="C6" s="4" t="s">
        <v>618</v>
      </c>
    </row>
    <row r="7" spans="1:3">
      <c r="A7" s="4" t="s">
        <v>619</v>
      </c>
    </row>
    <row r="8" spans="1:3">
      <c r="A8" s="4" t="s">
        <v>616</v>
      </c>
      <c r="C8" s="7" t="n">
        <v>20000</v>
      </c>
    </row>
    <row r="9" spans="1:3">
      <c r="A9" s="4" t="s">
        <v>357</v>
      </c>
      <c r="C9" s="7" t="n">
        <v>148</v>
      </c>
    </row>
    <row r="10" spans="1:3">
      <c r="A10" s="4" t="s">
        <v>617</v>
      </c>
      <c r="C10" s="4" t="s">
        <v>620</v>
      </c>
    </row>
    <row r="11" spans="1:3">
      <c r="A11" s="4" t="s">
        <v>621</v>
      </c>
    </row>
    <row r="12" spans="1:3">
      <c r="A12" s="4" t="s">
        <v>616</v>
      </c>
      <c r="B12" s="7" t="n">
        <v>20000</v>
      </c>
    </row>
    <row r="13" spans="1:3">
      <c r="A13" s="4" t="s">
        <v>357</v>
      </c>
      <c r="B13" s="7" t="n">
        <v>423</v>
      </c>
    </row>
    <row r="14" spans="1:3">
      <c r="A14" s="4" t="s">
        <v>617</v>
      </c>
      <c r="B14" s="4" t="s">
        <v>6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0"/>
    <col customWidth="1" max="7" min="7" width="46"/>
    <col customWidth="1" max="8" min="8" width="10"/>
  </cols>
  <sheetData>
    <row r="1" spans="1:8">
      <c r="A1" s="1" t="s">
        <v>138</v>
      </c>
      <c r="C1" s="2" t="s">
        <v>139</v>
      </c>
      <c r="D1" s="2" t="s">
        <v>140</v>
      </c>
      <c r="E1" s="2" t="s">
        <v>141</v>
      </c>
      <c r="F1" s="2" t="s">
        <v>142</v>
      </c>
      <c r="G1" s="2" t="s">
        <v>143</v>
      </c>
      <c r="H1" s="2" t="s">
        <v>144</v>
      </c>
    </row>
    <row r="2" spans="1:8">
      <c r="A2" s="4" t="s">
        <v>145</v>
      </c>
      <c r="B2" s="4" t="s">
        <v>35</v>
      </c>
      <c r="C2" s="7" t="n">
        <v>66</v>
      </c>
      <c r="D2" s="7" t="n">
        <v>60365</v>
      </c>
      <c r="E2" s="7" t="n">
        <v>25172</v>
      </c>
      <c r="F2" s="7" t="n">
        <v>-1775</v>
      </c>
      <c r="G2" s="7" t="n">
        <v>-1079</v>
      </c>
      <c r="H2" s="7" t="n">
        <v>82749</v>
      </c>
    </row>
    <row r="3" spans="1:8">
      <c r="A3" s="3" t="s">
        <v>146</v>
      </c>
    </row>
    <row r="4" spans="1:8">
      <c r="A4" s="4" t="s">
        <v>115</v>
      </c>
      <c r="B4" s="4" t="s">
        <v>35</v>
      </c>
      <c r="C4" s="4" t="s">
        <v>58</v>
      </c>
      <c r="D4" s="4" t="s">
        <v>58</v>
      </c>
      <c r="E4" s="5" t="n">
        <v>1344</v>
      </c>
      <c r="F4" s="4" t="s">
        <v>58</v>
      </c>
      <c r="G4" s="4" t="s">
        <v>58</v>
      </c>
      <c r="H4" s="5" t="n">
        <v>1344</v>
      </c>
    </row>
    <row r="5" spans="1:8">
      <c r="A5" s="4" t="s">
        <v>147</v>
      </c>
      <c r="B5" s="4" t="s">
        <v>35</v>
      </c>
      <c r="C5" s="4" t="s">
        <v>58</v>
      </c>
      <c r="D5" s="4" t="s">
        <v>58</v>
      </c>
      <c r="E5" s="4" t="s">
        <v>58</v>
      </c>
      <c r="F5" s="4" t="s">
        <v>58</v>
      </c>
      <c r="G5" s="5" t="n">
        <v>-135</v>
      </c>
      <c r="H5" s="5" t="n">
        <v>-135</v>
      </c>
    </row>
    <row r="6" spans="1:8">
      <c r="A6" s="4" t="s">
        <v>148</v>
      </c>
      <c r="B6" s="4" t="s">
        <v>35</v>
      </c>
      <c r="C6" s="4" t="s">
        <v>58</v>
      </c>
      <c r="D6" s="5" t="n">
        <v>22</v>
      </c>
      <c r="E6" s="4" t="s">
        <v>58</v>
      </c>
      <c r="F6" s="5" t="n">
        <v>36</v>
      </c>
      <c r="G6" s="4" t="s">
        <v>58</v>
      </c>
      <c r="H6" s="5" t="n">
        <v>58</v>
      </c>
    </row>
    <row r="7" spans="1:8">
      <c r="A7" s="4" t="s">
        <v>149</v>
      </c>
      <c r="B7" s="4" t="s">
        <v>35</v>
      </c>
      <c r="C7" s="5" t="n">
        <v>66</v>
      </c>
      <c r="D7" s="5" t="n">
        <v>60387</v>
      </c>
      <c r="E7" s="5" t="n">
        <v>26516</v>
      </c>
      <c r="F7" s="5" t="n">
        <v>-1739</v>
      </c>
      <c r="G7" s="5" t="n">
        <v>-1214</v>
      </c>
      <c r="H7" s="5" t="n">
        <v>84016</v>
      </c>
    </row>
    <row r="8" spans="1:8">
      <c r="A8" s="4" t="s">
        <v>150</v>
      </c>
      <c r="B8" s="4" t="s">
        <v>35</v>
      </c>
      <c r="C8" s="5" t="n">
        <v>66</v>
      </c>
      <c r="D8" s="5" t="n">
        <v>60461</v>
      </c>
      <c r="E8" s="5" t="n">
        <v>37322</v>
      </c>
      <c r="F8" s="5" t="n">
        <v>-1629</v>
      </c>
      <c r="G8" s="5" t="n">
        <v>-63</v>
      </c>
      <c r="H8" s="5" t="n">
        <v>96157</v>
      </c>
    </row>
    <row r="9" spans="1:8">
      <c r="A9" s="3" t="s">
        <v>146</v>
      </c>
    </row>
    <row r="10" spans="1:8">
      <c r="A10" s="4" t="s">
        <v>115</v>
      </c>
      <c r="B10" s="4" t="s">
        <v>35</v>
      </c>
      <c r="C10" s="4" t="s">
        <v>58</v>
      </c>
      <c r="D10" s="4" t="s">
        <v>58</v>
      </c>
      <c r="E10" s="5" t="n">
        <v>973</v>
      </c>
      <c r="F10" s="4" t="s">
        <v>58</v>
      </c>
      <c r="G10" s="4" t="s">
        <v>58</v>
      </c>
      <c r="H10" s="5" t="n">
        <v>973</v>
      </c>
    </row>
    <row r="11" spans="1:8">
      <c r="A11" s="4" t="s">
        <v>147</v>
      </c>
      <c r="B11" s="4" t="s">
        <v>35</v>
      </c>
      <c r="C11" s="4" t="s">
        <v>58</v>
      </c>
      <c r="D11" s="4" t="s">
        <v>58</v>
      </c>
      <c r="E11" s="4" t="s">
        <v>58</v>
      </c>
      <c r="F11" s="4" t="s">
        <v>58</v>
      </c>
      <c r="G11" s="5" t="n">
        <v>-97</v>
      </c>
      <c r="H11" s="5" t="n">
        <v>-97</v>
      </c>
    </row>
    <row r="12" spans="1:8">
      <c r="A12" s="4" t="s">
        <v>148</v>
      </c>
      <c r="B12" s="4" t="s">
        <v>35</v>
      </c>
      <c r="C12" s="4" t="s">
        <v>58</v>
      </c>
      <c r="D12" s="5" t="n">
        <v>32</v>
      </c>
      <c r="E12" s="4" t="s">
        <v>58</v>
      </c>
      <c r="F12" s="5" t="n">
        <v>37</v>
      </c>
      <c r="G12" s="4" t="s">
        <v>58</v>
      </c>
      <c r="H12" s="5" t="n">
        <v>69</v>
      </c>
    </row>
    <row r="13" spans="1:8">
      <c r="A13" s="4" t="s">
        <v>151</v>
      </c>
      <c r="B13" s="4" t="s">
        <v>35</v>
      </c>
      <c r="C13" s="4" t="s">
        <v>58</v>
      </c>
      <c r="D13" s="5" t="n">
        <v>2</v>
      </c>
      <c r="E13" s="4" t="s">
        <v>58</v>
      </c>
      <c r="F13" s="4" t="s">
        <v>58</v>
      </c>
      <c r="G13" s="4" t="s">
        <v>58</v>
      </c>
      <c r="H13" s="5" t="n">
        <v>2</v>
      </c>
    </row>
    <row r="14" spans="1:8">
      <c r="A14" s="4" t="s">
        <v>152</v>
      </c>
      <c r="B14" s="4" t="s">
        <v>35</v>
      </c>
      <c r="C14" s="7" t="n">
        <v>66</v>
      </c>
      <c r="D14" s="7" t="n">
        <v>60495</v>
      </c>
      <c r="E14" s="7" t="n">
        <v>38295</v>
      </c>
      <c r="F14" s="7" t="n">
        <v>-1592</v>
      </c>
      <c r="G14" s="7" t="n">
        <v>-160</v>
      </c>
      <c r="H14" s="7" t="n">
        <v>97104</v>
      </c>
    </row>
    <row r="15" spans="1:8"/>
    <row r="16" spans="1:8">
      <c r="A16" s="4" t="s">
        <v>35</v>
      </c>
      <c r="B16" s="4" t="s">
        <v>68</v>
      </c>
    </row>
  </sheetData>
  <mergeCells count="3">
    <mergeCell ref="A1:B1"/>
    <mergeCell ref="A15:G15"/>
    <mergeCell ref="B16:G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81</v>
      </c>
    </row>
    <row r="3" spans="1:3">
      <c r="A3" s="4" t="s">
        <v>623</v>
      </c>
    </row>
    <row r="4" spans="1:3">
      <c r="A4" s="4" t="s">
        <v>624</v>
      </c>
      <c r="B4" s="7" t="n">
        <v>338</v>
      </c>
      <c r="C4" s="7" t="n">
        <v>152</v>
      </c>
    </row>
    <row r="5" spans="1:3">
      <c r="A5" s="4" t="s">
        <v>625</v>
      </c>
      <c r="B5" s="5" t="n">
        <v>-36</v>
      </c>
      <c r="C5" s="5" t="n">
        <v>-56</v>
      </c>
    </row>
    <row r="6" spans="1:3">
      <c r="A6" s="4" t="s">
        <v>626</v>
      </c>
      <c r="B6" s="4" t="s">
        <v>58</v>
      </c>
      <c r="C6" s="4" t="s">
        <v>58</v>
      </c>
    </row>
    <row r="7" spans="1:3">
      <c r="A7" s="4" t="s">
        <v>627</v>
      </c>
    </row>
    <row r="8" spans="1:3">
      <c r="A8" s="4" t="s">
        <v>624</v>
      </c>
      <c r="B8" s="5" t="n">
        <v>548</v>
      </c>
    </row>
    <row r="9" spans="1:3">
      <c r="A9" s="4" t="s">
        <v>625</v>
      </c>
      <c r="B9" s="5" t="n">
        <v>-23</v>
      </c>
    </row>
    <row r="10" spans="1:3">
      <c r="A10" s="4" t="s">
        <v>626</v>
      </c>
      <c r="B10" s="4" t="s">
        <v>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32</v>
      </c>
    </row>
    <row r="3" spans="1:3">
      <c r="A3" s="4" t="s">
        <v>629</v>
      </c>
      <c r="B3" s="7" t="n">
        <v>119</v>
      </c>
    </row>
    <row r="4" spans="1:3">
      <c r="A4" s="4" t="s">
        <v>630</v>
      </c>
      <c r="B4" s="5" t="n">
        <v>0</v>
      </c>
      <c r="C4" s="7" t="n">
        <v>586</v>
      </c>
    </row>
    <row r="5" spans="1:3">
      <c r="A5" s="4" t="s">
        <v>631</v>
      </c>
      <c r="B5" s="7" t="n">
        <v>500</v>
      </c>
      <c r="C5" s="7" t="n">
        <v>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4"/>
  </cols>
  <sheetData>
    <row r="1" spans="1:4">
      <c r="A1" s="1" t="s">
        <v>632</v>
      </c>
      <c r="C1" s="2" t="s">
        <v>2</v>
      </c>
      <c r="D1" s="2" t="s">
        <v>32</v>
      </c>
    </row>
    <row r="2" spans="1:4">
      <c r="A2" s="3" t="s">
        <v>633</v>
      </c>
    </row>
    <row r="3" spans="1:4">
      <c r="A3" s="4" t="s">
        <v>38</v>
      </c>
      <c r="B3" s="4" t="s">
        <v>35</v>
      </c>
      <c r="C3" s="7" t="n">
        <v>65108</v>
      </c>
      <c r="D3" s="7" t="n">
        <v>66387</v>
      </c>
    </row>
    <row r="4" spans="1:4">
      <c r="A4" s="4" t="s">
        <v>363</v>
      </c>
    </row>
    <row r="5" spans="1:4">
      <c r="A5" s="3" t="s">
        <v>633</v>
      </c>
    </row>
    <row r="6" spans="1:4">
      <c r="A6" s="4" t="s">
        <v>38</v>
      </c>
      <c r="C6" s="5" t="n">
        <v>24735</v>
      </c>
      <c r="D6" s="5" t="n">
        <v>25307</v>
      </c>
    </row>
    <row r="7" spans="1:4">
      <c r="A7" s="4" t="s">
        <v>364</v>
      </c>
    </row>
    <row r="8" spans="1:4">
      <c r="A8" s="3" t="s">
        <v>633</v>
      </c>
    </row>
    <row r="9" spans="1:4">
      <c r="A9" s="4" t="s">
        <v>38</v>
      </c>
      <c r="C9" s="5" t="n">
        <v>887</v>
      </c>
      <c r="D9" s="5" t="n">
        <v>878</v>
      </c>
    </row>
    <row r="10" spans="1:4">
      <c r="A10" s="4" t="s">
        <v>365</v>
      </c>
    </row>
    <row r="11" spans="1:4">
      <c r="A11" s="3" t="s">
        <v>633</v>
      </c>
    </row>
    <row r="12" spans="1:4">
      <c r="A12" s="4" t="s">
        <v>38</v>
      </c>
      <c r="C12" s="5" t="n">
        <v>39486</v>
      </c>
      <c r="D12" s="5" t="n">
        <v>40202</v>
      </c>
    </row>
    <row r="13" spans="1:4">
      <c r="A13" s="4" t="s">
        <v>634</v>
      </c>
    </row>
    <row r="14" spans="1:4">
      <c r="A14" s="3" t="s">
        <v>633</v>
      </c>
    </row>
    <row r="15" spans="1:4">
      <c r="A15" s="4" t="s">
        <v>38</v>
      </c>
      <c r="C15" s="4" t="s">
        <v>58</v>
      </c>
      <c r="D15" s="4" t="s">
        <v>58</v>
      </c>
    </row>
    <row r="16" spans="1:4">
      <c r="A16" s="4" t="s">
        <v>635</v>
      </c>
      <c r="C16" s="4" t="s">
        <v>58</v>
      </c>
    </row>
    <row r="17" spans="1:4">
      <c r="A17" s="3" t="s">
        <v>636</v>
      </c>
    </row>
    <row r="18" spans="1:4">
      <c r="A18" s="4" t="s">
        <v>635</v>
      </c>
      <c r="C18" s="4" t="s">
        <v>58</v>
      </c>
      <c r="D18" s="4" t="s">
        <v>58</v>
      </c>
    </row>
    <row r="19" spans="1:4">
      <c r="A19" s="4" t="s">
        <v>637</v>
      </c>
    </row>
    <row r="20" spans="1:4">
      <c r="A20" s="3" t="s">
        <v>633</v>
      </c>
    </row>
    <row r="21" spans="1:4">
      <c r="A21" s="4" t="s">
        <v>38</v>
      </c>
      <c r="C21" s="5" t="n">
        <v>65108</v>
      </c>
      <c r="D21" s="5" t="n">
        <v>66387</v>
      </c>
    </row>
    <row r="22" spans="1:4">
      <c r="A22" s="4" t="s">
        <v>635</v>
      </c>
      <c r="C22" s="5" t="n">
        <v>423</v>
      </c>
    </row>
    <row r="23" spans="1:4">
      <c r="A23" s="3" t="s">
        <v>636</v>
      </c>
    </row>
    <row r="24" spans="1:4">
      <c r="A24" s="4" t="s">
        <v>635</v>
      </c>
      <c r="C24" s="5" t="n">
        <v>20</v>
      </c>
      <c r="D24" s="5" t="n">
        <v>542</v>
      </c>
    </row>
    <row r="25" spans="1:4">
      <c r="A25" s="4" t="s">
        <v>638</v>
      </c>
    </row>
    <row r="26" spans="1:4">
      <c r="A26" s="3" t="s">
        <v>633</v>
      </c>
    </row>
    <row r="27" spans="1:4">
      <c r="A27" s="4" t="s">
        <v>38</v>
      </c>
      <c r="C27" s="4" t="s">
        <v>58</v>
      </c>
      <c r="D27" s="4" t="s">
        <v>58</v>
      </c>
    </row>
    <row r="28" spans="1:4">
      <c r="A28" s="4" t="s">
        <v>635</v>
      </c>
      <c r="C28" s="4" t="s">
        <v>58</v>
      </c>
    </row>
    <row r="29" spans="1:4">
      <c r="A29" s="3" t="s">
        <v>636</v>
      </c>
    </row>
    <row r="30" spans="1:4">
      <c r="A30" s="4" t="s">
        <v>635</v>
      </c>
      <c r="C30" s="4" t="s">
        <v>58</v>
      </c>
      <c r="D30" s="4" t="s">
        <v>58</v>
      </c>
    </row>
    <row r="31" spans="1:4">
      <c r="A31" s="4" t="s">
        <v>639</v>
      </c>
    </row>
    <row r="32" spans="1:4">
      <c r="A32" s="3" t="s">
        <v>633</v>
      </c>
    </row>
    <row r="33" spans="1:4">
      <c r="A33" s="4" t="s">
        <v>38</v>
      </c>
      <c r="C33" s="5" t="n">
        <v>65108</v>
      </c>
      <c r="D33" s="5" t="n">
        <v>66387</v>
      </c>
    </row>
    <row r="34" spans="1:4">
      <c r="A34" s="4" t="s">
        <v>635</v>
      </c>
      <c r="C34" s="5" t="n">
        <v>423</v>
      </c>
    </row>
    <row r="35" spans="1:4">
      <c r="A35" s="3" t="s">
        <v>636</v>
      </c>
    </row>
    <row r="36" spans="1:4">
      <c r="A36" s="4" t="s">
        <v>635</v>
      </c>
      <c r="C36" s="5" t="n">
        <v>20</v>
      </c>
      <c r="D36" s="5" t="n">
        <v>542</v>
      </c>
    </row>
    <row r="37" spans="1:4">
      <c r="A37" s="4" t="s">
        <v>640</v>
      </c>
    </row>
    <row r="38" spans="1:4">
      <c r="A38" s="3" t="s">
        <v>633</v>
      </c>
    </row>
    <row r="39" spans="1:4">
      <c r="A39" s="4" t="s">
        <v>38</v>
      </c>
      <c r="C39" s="5" t="n">
        <v>24735</v>
      </c>
      <c r="D39" s="5" t="n">
        <v>25307</v>
      </c>
    </row>
    <row r="40" spans="1:4">
      <c r="A40" s="4" t="s">
        <v>641</v>
      </c>
    </row>
    <row r="41" spans="1:4">
      <c r="A41" s="3" t="s">
        <v>633</v>
      </c>
    </row>
    <row r="42" spans="1:4">
      <c r="A42" s="4" t="s">
        <v>38</v>
      </c>
      <c r="C42" s="5" t="n">
        <v>887</v>
      </c>
      <c r="D42" s="5" t="n">
        <v>878</v>
      </c>
    </row>
    <row r="43" spans="1:4">
      <c r="A43" s="4" t="s">
        <v>642</v>
      </c>
    </row>
    <row r="44" spans="1:4">
      <c r="A44" s="3" t="s">
        <v>633</v>
      </c>
    </row>
    <row r="45" spans="1:4">
      <c r="A45" s="4" t="s">
        <v>38</v>
      </c>
      <c r="C45" s="5" t="n">
        <v>39486</v>
      </c>
      <c r="D45" s="5" t="n">
        <v>40202</v>
      </c>
    </row>
    <row r="46" spans="1:4">
      <c r="A46" s="4" t="s">
        <v>643</v>
      </c>
    </row>
    <row r="47" spans="1:4">
      <c r="A47" s="3" t="s">
        <v>633</v>
      </c>
    </row>
    <row r="48" spans="1:4">
      <c r="A48" s="4" t="s">
        <v>38</v>
      </c>
      <c r="C48" s="4" t="s">
        <v>58</v>
      </c>
      <c r="D48" s="4" t="s">
        <v>58</v>
      </c>
    </row>
    <row r="49" spans="1:4">
      <c r="A49" s="4" t="s">
        <v>635</v>
      </c>
      <c r="C49" s="4" t="s">
        <v>58</v>
      </c>
    </row>
    <row r="50" spans="1:4">
      <c r="A50" s="3" t="s">
        <v>636</v>
      </c>
    </row>
    <row r="51" spans="1:4">
      <c r="A51" s="4" t="s">
        <v>635</v>
      </c>
      <c r="C51" s="4" t="s">
        <v>58</v>
      </c>
      <c r="D51" s="4" t="s">
        <v>58</v>
      </c>
    </row>
    <row r="52" spans="1:4">
      <c r="A52" s="4" t="s">
        <v>644</v>
      </c>
    </row>
    <row r="53" spans="1:4">
      <c r="A53" s="3" t="s">
        <v>633</v>
      </c>
    </row>
    <row r="54" spans="1:4">
      <c r="A54" s="4" t="s">
        <v>38</v>
      </c>
      <c r="C54" s="4" t="s">
        <v>58</v>
      </c>
      <c r="D54" s="4" t="s">
        <v>58</v>
      </c>
    </row>
    <row r="55" spans="1:4">
      <c r="A55" s="4" t="s">
        <v>645</v>
      </c>
    </row>
    <row r="56" spans="1:4">
      <c r="A56" s="3" t="s">
        <v>633</v>
      </c>
    </row>
    <row r="57" spans="1:4">
      <c r="A57" s="4" t="s">
        <v>38</v>
      </c>
      <c r="C57" s="4" t="s">
        <v>58</v>
      </c>
      <c r="D57" s="4" t="s">
        <v>58</v>
      </c>
    </row>
    <row r="58" spans="1:4">
      <c r="A58" s="4" t="s">
        <v>646</v>
      </c>
    </row>
    <row r="59" spans="1:4">
      <c r="A59" s="3" t="s">
        <v>633</v>
      </c>
    </row>
    <row r="60" spans="1:4">
      <c r="A60" s="4" t="s">
        <v>38</v>
      </c>
      <c r="C60" s="4" t="s">
        <v>58</v>
      </c>
      <c r="D60" s="4" t="s">
        <v>58</v>
      </c>
    </row>
    <row r="61" spans="1:4">
      <c r="A61" s="4" t="s">
        <v>647</v>
      </c>
    </row>
    <row r="62" spans="1:4">
      <c r="A62" s="3" t="s">
        <v>633</v>
      </c>
    </row>
    <row r="63" spans="1:4">
      <c r="A63" s="4" t="s">
        <v>38</v>
      </c>
      <c r="C63" s="5" t="n">
        <v>65108</v>
      </c>
      <c r="D63" s="5" t="n">
        <v>66387</v>
      </c>
    </row>
    <row r="64" spans="1:4">
      <c r="A64" s="4" t="s">
        <v>635</v>
      </c>
      <c r="C64" s="5" t="n">
        <v>423</v>
      </c>
    </row>
    <row r="65" spans="1:4">
      <c r="A65" s="3" t="s">
        <v>636</v>
      </c>
    </row>
    <row r="66" spans="1:4">
      <c r="A66" s="4" t="s">
        <v>635</v>
      </c>
      <c r="C66" s="5" t="n">
        <v>20</v>
      </c>
      <c r="D66" s="5" t="n">
        <v>542</v>
      </c>
    </row>
    <row r="67" spans="1:4">
      <c r="A67" s="4" t="s">
        <v>648</v>
      </c>
    </row>
    <row r="68" spans="1:4">
      <c r="A68" s="3" t="s">
        <v>633</v>
      </c>
    </row>
    <row r="69" spans="1:4">
      <c r="A69" s="4" t="s">
        <v>38</v>
      </c>
      <c r="C69" s="5" t="n">
        <v>24735</v>
      </c>
      <c r="D69" s="5" t="n">
        <v>25307</v>
      </c>
    </row>
    <row r="70" spans="1:4">
      <c r="A70" s="4" t="s">
        <v>649</v>
      </c>
    </row>
    <row r="71" spans="1:4">
      <c r="A71" s="3" t="s">
        <v>633</v>
      </c>
    </row>
    <row r="72" spans="1:4">
      <c r="A72" s="4" t="s">
        <v>38</v>
      </c>
      <c r="C72" s="5" t="n">
        <v>887</v>
      </c>
      <c r="D72" s="5" t="n">
        <v>878</v>
      </c>
    </row>
    <row r="73" spans="1:4">
      <c r="A73" s="4" t="s">
        <v>650</v>
      </c>
    </row>
    <row r="74" spans="1:4">
      <c r="A74" s="3" t="s">
        <v>633</v>
      </c>
    </row>
    <row r="75" spans="1:4">
      <c r="A75" s="4" t="s">
        <v>38</v>
      </c>
      <c r="C75" s="5" t="n">
        <v>39486</v>
      </c>
      <c r="D75" s="5" t="n">
        <v>40202</v>
      </c>
    </row>
    <row r="76" spans="1:4">
      <c r="A76" s="4" t="s">
        <v>651</v>
      </c>
    </row>
    <row r="77" spans="1:4">
      <c r="A77" s="3" t="s">
        <v>633</v>
      </c>
    </row>
    <row r="78" spans="1:4">
      <c r="A78" s="4" t="s">
        <v>38</v>
      </c>
      <c r="C78" s="4" t="s">
        <v>58</v>
      </c>
      <c r="D78" s="4" t="s">
        <v>58</v>
      </c>
    </row>
    <row r="79" spans="1:4">
      <c r="A79" s="4" t="s">
        <v>635</v>
      </c>
      <c r="C79" s="4" t="s">
        <v>58</v>
      </c>
    </row>
    <row r="80" spans="1:4">
      <c r="A80" s="3" t="s">
        <v>636</v>
      </c>
    </row>
    <row r="81" spans="1:4">
      <c r="A81" s="4" t="s">
        <v>635</v>
      </c>
      <c r="C81" s="4" t="s">
        <v>58</v>
      </c>
      <c r="D81" s="4" t="s">
        <v>58</v>
      </c>
    </row>
    <row r="82" spans="1:4">
      <c r="A82" s="4" t="s">
        <v>652</v>
      </c>
    </row>
    <row r="83" spans="1:4">
      <c r="A83" s="3" t="s">
        <v>633</v>
      </c>
    </row>
    <row r="84" spans="1:4">
      <c r="A84" s="4" t="s">
        <v>38</v>
      </c>
      <c r="C84" s="4" t="s">
        <v>58</v>
      </c>
      <c r="D84" s="4" t="s">
        <v>58</v>
      </c>
    </row>
    <row r="85" spans="1:4">
      <c r="A85" s="4" t="s">
        <v>653</v>
      </c>
    </row>
    <row r="86" spans="1:4">
      <c r="A86" s="3" t="s">
        <v>633</v>
      </c>
    </row>
    <row r="87" spans="1:4">
      <c r="A87" s="4" t="s">
        <v>38</v>
      </c>
      <c r="C87" s="4" t="s">
        <v>58</v>
      </c>
      <c r="D87" s="4" t="s">
        <v>58</v>
      </c>
    </row>
    <row r="88" spans="1:4">
      <c r="A88" s="4" t="s">
        <v>654</v>
      </c>
    </row>
    <row r="89" spans="1:4">
      <c r="A89" s="3" t="s">
        <v>633</v>
      </c>
    </row>
    <row r="90" spans="1:4">
      <c r="A90" s="4" t="s">
        <v>38</v>
      </c>
      <c r="C90" s="4" t="s">
        <v>58</v>
      </c>
      <c r="D90" s="4" t="s">
        <v>58</v>
      </c>
    </row>
    <row r="91" spans="1:4"/>
    <row r="92" spans="1:4">
      <c r="A92" s="4" t="s">
        <v>35</v>
      </c>
      <c r="B92" s="4" t="s">
        <v>68</v>
      </c>
    </row>
  </sheetData>
  <mergeCells count="3">
    <mergeCell ref="A1:B1"/>
    <mergeCell ref="A91:C91"/>
    <mergeCell ref="B92:C9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55</v>
      </c>
      <c r="B1" s="2" t="s">
        <v>2</v>
      </c>
      <c r="D1" s="2" t="s">
        <v>32</v>
      </c>
    </row>
    <row r="2" spans="1:5">
      <c r="A2" s="3" t="s">
        <v>656</v>
      </c>
    </row>
    <row r="3" spans="1:5">
      <c r="A3" s="4" t="s">
        <v>657</v>
      </c>
      <c r="B3" s="7" t="n">
        <v>9</v>
      </c>
      <c r="D3" s="7" t="n">
        <v>8</v>
      </c>
    </row>
    <row r="4" spans="1:5">
      <c r="A4" s="4" t="s">
        <v>634</v>
      </c>
    </row>
    <row r="5" spans="1:5">
      <c r="A5" s="3" t="s">
        <v>656</v>
      </c>
    </row>
    <row r="6" spans="1:5">
      <c r="A6" s="4" t="s">
        <v>657</v>
      </c>
      <c r="B6" s="4" t="s">
        <v>58</v>
      </c>
      <c r="D6" s="4" t="s">
        <v>58</v>
      </c>
    </row>
    <row r="7" spans="1:5">
      <c r="A7" s="4" t="s">
        <v>637</v>
      </c>
    </row>
    <row r="8" spans="1:5">
      <c r="A8" s="3" t="s">
        <v>656</v>
      </c>
    </row>
    <row r="9" spans="1:5">
      <c r="A9" s="4" t="s">
        <v>657</v>
      </c>
      <c r="B9" s="4" t="s">
        <v>58</v>
      </c>
      <c r="D9" s="4" t="s">
        <v>58</v>
      </c>
    </row>
    <row r="10" spans="1:5">
      <c r="A10" s="4" t="s">
        <v>638</v>
      </c>
    </row>
    <row r="11" spans="1:5">
      <c r="A11" s="3" t="s">
        <v>656</v>
      </c>
    </row>
    <row r="12" spans="1:5">
      <c r="A12" s="4" t="s">
        <v>657</v>
      </c>
      <c r="B12" s="5" t="n">
        <v>9</v>
      </c>
      <c r="D12" s="5" t="n">
        <v>8</v>
      </c>
    </row>
    <row r="13" spans="1:5">
      <c r="A13" s="4" t="s">
        <v>658</v>
      </c>
    </row>
    <row r="14" spans="1:5">
      <c r="A14" s="3" t="s">
        <v>656</v>
      </c>
    </row>
    <row r="15" spans="1:5">
      <c r="A15" s="4" t="s">
        <v>657</v>
      </c>
      <c r="B15" s="5" t="n">
        <v>9</v>
      </c>
      <c r="C15" s="4" t="s">
        <v>35</v>
      </c>
      <c r="D15" s="5" t="n">
        <v>8</v>
      </c>
      <c r="E15" s="4" t="s">
        <v>130</v>
      </c>
    </row>
    <row r="16" spans="1:5">
      <c r="A16" s="4" t="s">
        <v>659</v>
      </c>
    </row>
    <row r="17" spans="1:5">
      <c r="A17" s="3" t="s">
        <v>656</v>
      </c>
    </row>
    <row r="18" spans="1:5">
      <c r="A18" s="4" t="s">
        <v>657</v>
      </c>
      <c r="B18" s="4" t="s">
        <v>58</v>
      </c>
      <c r="C18" s="4" t="s">
        <v>35</v>
      </c>
      <c r="D18" s="4" t="s">
        <v>58</v>
      </c>
      <c r="E18" s="4" t="s">
        <v>130</v>
      </c>
    </row>
    <row r="19" spans="1:5">
      <c r="A19" s="4" t="s">
        <v>660</v>
      </c>
    </row>
    <row r="20" spans="1:5">
      <c r="A20" s="3" t="s">
        <v>656</v>
      </c>
    </row>
    <row r="21" spans="1:5">
      <c r="A21" s="4" t="s">
        <v>657</v>
      </c>
      <c r="B21" s="4" t="s">
        <v>58</v>
      </c>
      <c r="C21" s="4" t="s">
        <v>35</v>
      </c>
      <c r="D21" s="4" t="s">
        <v>58</v>
      </c>
      <c r="E21" s="4" t="s">
        <v>130</v>
      </c>
    </row>
    <row r="22" spans="1:5">
      <c r="A22" s="4" t="s">
        <v>661</v>
      </c>
    </row>
    <row r="23" spans="1:5">
      <c r="A23" s="3" t="s">
        <v>656</v>
      </c>
    </row>
    <row r="24" spans="1:5">
      <c r="A24" s="4" t="s">
        <v>657</v>
      </c>
      <c r="B24" s="7" t="n">
        <v>9</v>
      </c>
      <c r="C24" s="4" t="s">
        <v>35</v>
      </c>
      <c r="D24" s="7" t="n">
        <v>8</v>
      </c>
      <c r="E24" s="4" t="s">
        <v>130</v>
      </c>
    </row>
    <row r="25" spans="1:5"/>
    <row r="26" spans="1:5">
      <c r="A26" s="4" t="s">
        <v>35</v>
      </c>
      <c r="B26" s="4" t="s">
        <v>662</v>
      </c>
    </row>
    <row r="27" spans="1:5">
      <c r="A27" s="4" t="s">
        <v>130</v>
      </c>
      <c r="B27" s="4" t="s">
        <v>663</v>
      </c>
    </row>
  </sheetData>
  <mergeCells count="5">
    <mergeCell ref="B1:C1"/>
    <mergeCell ref="D1:E1"/>
    <mergeCell ref="A25:E25"/>
    <mergeCell ref="B26:E26"/>
    <mergeCell ref="B27:E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4"/>
    <col customWidth="1" max="6" min="6" width="4"/>
  </cols>
  <sheetData>
    <row r="1" spans="1:6">
      <c r="A1" s="1" t="s">
        <v>664</v>
      </c>
      <c r="C1" s="2" t="s">
        <v>1</v>
      </c>
      <c r="E1" s="2" t="s">
        <v>350</v>
      </c>
    </row>
    <row r="2" spans="1:6">
      <c r="C2" s="2" t="s">
        <v>2</v>
      </c>
      <c r="E2" s="2" t="s">
        <v>32</v>
      </c>
    </row>
    <row r="3" spans="1:6">
      <c r="A3" s="3" t="s">
        <v>656</v>
      </c>
    </row>
    <row r="4" spans="1:6">
      <c r="A4" s="4" t="s">
        <v>357</v>
      </c>
      <c r="C4" s="7" t="n">
        <v>9</v>
      </c>
      <c r="E4" s="7" t="n">
        <v>8</v>
      </c>
    </row>
    <row r="5" spans="1:6">
      <c r="A5" s="4" t="s">
        <v>638</v>
      </c>
    </row>
    <row r="6" spans="1:6">
      <c r="A6" s="3" t="s">
        <v>656</v>
      </c>
    </row>
    <row r="7" spans="1:6">
      <c r="A7" s="4" t="s">
        <v>357</v>
      </c>
      <c r="C7" s="5" t="n">
        <v>9</v>
      </c>
      <c r="E7" s="5" t="n">
        <v>8</v>
      </c>
    </row>
    <row r="8" spans="1:6">
      <c r="A8" s="4" t="s">
        <v>658</v>
      </c>
    </row>
    <row r="9" spans="1:6">
      <c r="A9" s="3" t="s">
        <v>656</v>
      </c>
    </row>
    <row r="10" spans="1:6">
      <c r="A10" s="4" t="s">
        <v>357</v>
      </c>
      <c r="C10" s="5" t="n">
        <v>9</v>
      </c>
      <c r="D10" s="4" t="s">
        <v>35</v>
      </c>
      <c r="E10" s="5" t="n">
        <v>8</v>
      </c>
      <c r="F10" s="4" t="s">
        <v>130</v>
      </c>
    </row>
    <row r="11" spans="1:6">
      <c r="A11" s="4" t="s">
        <v>661</v>
      </c>
    </row>
    <row r="12" spans="1:6">
      <c r="A12" s="3" t="s">
        <v>656</v>
      </c>
    </row>
    <row r="13" spans="1:6">
      <c r="A13" s="4" t="s">
        <v>357</v>
      </c>
      <c r="C13" s="7" t="n">
        <v>9</v>
      </c>
      <c r="D13" s="4" t="s">
        <v>35</v>
      </c>
      <c r="E13" s="7" t="n">
        <v>8</v>
      </c>
      <c r="F13" s="4" t="s">
        <v>130</v>
      </c>
    </row>
    <row r="14" spans="1:6">
      <c r="A14" s="4" t="s">
        <v>665</v>
      </c>
      <c r="B14" s="4" t="s">
        <v>132</v>
      </c>
      <c r="C14" s="4" t="s">
        <v>666</v>
      </c>
      <c r="D14" s="4" t="s">
        <v>35</v>
      </c>
      <c r="E14" s="4" t="s">
        <v>666</v>
      </c>
      <c r="F14" s="4" t="s">
        <v>130</v>
      </c>
    </row>
    <row r="15" spans="1:6">
      <c r="A15" s="4" t="s">
        <v>667</v>
      </c>
      <c r="B15" s="4" t="s">
        <v>668</v>
      </c>
      <c r="C15" s="4" t="s">
        <v>669</v>
      </c>
      <c r="D15" s="4" t="s">
        <v>35</v>
      </c>
      <c r="E15" s="4" t="s">
        <v>669</v>
      </c>
      <c r="F15" s="4" t="s">
        <v>130</v>
      </c>
    </row>
    <row r="16" spans="1:6">
      <c r="A16" s="4" t="s">
        <v>670</v>
      </c>
      <c r="C16" s="4" t="s">
        <v>671</v>
      </c>
      <c r="D16" s="4" t="s">
        <v>35</v>
      </c>
      <c r="E16" s="4" t="s">
        <v>671</v>
      </c>
      <c r="F16" s="4" t="s">
        <v>130</v>
      </c>
    </row>
    <row r="17" spans="1:6">
      <c r="A17" s="4" t="s">
        <v>672</v>
      </c>
    </row>
    <row r="18" spans="1:6">
      <c r="A18" s="3" t="s">
        <v>656</v>
      </c>
    </row>
    <row r="19" spans="1:6">
      <c r="A19" s="4" t="s">
        <v>670</v>
      </c>
      <c r="C19" s="4" t="s">
        <v>671</v>
      </c>
      <c r="D19" s="4" t="s">
        <v>35</v>
      </c>
      <c r="E19" s="4" t="s">
        <v>671</v>
      </c>
      <c r="F19" s="4" t="s">
        <v>130</v>
      </c>
    </row>
    <row r="20" spans="1:6"/>
    <row r="21" spans="1:6">
      <c r="A21" s="4" t="s">
        <v>35</v>
      </c>
      <c r="B21" s="4" t="s">
        <v>662</v>
      </c>
    </row>
    <row r="22" spans="1:6">
      <c r="A22" s="4" t="s">
        <v>130</v>
      </c>
      <c r="B22" s="4" t="s">
        <v>663</v>
      </c>
    </row>
    <row r="23" spans="1:6">
      <c r="A23" s="4" t="s">
        <v>132</v>
      </c>
      <c r="B23" s="4" t="s">
        <v>673</v>
      </c>
    </row>
    <row r="24" spans="1:6">
      <c r="A24" s="4" t="s">
        <v>668</v>
      </c>
      <c r="B24" s="4" t="s">
        <v>674</v>
      </c>
    </row>
  </sheetData>
  <mergeCells count="10">
    <mergeCell ref="A1:B2"/>
    <mergeCell ref="C1:D1"/>
    <mergeCell ref="E1:F1"/>
    <mergeCell ref="C2:D2"/>
    <mergeCell ref="E2:F2"/>
    <mergeCell ref="A20:E20"/>
    <mergeCell ref="B21:E21"/>
    <mergeCell ref="B22:E22"/>
    <mergeCell ref="B23:E23"/>
    <mergeCell ref="B24:E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61"/>
    <col customWidth="1" max="2" min="2" width="10"/>
    <col customWidth="1" max="3" min="3" width="14"/>
    <col customWidth="1" max="4" min="4" width="14"/>
  </cols>
  <sheetData>
    <row r="1" spans="1:4">
      <c r="A1" s="1" t="s">
        <v>675</v>
      </c>
      <c r="C1" s="2" t="s">
        <v>2</v>
      </c>
      <c r="D1" s="2" t="s">
        <v>32</v>
      </c>
    </row>
    <row r="2" spans="1:4">
      <c r="A2" s="3" t="s">
        <v>676</v>
      </c>
    </row>
    <row r="3" spans="1:4">
      <c r="A3" s="4" t="s">
        <v>677</v>
      </c>
      <c r="B3" s="4" t="s">
        <v>35</v>
      </c>
      <c r="C3" s="7" t="n">
        <v>65108</v>
      </c>
      <c r="D3" s="7" t="n">
        <v>66387</v>
      </c>
    </row>
    <row r="4" spans="1:4">
      <c r="A4" s="4" t="s">
        <v>678</v>
      </c>
      <c r="C4" s="5" t="n">
        <v>37426</v>
      </c>
      <c r="D4" s="5" t="n">
        <v>40817</v>
      </c>
    </row>
    <row r="5" spans="1:4">
      <c r="A5" s="4" t="s">
        <v>634</v>
      </c>
    </row>
    <row r="6" spans="1:4">
      <c r="A6" s="3" t="s">
        <v>676</v>
      </c>
    </row>
    <row r="7" spans="1:4">
      <c r="A7" s="4" t="s">
        <v>679</v>
      </c>
      <c r="C7" s="5" t="n">
        <v>63281</v>
      </c>
      <c r="D7" s="5" t="n">
        <v>96762</v>
      </c>
    </row>
    <row r="8" spans="1:4">
      <c r="A8" s="4" t="s">
        <v>677</v>
      </c>
      <c r="C8" s="4" t="s">
        <v>58</v>
      </c>
      <c r="D8" s="4" t="s">
        <v>58</v>
      </c>
    </row>
    <row r="9" spans="1:4">
      <c r="A9" s="4" t="s">
        <v>678</v>
      </c>
      <c r="C9" s="4" t="s">
        <v>58</v>
      </c>
      <c r="D9" s="4" t="s">
        <v>58</v>
      </c>
    </row>
    <row r="10" spans="1:4">
      <c r="A10" s="4" t="s">
        <v>680</v>
      </c>
      <c r="C10" s="4" t="s">
        <v>58</v>
      </c>
      <c r="D10" s="4" t="s">
        <v>58</v>
      </c>
    </row>
    <row r="11" spans="1:4">
      <c r="A11" s="4" t="s">
        <v>42</v>
      </c>
      <c r="C11" s="4" t="s">
        <v>58</v>
      </c>
      <c r="D11" s="4" t="s">
        <v>58</v>
      </c>
    </row>
    <row r="12" spans="1:4">
      <c r="A12" s="4" t="s">
        <v>681</v>
      </c>
      <c r="C12" s="4" t="s">
        <v>58</v>
      </c>
      <c r="D12" s="4" t="s">
        <v>58</v>
      </c>
    </row>
    <row r="13" spans="1:4">
      <c r="A13" s="4" t="s">
        <v>682</v>
      </c>
      <c r="C13" s="4" t="s">
        <v>58</v>
      </c>
      <c r="D13" s="4" t="s">
        <v>58</v>
      </c>
    </row>
    <row r="14" spans="1:4">
      <c r="A14" s="4" t="s">
        <v>683</v>
      </c>
      <c r="C14" s="4" t="s">
        <v>58</v>
      </c>
    </row>
    <row r="15" spans="1:4">
      <c r="A15" s="3" t="s">
        <v>684</v>
      </c>
    </row>
    <row r="16" spans="1:4">
      <c r="A16" s="4" t="s">
        <v>685</v>
      </c>
      <c r="C16" s="4" t="s">
        <v>58</v>
      </c>
      <c r="D16" s="4" t="s">
        <v>58</v>
      </c>
    </row>
    <row r="17" spans="1:4">
      <c r="A17" s="4" t="s">
        <v>686</v>
      </c>
      <c r="C17" s="4" t="s">
        <v>58</v>
      </c>
      <c r="D17" s="4" t="s">
        <v>58</v>
      </c>
    </row>
    <row r="18" spans="1:4">
      <c r="A18" s="4" t="s">
        <v>687</v>
      </c>
      <c r="C18" s="4" t="s">
        <v>58</v>
      </c>
      <c r="D18" s="4" t="s">
        <v>58</v>
      </c>
    </row>
    <row r="19" spans="1:4">
      <c r="A19" s="4" t="s">
        <v>688</v>
      </c>
      <c r="C19" s="4" t="s">
        <v>58</v>
      </c>
      <c r="D19" s="4" t="s">
        <v>58</v>
      </c>
    </row>
    <row r="20" spans="1:4">
      <c r="A20" s="4" t="s">
        <v>52</v>
      </c>
      <c r="C20" s="4" t="s">
        <v>58</v>
      </c>
      <c r="D20" s="4" t="s">
        <v>58</v>
      </c>
    </row>
    <row r="21" spans="1:4">
      <c r="A21" s="4" t="s">
        <v>689</v>
      </c>
      <c r="C21" s="4" t="s">
        <v>58</v>
      </c>
      <c r="D21" s="4" t="s">
        <v>58</v>
      </c>
    </row>
    <row r="22" spans="1:4">
      <c r="A22" s="4" t="s">
        <v>54</v>
      </c>
      <c r="C22" s="4" t="s">
        <v>58</v>
      </c>
      <c r="D22" s="4" t="s">
        <v>58</v>
      </c>
    </row>
    <row r="23" spans="1:4">
      <c r="A23" s="4" t="s">
        <v>637</v>
      </c>
    </row>
    <row r="24" spans="1:4">
      <c r="A24" s="3" t="s">
        <v>676</v>
      </c>
    </row>
    <row r="25" spans="1:4">
      <c r="A25" s="4" t="s">
        <v>679</v>
      </c>
      <c r="C25" s="4" t="s">
        <v>58</v>
      </c>
      <c r="D25" s="4" t="s">
        <v>58</v>
      </c>
    </row>
    <row r="26" spans="1:4">
      <c r="A26" s="4" t="s">
        <v>677</v>
      </c>
      <c r="C26" s="5" t="n">
        <v>65108</v>
      </c>
      <c r="D26" s="5" t="n">
        <v>66387</v>
      </c>
    </row>
    <row r="27" spans="1:4">
      <c r="A27" s="4" t="s">
        <v>678</v>
      </c>
      <c r="C27" s="5" t="n">
        <v>37426</v>
      </c>
      <c r="D27" s="5" t="n">
        <v>40817</v>
      </c>
    </row>
    <row r="28" spans="1:4">
      <c r="A28" s="4" t="s">
        <v>680</v>
      </c>
      <c r="C28" s="4" t="s">
        <v>58</v>
      </c>
      <c r="D28" s="4" t="s">
        <v>58</v>
      </c>
    </row>
    <row r="29" spans="1:4">
      <c r="A29" s="4" t="s">
        <v>42</v>
      </c>
      <c r="C29" s="5" t="n">
        <v>2899</v>
      </c>
      <c r="D29" s="5" t="n">
        <v>2558</v>
      </c>
    </row>
    <row r="30" spans="1:4">
      <c r="A30" s="4" t="s">
        <v>681</v>
      </c>
      <c r="C30" s="5" t="n">
        <v>5416</v>
      </c>
      <c r="D30" s="5" t="n">
        <v>5424</v>
      </c>
    </row>
    <row r="31" spans="1:4">
      <c r="A31" s="4" t="s">
        <v>682</v>
      </c>
      <c r="C31" s="5" t="n">
        <v>318</v>
      </c>
      <c r="D31" s="5" t="n">
        <v>308</v>
      </c>
    </row>
    <row r="32" spans="1:4">
      <c r="A32" s="4" t="s">
        <v>683</v>
      </c>
      <c r="C32" s="5" t="n">
        <v>423</v>
      </c>
    </row>
    <row r="33" spans="1:4">
      <c r="A33" s="3" t="s">
        <v>684</v>
      </c>
    </row>
    <row r="34" spans="1:4">
      <c r="A34" s="4" t="s">
        <v>685</v>
      </c>
      <c r="C34" s="5" t="n">
        <v>42699</v>
      </c>
      <c r="D34" s="5" t="n">
        <v>44714</v>
      </c>
    </row>
    <row r="35" spans="1:4">
      <c r="A35" s="4" t="s">
        <v>686</v>
      </c>
      <c r="C35" s="5" t="n">
        <v>136943</v>
      </c>
      <c r="D35" s="5" t="n">
        <v>129588</v>
      </c>
    </row>
    <row r="36" spans="1:4">
      <c r="A36" s="4" t="s">
        <v>687</v>
      </c>
      <c r="C36" s="5" t="n">
        <v>217260</v>
      </c>
      <c r="D36" s="5" t="n">
        <v>177486</v>
      </c>
    </row>
    <row r="37" spans="1:4">
      <c r="A37" s="4" t="s">
        <v>688</v>
      </c>
      <c r="C37" s="5" t="n">
        <v>263312</v>
      </c>
      <c r="D37" s="5" t="n">
        <v>252232</v>
      </c>
    </row>
    <row r="38" spans="1:4">
      <c r="A38" s="4" t="s">
        <v>52</v>
      </c>
      <c r="C38" s="5" t="n">
        <v>118879</v>
      </c>
      <c r="D38" s="5" t="n">
        <v>119946</v>
      </c>
    </row>
    <row r="39" spans="1:4">
      <c r="A39" s="4" t="s">
        <v>689</v>
      </c>
      <c r="C39" s="5" t="n">
        <v>20</v>
      </c>
      <c r="D39" s="5" t="n">
        <v>542</v>
      </c>
    </row>
    <row r="40" spans="1:4">
      <c r="A40" s="4" t="s">
        <v>54</v>
      </c>
      <c r="C40" s="5" t="n">
        <v>448</v>
      </c>
      <c r="D40" s="5" t="n">
        <v>427</v>
      </c>
    </row>
    <row r="41" spans="1:4">
      <c r="A41" s="4" t="s">
        <v>638</v>
      </c>
    </row>
    <row r="42" spans="1:4">
      <c r="A42" s="3" t="s">
        <v>676</v>
      </c>
    </row>
    <row r="43" spans="1:4">
      <c r="A43" s="4" t="s">
        <v>679</v>
      </c>
      <c r="C43" s="4" t="s">
        <v>58</v>
      </c>
      <c r="D43" s="4" t="s">
        <v>58</v>
      </c>
    </row>
    <row r="44" spans="1:4">
      <c r="A44" s="4" t="s">
        <v>677</v>
      </c>
      <c r="C44" s="4" t="s">
        <v>58</v>
      </c>
      <c r="D44" s="4" t="s">
        <v>58</v>
      </c>
    </row>
    <row r="45" spans="1:4">
      <c r="A45" s="4" t="s">
        <v>678</v>
      </c>
      <c r="C45" s="4" t="s">
        <v>58</v>
      </c>
      <c r="D45" s="4" t="s">
        <v>58</v>
      </c>
    </row>
    <row r="46" spans="1:4">
      <c r="A46" s="4" t="s">
        <v>680</v>
      </c>
      <c r="C46" s="5" t="n">
        <v>660594</v>
      </c>
      <c r="D46" s="5" t="n">
        <v>589844</v>
      </c>
    </row>
    <row r="47" spans="1:4">
      <c r="A47" s="4" t="s">
        <v>42</v>
      </c>
      <c r="C47" s="4" t="s">
        <v>58</v>
      </c>
      <c r="D47" s="4" t="s">
        <v>58</v>
      </c>
    </row>
    <row r="48" spans="1:4">
      <c r="A48" s="4" t="s">
        <v>681</v>
      </c>
      <c r="C48" s="4" t="s">
        <v>58</v>
      </c>
      <c r="D48" s="4" t="s">
        <v>58</v>
      </c>
    </row>
    <row r="49" spans="1:4">
      <c r="A49" s="4" t="s">
        <v>682</v>
      </c>
      <c r="C49" s="4" t="s">
        <v>58</v>
      </c>
      <c r="D49" s="4" t="s">
        <v>58</v>
      </c>
    </row>
    <row r="50" spans="1:4">
      <c r="A50" s="4" t="s">
        <v>683</v>
      </c>
      <c r="C50" s="4" t="s">
        <v>58</v>
      </c>
    </row>
    <row r="51" spans="1:4">
      <c r="A51" s="3" t="s">
        <v>684</v>
      </c>
    </row>
    <row r="52" spans="1:4">
      <c r="A52" s="4" t="s">
        <v>685</v>
      </c>
      <c r="C52" s="4" t="s">
        <v>58</v>
      </c>
    </row>
    <row r="53" spans="1:4">
      <c r="A53" s="4" t="s">
        <v>686</v>
      </c>
      <c r="C53" s="4" t="s">
        <v>58</v>
      </c>
      <c r="D53" s="4" t="s">
        <v>58</v>
      </c>
    </row>
    <row r="54" spans="1:4">
      <c r="A54" s="4" t="s">
        <v>687</v>
      </c>
      <c r="C54" s="4" t="s">
        <v>58</v>
      </c>
      <c r="D54" s="4" t="s">
        <v>58</v>
      </c>
    </row>
    <row r="55" spans="1:4">
      <c r="A55" s="4" t="s">
        <v>688</v>
      </c>
      <c r="C55" s="4" t="s">
        <v>58</v>
      </c>
      <c r="D55" s="4" t="s">
        <v>58</v>
      </c>
    </row>
    <row r="56" spans="1:4">
      <c r="A56" s="4" t="s">
        <v>52</v>
      </c>
      <c r="C56" s="4" t="s">
        <v>58</v>
      </c>
      <c r="D56" s="4" t="s">
        <v>58</v>
      </c>
    </row>
    <row r="57" spans="1:4">
      <c r="A57" s="4" t="s">
        <v>689</v>
      </c>
      <c r="C57" s="4" t="s">
        <v>58</v>
      </c>
      <c r="D57" s="4" t="s">
        <v>58</v>
      </c>
    </row>
    <row r="58" spans="1:4">
      <c r="A58" s="4" t="s">
        <v>54</v>
      </c>
      <c r="C58" s="4" t="s">
        <v>58</v>
      </c>
      <c r="D58" s="4" t="s">
        <v>58</v>
      </c>
    </row>
    <row r="59" spans="1:4">
      <c r="A59" s="4" t="s">
        <v>690</v>
      </c>
    </row>
    <row r="60" spans="1:4">
      <c r="A60" s="3" t="s">
        <v>676</v>
      </c>
    </row>
    <row r="61" spans="1:4">
      <c r="A61" s="4" t="s">
        <v>679</v>
      </c>
      <c r="C61" s="5" t="n">
        <v>63281</v>
      </c>
      <c r="D61" s="5" t="n">
        <v>96762</v>
      </c>
    </row>
    <row r="62" spans="1:4">
      <c r="A62" s="4" t="s">
        <v>677</v>
      </c>
      <c r="C62" s="5" t="n">
        <v>65108</v>
      </c>
      <c r="D62" s="5" t="n">
        <v>66387</v>
      </c>
    </row>
    <row r="63" spans="1:4">
      <c r="A63" s="4" t="s">
        <v>678</v>
      </c>
      <c r="C63" s="5" t="n">
        <v>38160</v>
      </c>
      <c r="D63" s="5" t="n">
        <v>40551</v>
      </c>
    </row>
    <row r="64" spans="1:4">
      <c r="A64" s="4" t="s">
        <v>680</v>
      </c>
      <c r="C64" s="5" t="n">
        <v>668427</v>
      </c>
      <c r="D64" s="5" t="n">
        <v>574160</v>
      </c>
    </row>
    <row r="65" spans="1:4">
      <c r="A65" s="4" t="s">
        <v>42</v>
      </c>
      <c r="C65" s="5" t="n">
        <v>2899</v>
      </c>
      <c r="D65" s="5" t="n">
        <v>2558</v>
      </c>
    </row>
    <row r="66" spans="1:4">
      <c r="A66" s="4" t="s">
        <v>681</v>
      </c>
      <c r="C66" s="5" t="n">
        <v>5416</v>
      </c>
      <c r="D66" s="5" t="n">
        <v>5424</v>
      </c>
    </row>
    <row r="67" spans="1:4">
      <c r="A67" s="4" t="s">
        <v>682</v>
      </c>
      <c r="C67" s="5" t="n">
        <v>313</v>
      </c>
      <c r="D67" s="5" t="n">
        <v>328</v>
      </c>
    </row>
    <row r="68" spans="1:4">
      <c r="A68" s="4" t="s">
        <v>683</v>
      </c>
      <c r="C68" s="5" t="n">
        <v>423</v>
      </c>
    </row>
    <row r="69" spans="1:4">
      <c r="A69" s="3" t="s">
        <v>684</v>
      </c>
    </row>
    <row r="70" spans="1:4">
      <c r="A70" s="4" t="s">
        <v>685</v>
      </c>
      <c r="C70" s="5" t="n">
        <v>42699</v>
      </c>
      <c r="D70" s="5" t="n">
        <v>44714</v>
      </c>
    </row>
    <row r="71" spans="1:4">
      <c r="A71" s="4" t="s">
        <v>686</v>
      </c>
      <c r="C71" s="5" t="n">
        <v>136943</v>
      </c>
      <c r="D71" s="5" t="n">
        <v>129588</v>
      </c>
    </row>
    <row r="72" spans="1:4">
      <c r="A72" s="4" t="s">
        <v>687</v>
      </c>
      <c r="C72" s="5" t="n">
        <v>217260</v>
      </c>
      <c r="D72" s="5" t="n">
        <v>177486</v>
      </c>
    </row>
    <row r="73" spans="1:4">
      <c r="A73" s="4" t="s">
        <v>688</v>
      </c>
      <c r="C73" s="5" t="n">
        <v>261721</v>
      </c>
      <c r="D73" s="5" t="n">
        <v>250258</v>
      </c>
    </row>
    <row r="74" spans="1:4">
      <c r="A74" s="4" t="s">
        <v>52</v>
      </c>
      <c r="C74" s="5" t="n">
        <v>118000</v>
      </c>
      <c r="D74" s="5" t="n">
        <v>118000</v>
      </c>
    </row>
    <row r="75" spans="1:4">
      <c r="A75" s="4" t="s">
        <v>689</v>
      </c>
      <c r="C75" s="5" t="n">
        <v>20</v>
      </c>
      <c r="D75" s="5" t="n">
        <v>542</v>
      </c>
    </row>
    <row r="76" spans="1:4">
      <c r="A76" s="4" t="s">
        <v>54</v>
      </c>
      <c r="C76" s="5" t="n">
        <v>448</v>
      </c>
      <c r="D76" s="5" t="n">
        <v>427</v>
      </c>
    </row>
    <row r="77" spans="1:4">
      <c r="A77" s="4" t="s">
        <v>691</v>
      </c>
    </row>
    <row r="78" spans="1:4">
      <c r="A78" s="3" t="s">
        <v>676</v>
      </c>
    </row>
    <row r="79" spans="1:4">
      <c r="A79" s="4" t="s">
        <v>679</v>
      </c>
      <c r="C79" s="5" t="n">
        <v>63281</v>
      </c>
      <c r="D79" s="5" t="n">
        <v>96762</v>
      </c>
    </row>
    <row r="80" spans="1:4">
      <c r="A80" s="4" t="s">
        <v>677</v>
      </c>
      <c r="C80" s="5" t="n">
        <v>65108</v>
      </c>
      <c r="D80" s="5" t="n">
        <v>66387</v>
      </c>
    </row>
    <row r="81" spans="1:4">
      <c r="A81" s="4" t="s">
        <v>678</v>
      </c>
      <c r="C81" s="5" t="n">
        <v>37426</v>
      </c>
      <c r="D81" s="5" t="n">
        <v>40817</v>
      </c>
    </row>
    <row r="82" spans="1:4">
      <c r="A82" s="4" t="s">
        <v>680</v>
      </c>
      <c r="C82" s="5" t="n">
        <v>660594</v>
      </c>
      <c r="D82" s="5" t="n">
        <v>589844</v>
      </c>
    </row>
    <row r="83" spans="1:4">
      <c r="A83" s="4" t="s">
        <v>42</v>
      </c>
      <c r="C83" s="5" t="n">
        <v>2899</v>
      </c>
      <c r="D83" s="5" t="n">
        <v>2558</v>
      </c>
    </row>
    <row r="84" spans="1:4">
      <c r="A84" s="4" t="s">
        <v>681</v>
      </c>
      <c r="C84" s="5" t="n">
        <v>5416</v>
      </c>
      <c r="D84" s="5" t="n">
        <v>5424</v>
      </c>
    </row>
    <row r="85" spans="1:4">
      <c r="A85" s="4" t="s">
        <v>682</v>
      </c>
      <c r="C85" s="5" t="n">
        <v>318</v>
      </c>
      <c r="D85" s="5" t="n">
        <v>308</v>
      </c>
    </row>
    <row r="86" spans="1:4">
      <c r="A86" s="4" t="s">
        <v>683</v>
      </c>
      <c r="C86" s="5" t="n">
        <v>423</v>
      </c>
    </row>
    <row r="87" spans="1:4">
      <c r="A87" s="3" t="s">
        <v>684</v>
      </c>
    </row>
    <row r="88" spans="1:4">
      <c r="A88" s="4" t="s">
        <v>685</v>
      </c>
      <c r="C88" s="5" t="n">
        <v>42699</v>
      </c>
      <c r="D88" s="5" t="n">
        <v>44714</v>
      </c>
    </row>
    <row r="89" spans="1:4">
      <c r="A89" s="4" t="s">
        <v>686</v>
      </c>
      <c r="C89" s="5" t="n">
        <v>136943</v>
      </c>
      <c r="D89" s="5" t="n">
        <v>129588</v>
      </c>
    </row>
    <row r="90" spans="1:4">
      <c r="A90" s="4" t="s">
        <v>687</v>
      </c>
      <c r="C90" s="5" t="n">
        <v>217260</v>
      </c>
      <c r="D90" s="5" t="n">
        <v>177486</v>
      </c>
    </row>
    <row r="91" spans="1:4">
      <c r="A91" s="4" t="s">
        <v>688</v>
      </c>
      <c r="C91" s="5" t="n">
        <v>263312</v>
      </c>
      <c r="D91" s="5" t="n">
        <v>252232</v>
      </c>
    </row>
    <row r="92" spans="1:4">
      <c r="A92" s="4" t="s">
        <v>52</v>
      </c>
      <c r="C92" s="5" t="n">
        <v>118879</v>
      </c>
      <c r="D92" s="5" t="n">
        <v>119946</v>
      </c>
    </row>
    <row r="93" spans="1:4">
      <c r="A93" s="4" t="s">
        <v>689</v>
      </c>
      <c r="C93" s="5" t="n">
        <v>20</v>
      </c>
      <c r="D93" s="5" t="n">
        <v>542</v>
      </c>
    </row>
    <row r="94" spans="1:4">
      <c r="A94" s="4" t="s">
        <v>54</v>
      </c>
      <c r="C94" s="7" t="n">
        <v>448</v>
      </c>
      <c r="D94" s="7" t="n">
        <v>427</v>
      </c>
    </row>
    <row r="95" spans="1:4"/>
    <row r="96" spans="1:4">
      <c r="A96" s="4" t="s">
        <v>35</v>
      </c>
      <c r="B96" s="4" t="s">
        <v>68</v>
      </c>
    </row>
  </sheetData>
  <mergeCells count="3">
    <mergeCell ref="A1:B1"/>
    <mergeCell ref="A95:C95"/>
    <mergeCell ref="B96:C9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10"/>
    <col customWidth="1" max="3" min="3" width="14"/>
    <col customWidth="1" max="4" min="4" width="14"/>
  </cols>
  <sheetData>
    <row r="1" spans="1:4">
      <c r="A1" s="1" t="s">
        <v>692</v>
      </c>
      <c r="C1" s="2" t="s">
        <v>2</v>
      </c>
      <c r="D1" s="2" t="s">
        <v>32</v>
      </c>
    </row>
    <row r="2" spans="1:4">
      <c r="A2" s="3" t="s">
        <v>693</v>
      </c>
    </row>
    <row r="3" spans="1:4">
      <c r="A3" s="4" t="s">
        <v>694</v>
      </c>
      <c r="C3" s="7" t="n">
        <v>220</v>
      </c>
      <c r="D3" s="4" t="s">
        <v>58</v>
      </c>
    </row>
    <row r="4" spans="1:4">
      <c r="A4" s="4" t="s">
        <v>72</v>
      </c>
      <c r="C4" s="5" t="n">
        <v>3556</v>
      </c>
      <c r="D4" s="5" t="n">
        <v>3299</v>
      </c>
    </row>
    <row r="5" spans="1:4">
      <c r="A5" s="4" t="s">
        <v>695</v>
      </c>
      <c r="C5" s="5" t="n">
        <v>56</v>
      </c>
      <c r="D5" s="5" t="n">
        <v>56</v>
      </c>
    </row>
    <row r="6" spans="1:4">
      <c r="A6" s="4" t="s">
        <v>696</v>
      </c>
      <c r="C6" s="5" t="n">
        <v>325</v>
      </c>
      <c r="D6" s="5" t="n">
        <v>287</v>
      </c>
    </row>
    <row r="7" spans="1:4">
      <c r="A7" s="4" t="s">
        <v>697</v>
      </c>
      <c r="C7" s="5" t="n">
        <v>217</v>
      </c>
      <c r="D7" s="5" t="n">
        <v>217</v>
      </c>
    </row>
    <row r="8" spans="1:4">
      <c r="A8" s="4" t="s">
        <v>698</v>
      </c>
      <c r="C8" s="5" t="n">
        <v>412</v>
      </c>
      <c r="D8" s="5" t="n">
        <v>412</v>
      </c>
    </row>
    <row r="9" spans="1:4">
      <c r="A9" s="4" t="s">
        <v>699</v>
      </c>
      <c r="C9" s="5" t="n">
        <v>66</v>
      </c>
      <c r="D9" s="5" t="n">
        <v>61</v>
      </c>
    </row>
    <row r="10" spans="1:4">
      <c r="A10" s="4" t="s">
        <v>700</v>
      </c>
      <c r="C10" s="5" t="n">
        <v>89</v>
      </c>
      <c r="D10" s="5" t="n">
        <v>60</v>
      </c>
    </row>
    <row r="11" spans="1:4">
      <c r="A11" s="4" t="s">
        <v>701</v>
      </c>
      <c r="C11" s="5" t="n">
        <v>3623</v>
      </c>
      <c r="D11" s="5" t="n">
        <v>4344</v>
      </c>
    </row>
    <row r="12" spans="1:4">
      <c r="A12" s="4" t="s">
        <v>702</v>
      </c>
      <c r="C12" s="5" t="n">
        <v>430</v>
      </c>
      <c r="D12" s="5" t="n">
        <v>651</v>
      </c>
    </row>
    <row r="13" spans="1:4">
      <c r="A13" s="4" t="s">
        <v>703</v>
      </c>
      <c r="C13" s="5" t="n">
        <v>8994</v>
      </c>
      <c r="D13" s="5" t="n">
        <v>9387</v>
      </c>
    </row>
    <row r="14" spans="1:4">
      <c r="A14" s="4" t="s">
        <v>704</v>
      </c>
      <c r="C14" s="5" t="n">
        <v>-66</v>
      </c>
      <c r="D14" s="5" t="n">
        <v>-61</v>
      </c>
    </row>
    <row r="15" spans="1:4">
      <c r="A15" s="4" t="s">
        <v>705</v>
      </c>
      <c r="C15" s="5" t="n">
        <v>8928</v>
      </c>
      <c r="D15" s="5" t="n">
        <v>9326</v>
      </c>
    </row>
    <row r="16" spans="1:4">
      <c r="A16" s="3" t="s">
        <v>706</v>
      </c>
    </row>
    <row r="17" spans="1:4">
      <c r="A17" s="4" t="s">
        <v>700</v>
      </c>
      <c r="C17" s="5" t="n">
        <v>-137</v>
      </c>
      <c r="D17" s="5" t="n">
        <v>-152</v>
      </c>
    </row>
    <row r="18" spans="1:4">
      <c r="A18" s="4" t="s">
        <v>707</v>
      </c>
      <c r="C18" s="5" t="n">
        <v>-107</v>
      </c>
      <c r="D18" s="5" t="n">
        <v>-112</v>
      </c>
    </row>
    <row r="19" spans="1:4">
      <c r="A19" s="4" t="s">
        <v>702</v>
      </c>
      <c r="C19" s="5" t="n">
        <v>-235</v>
      </c>
      <c r="D19" s="5" t="n">
        <v>-235</v>
      </c>
    </row>
    <row r="20" spans="1:4">
      <c r="A20" s="4" t="s">
        <v>708</v>
      </c>
      <c r="C20" s="5" t="n">
        <v>-479</v>
      </c>
      <c r="D20" s="5" t="n">
        <v>-499</v>
      </c>
    </row>
    <row r="21" spans="1:4">
      <c r="A21" s="4" t="s">
        <v>709</v>
      </c>
      <c r="B21" s="4" t="s">
        <v>35</v>
      </c>
      <c r="C21" s="7" t="n">
        <v>8449</v>
      </c>
      <c r="D21" s="7" t="n">
        <v>8827</v>
      </c>
    </row>
    <row r="22" spans="1:4"/>
    <row r="23" spans="1:4">
      <c r="A23" s="4" t="s">
        <v>35</v>
      </c>
      <c r="B23" s="4" t="s">
        <v>68</v>
      </c>
    </row>
  </sheetData>
  <mergeCells count="3">
    <mergeCell ref="A1:B1"/>
    <mergeCell ref="A22:C22"/>
    <mergeCell ref="B23:C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710</v>
      </c>
      <c r="B1" s="2" t="s">
        <v>1</v>
      </c>
      <c r="C1" s="2" t="s">
        <v>350</v>
      </c>
    </row>
    <row r="2" spans="1:3">
      <c r="B2" s="2" t="s">
        <v>2</v>
      </c>
      <c r="C2" s="2" t="s">
        <v>32</v>
      </c>
    </row>
    <row r="3" spans="1:3">
      <c r="A3" s="3" t="s">
        <v>230</v>
      </c>
    </row>
    <row r="4" spans="1:3">
      <c r="A4" s="4" t="s">
        <v>711</v>
      </c>
      <c r="B4" s="7" t="n">
        <v>-647</v>
      </c>
      <c r="C4" s="7" t="n">
        <v>447</v>
      </c>
    </row>
    <row r="5" spans="1:3">
      <c r="A5" s="4" t="s">
        <v>127</v>
      </c>
      <c r="B5" s="5" t="n">
        <v>220</v>
      </c>
      <c r="C5" s="5" t="n">
        <v>-152</v>
      </c>
    </row>
    <row r="6" spans="1:3">
      <c r="A6" s="4" t="s">
        <v>128</v>
      </c>
      <c r="B6" s="5" t="n">
        <v>-427</v>
      </c>
      <c r="C6" s="5" t="n">
        <v>295</v>
      </c>
    </row>
    <row r="7" spans="1:3">
      <c r="A7" s="4" t="s">
        <v>133</v>
      </c>
      <c r="B7" s="5" t="n">
        <v>404</v>
      </c>
      <c r="C7" s="5" t="n">
        <v>-542</v>
      </c>
    </row>
    <row r="8" spans="1:3">
      <c r="A8" s="4" t="s">
        <v>127</v>
      </c>
      <c r="B8" s="5" t="n">
        <v>-137</v>
      </c>
      <c r="C8" s="5" t="n">
        <v>184</v>
      </c>
    </row>
    <row r="9" spans="1:3">
      <c r="A9" s="4" t="s">
        <v>128</v>
      </c>
      <c r="B9" s="5" t="n">
        <v>267</v>
      </c>
      <c r="C9" s="5" t="n">
        <v>-358</v>
      </c>
    </row>
    <row r="10" spans="1:3">
      <c r="A10" s="4" t="s">
        <v>712</v>
      </c>
      <c r="B10" s="7" t="n">
        <v>-160</v>
      </c>
      <c r="C10" s="7" t="n">
        <v>-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713</v>
      </c>
      <c r="C1" s="2" t="s">
        <v>1</v>
      </c>
    </row>
    <row r="2" spans="1:5">
      <c r="C2" s="2" t="s">
        <v>2</v>
      </c>
      <c r="E2" s="2" t="s">
        <v>81</v>
      </c>
    </row>
    <row r="3" spans="1:5">
      <c r="A3" s="3" t="s">
        <v>230</v>
      </c>
    </row>
    <row r="4" spans="1:5">
      <c r="A4" s="4" t="s">
        <v>711</v>
      </c>
      <c r="C4" s="7" t="n">
        <v>-1098</v>
      </c>
      <c r="D4" s="4" t="s">
        <v>35</v>
      </c>
      <c r="E4" s="7" t="n">
        <v>-482</v>
      </c>
    </row>
    <row r="5" spans="1:5">
      <c r="A5" s="4" t="s">
        <v>714</v>
      </c>
      <c r="B5" s="4" t="s">
        <v>130</v>
      </c>
      <c r="C5" s="4" t="s">
        <v>58</v>
      </c>
      <c r="D5" s="4" t="s">
        <v>35</v>
      </c>
      <c r="E5" s="5" t="n">
        <v>-131</v>
      </c>
    </row>
    <row r="6" spans="1:5">
      <c r="A6" s="4" t="s">
        <v>131</v>
      </c>
      <c r="B6" s="4" t="s">
        <v>132</v>
      </c>
      <c r="C6" s="5" t="n">
        <v>4</v>
      </c>
      <c r="D6" s="4" t="s">
        <v>35</v>
      </c>
      <c r="E6" s="5" t="n">
        <v>2</v>
      </c>
    </row>
    <row r="7" spans="1:5">
      <c r="A7" s="4" t="s">
        <v>133</v>
      </c>
      <c r="C7" s="5" t="n">
        <v>945</v>
      </c>
      <c r="D7" s="4" t="s">
        <v>35</v>
      </c>
      <c r="E7" s="5" t="n">
        <v>403</v>
      </c>
    </row>
    <row r="8" spans="1:5">
      <c r="A8" s="4" t="s">
        <v>715</v>
      </c>
      <c r="C8" s="5" t="n">
        <v>-149</v>
      </c>
      <c r="E8" s="5" t="n">
        <v>-208</v>
      </c>
    </row>
    <row r="9" spans="1:5">
      <c r="A9" s="4" t="s">
        <v>127</v>
      </c>
      <c r="C9" s="5" t="n">
        <v>52</v>
      </c>
      <c r="E9" s="5" t="n">
        <v>73</v>
      </c>
    </row>
    <row r="10" spans="1:5">
      <c r="A10" s="4" t="s">
        <v>716</v>
      </c>
      <c r="B10" s="4" t="s">
        <v>35</v>
      </c>
      <c r="C10" s="7" t="n">
        <v>-97</v>
      </c>
      <c r="E10" s="7" t="n">
        <v>-135</v>
      </c>
    </row>
    <row r="11" spans="1:5"/>
    <row r="12" spans="1:5">
      <c r="A12" s="4" t="s">
        <v>35</v>
      </c>
      <c r="B12" s="4" t="s">
        <v>68</v>
      </c>
    </row>
    <row r="13" spans="1:5">
      <c r="A13" s="4" t="s">
        <v>130</v>
      </c>
      <c r="B13" s="4" t="s">
        <v>136</v>
      </c>
    </row>
    <row r="14" spans="1:5">
      <c r="A14" s="4" t="s">
        <v>132</v>
      </c>
      <c r="B14" s="4" t="s">
        <v>137</v>
      </c>
    </row>
  </sheetData>
  <mergeCells count="7">
    <mergeCell ref="A1:B2"/>
    <mergeCell ref="C1:E1"/>
    <mergeCell ref="C2:D2"/>
    <mergeCell ref="A11:D11"/>
    <mergeCell ref="B12:D12"/>
    <mergeCell ref="B13:D13"/>
    <mergeCell ref="B14:D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17</v>
      </c>
      <c r="B1" s="2" t="s">
        <v>1</v>
      </c>
    </row>
    <row r="2" spans="1:2">
      <c r="B2" s="2" t="s">
        <v>718</v>
      </c>
    </row>
    <row r="3" spans="1:2">
      <c r="A3" s="3" t="s">
        <v>719</v>
      </c>
    </row>
    <row r="4" spans="1:2">
      <c r="A4" s="4" t="s">
        <v>720</v>
      </c>
      <c r="B4" s="5" t="n">
        <v>5000</v>
      </c>
    </row>
    <row r="5" spans="1:2">
      <c r="A5" s="4" t="s">
        <v>721</v>
      </c>
    </row>
    <row r="6" spans="1:2">
      <c r="A6" s="3" t="s">
        <v>719</v>
      </c>
    </row>
    <row r="7" spans="1:2">
      <c r="A7" s="4" t="s">
        <v>722</v>
      </c>
      <c r="B7" s="5" t="n">
        <v>5000</v>
      </c>
    </row>
    <row r="8" spans="1:2">
      <c r="A8" s="4" t="s">
        <v>720</v>
      </c>
      <c r="B8" s="4" t="s">
        <v>58</v>
      </c>
    </row>
    <row r="9" spans="1:2">
      <c r="A9" s="4" t="s">
        <v>723</v>
      </c>
      <c r="B9" s="4" t="s">
        <v>58</v>
      </c>
    </row>
    <row r="10" spans="1:2">
      <c r="A10" s="4" t="s">
        <v>724</v>
      </c>
      <c r="B10" s="4" t="s">
        <v>58</v>
      </c>
    </row>
    <row r="11" spans="1:2">
      <c r="A11" s="4" t="s">
        <v>725</v>
      </c>
      <c r="B11" s="5" t="n">
        <v>5000</v>
      </c>
    </row>
    <row r="12" spans="1:2">
      <c r="A12" s="4" t="s">
        <v>726</v>
      </c>
      <c r="B12" s="5" t="n">
        <v>5000</v>
      </c>
    </row>
    <row r="13" spans="1:2">
      <c r="A13" s="3" t="s">
        <v>727</v>
      </c>
    </row>
    <row r="14" spans="1:2">
      <c r="A14" s="4" t="s">
        <v>728</v>
      </c>
      <c r="B14" s="8" t="n">
        <v>16.02</v>
      </c>
    </row>
    <row r="15" spans="1:2">
      <c r="A15" s="4" t="s">
        <v>729</v>
      </c>
      <c r="B15" s="4" t="s">
        <v>58</v>
      </c>
    </row>
    <row r="16" spans="1:2">
      <c r="A16" s="4" t="s">
        <v>730</v>
      </c>
      <c r="B16" s="4" t="s">
        <v>58</v>
      </c>
    </row>
    <row r="17" spans="1:2">
      <c r="A17" s="4" t="s">
        <v>731</v>
      </c>
      <c r="B17" s="4" t="s">
        <v>58</v>
      </c>
    </row>
    <row r="18" spans="1:2">
      <c r="A18" s="4" t="s">
        <v>732</v>
      </c>
      <c r="B18" s="9" t="n">
        <v>16.02</v>
      </c>
    </row>
    <row r="19" spans="1:2">
      <c r="A19" s="4" t="s">
        <v>733</v>
      </c>
      <c r="B19" s="8" t="n">
        <v>16.02</v>
      </c>
    </row>
    <row r="20" spans="1:2">
      <c r="A20" s="3" t="s">
        <v>734</v>
      </c>
    </row>
    <row r="21" spans="1:2">
      <c r="A21" s="4" t="s">
        <v>725</v>
      </c>
      <c r="B21" s="4" t="s">
        <v>735</v>
      </c>
    </row>
    <row r="22" spans="1:2">
      <c r="A22" s="4" t="s">
        <v>726</v>
      </c>
      <c r="B22" s="4" t="s">
        <v>735</v>
      </c>
    </row>
    <row r="23" spans="1:2">
      <c r="A23" s="3" t="s">
        <v>736</v>
      </c>
    </row>
    <row r="24" spans="1:2">
      <c r="A24" s="4" t="s">
        <v>737</v>
      </c>
      <c r="B24" s="7" t="n">
        <v>25650</v>
      </c>
    </row>
    <row r="25" spans="1:2">
      <c r="A25" s="4" t="s">
        <v>738</v>
      </c>
      <c r="B25" s="7" t="n">
        <v>256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1</v>
      </c>
    </row>
    <row r="3" spans="1:3">
      <c r="A3" s="3" t="s">
        <v>154</v>
      </c>
    </row>
    <row r="4" spans="1:3">
      <c r="A4" s="4" t="s">
        <v>155</v>
      </c>
      <c r="B4" s="5" t="n">
        <v>3600</v>
      </c>
      <c r="C4" s="5" t="n">
        <v>36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9</v>
      </c>
      <c r="B1" s="2" t="s">
        <v>1</v>
      </c>
    </row>
    <row r="2" spans="1:2">
      <c r="B2" s="2" t="s">
        <v>740</v>
      </c>
    </row>
    <row r="3" spans="1:2">
      <c r="A3" s="3" t="s">
        <v>741</v>
      </c>
    </row>
    <row r="4" spans="1:2">
      <c r="A4" s="4" t="s">
        <v>742</v>
      </c>
      <c r="B4" s="5" t="n">
        <v>1930</v>
      </c>
    </row>
    <row r="5" spans="1:2">
      <c r="A5" s="4" t="s">
        <v>743</v>
      </c>
      <c r="B5" s="4" t="s">
        <v>58</v>
      </c>
    </row>
    <row r="6" spans="1:2">
      <c r="A6" s="4" t="s">
        <v>744</v>
      </c>
      <c r="B6" s="5" t="n">
        <v>-337</v>
      </c>
    </row>
    <row r="7" spans="1:2">
      <c r="A7" s="4" t="s">
        <v>745</v>
      </c>
      <c r="B7" s="5" t="n">
        <v>-241</v>
      </c>
    </row>
    <row r="8" spans="1:2">
      <c r="A8" s="4" t="s">
        <v>746</v>
      </c>
      <c r="B8" s="5" t="n">
        <v>1352</v>
      </c>
    </row>
    <row r="9" spans="1:2">
      <c r="A9" s="3" t="s">
        <v>747</v>
      </c>
    </row>
    <row r="10" spans="1:2">
      <c r="A10" s="4" t="s">
        <v>748</v>
      </c>
      <c r="B10" s="8" t="n">
        <v>17.4</v>
      </c>
    </row>
    <row r="11" spans="1:2">
      <c r="A11" s="4" t="s">
        <v>729</v>
      </c>
      <c r="B11" s="4" t="s">
        <v>58</v>
      </c>
    </row>
    <row r="12" spans="1:2">
      <c r="A12" s="4" t="s">
        <v>749</v>
      </c>
      <c r="B12" s="9" t="n">
        <v>21.15</v>
      </c>
    </row>
    <row r="13" spans="1:2">
      <c r="A13" s="4" t="s">
        <v>731</v>
      </c>
      <c r="B13" s="9" t="n">
        <v>17.4</v>
      </c>
    </row>
    <row r="14" spans="1:2">
      <c r="A14" s="4" t="s">
        <v>750</v>
      </c>
      <c r="B14" s="8" t="n">
        <v>1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51</v>
      </c>
      <c r="B1" s="2" t="s">
        <v>1</v>
      </c>
    </row>
    <row r="2" spans="1:4">
      <c r="B2" s="2" t="s">
        <v>2</v>
      </c>
      <c r="D2" s="2" t="s">
        <v>81</v>
      </c>
    </row>
    <row r="3" spans="1:4">
      <c r="A3" s="4" t="s">
        <v>752</v>
      </c>
      <c r="B3" s="7" t="n">
        <v>2</v>
      </c>
      <c r="C3" s="4" t="s">
        <v>35</v>
      </c>
      <c r="D3" s="4" t="s">
        <v>58</v>
      </c>
    </row>
    <row r="4" spans="1:4">
      <c r="A4" s="4" t="s">
        <v>753</v>
      </c>
    </row>
    <row r="5" spans="1:4">
      <c r="A5" s="4" t="s">
        <v>754</v>
      </c>
      <c r="B5" s="5" t="n">
        <v>400000</v>
      </c>
    </row>
    <row r="6" spans="1:4">
      <c r="A6" s="4" t="s">
        <v>755</v>
      </c>
      <c r="B6" s="5" t="n">
        <v>393311</v>
      </c>
    </row>
    <row r="7" spans="1:4">
      <c r="A7" s="4" t="s">
        <v>756</v>
      </c>
      <c r="B7" s="4" t="s">
        <v>757</v>
      </c>
    </row>
    <row r="8" spans="1:4">
      <c r="A8" s="4" t="s">
        <v>758</v>
      </c>
      <c r="B8" s="7" t="n">
        <v>22</v>
      </c>
    </row>
    <row r="9" spans="1:4">
      <c r="A9" s="4" t="s">
        <v>759</v>
      </c>
      <c r="B9" s="4" t="s">
        <v>760</v>
      </c>
    </row>
    <row r="10" spans="1:4">
      <c r="A10" s="4" t="s">
        <v>761</v>
      </c>
      <c r="B10" s="5" t="n">
        <v>5000</v>
      </c>
    </row>
    <row r="11" spans="1:4">
      <c r="A11" s="4" t="s">
        <v>762</v>
      </c>
    </row>
    <row r="12" spans="1:4">
      <c r="A12" s="4" t="s">
        <v>763</v>
      </c>
      <c r="B12" s="4" t="s">
        <v>764</v>
      </c>
    </row>
    <row r="13" spans="1:4">
      <c r="A13" s="4" t="s">
        <v>752</v>
      </c>
      <c r="B13" s="7" t="n">
        <v>1</v>
      </c>
      <c r="D13" s="5" t="n">
        <v>0</v>
      </c>
    </row>
    <row r="14" spans="1:4">
      <c r="A14" s="4" t="s">
        <v>761</v>
      </c>
      <c r="B14" s="4" t="s">
        <v>58</v>
      </c>
    </row>
    <row r="15" spans="1:4">
      <c r="A15" s="4" t="s">
        <v>765</v>
      </c>
    </row>
    <row r="16" spans="1:4">
      <c r="A16" s="4" t="s">
        <v>752</v>
      </c>
      <c r="B16" s="7" t="n">
        <v>1</v>
      </c>
      <c r="D16" s="7" t="n">
        <v>0</v>
      </c>
    </row>
    <row r="17" spans="1:4">
      <c r="A17" s="4" t="s">
        <v>758</v>
      </c>
      <c r="B17" s="7" t="n">
        <v>23</v>
      </c>
    </row>
    <row r="18" spans="1:4">
      <c r="A18" s="4" t="s">
        <v>759</v>
      </c>
      <c r="B18" s="4" t="s">
        <v>766</v>
      </c>
    </row>
    <row r="19" spans="1:4"/>
    <row r="20" spans="1:4">
      <c r="A20" s="4" t="s">
        <v>35</v>
      </c>
      <c r="B20" s="4" t="s">
        <v>68</v>
      </c>
    </row>
  </sheetData>
  <mergeCells count="5">
    <mergeCell ref="A1:A2"/>
    <mergeCell ref="B1:D1"/>
    <mergeCell ref="B2:C2"/>
    <mergeCell ref="A19:D19"/>
    <mergeCell ref="B20:D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4"/>
    <col customWidth="1" max="5" min="5" width="14"/>
  </cols>
  <sheetData>
    <row r="1" spans="1:5">
      <c r="A1" s="1" t="s">
        <v>156</v>
      </c>
      <c r="C1" s="2" t="s">
        <v>1</v>
      </c>
    </row>
    <row r="2" spans="1:5">
      <c r="C2" s="2" t="s">
        <v>2</v>
      </c>
      <c r="E2" s="2" t="s">
        <v>81</v>
      </c>
    </row>
    <row r="3" spans="1:5">
      <c r="A3" s="3" t="s">
        <v>157</v>
      </c>
    </row>
    <row r="4" spans="1:5">
      <c r="A4" s="4" t="s">
        <v>158</v>
      </c>
      <c r="B4" s="4" t="s">
        <v>35</v>
      </c>
      <c r="C4" s="7" t="n">
        <v>973</v>
      </c>
      <c r="E4" s="7" t="n">
        <v>1344</v>
      </c>
    </row>
    <row r="5" spans="1:5">
      <c r="A5" s="3" t="s">
        <v>159</v>
      </c>
    </row>
    <row r="6" spans="1:5">
      <c r="A6" s="4" t="s">
        <v>160</v>
      </c>
      <c r="C6" s="5" t="n">
        <v>179</v>
      </c>
      <c r="D6" s="4" t="s">
        <v>35</v>
      </c>
      <c r="E6" s="5" t="n">
        <v>158</v>
      </c>
    </row>
    <row r="7" spans="1:5">
      <c r="A7" s="4" t="s">
        <v>161</v>
      </c>
      <c r="C7" s="5" t="n">
        <v>660</v>
      </c>
      <c r="D7" s="4" t="s">
        <v>35</v>
      </c>
      <c r="E7" s="4" t="s">
        <v>58</v>
      </c>
    </row>
    <row r="8" spans="1:5">
      <c r="A8" s="4" t="s">
        <v>162</v>
      </c>
      <c r="C8" s="5" t="n">
        <v>428</v>
      </c>
      <c r="D8" s="4" t="s">
        <v>35</v>
      </c>
      <c r="E8" s="5" t="n">
        <v>-230</v>
      </c>
    </row>
    <row r="9" spans="1:5">
      <c r="A9" s="4" t="s">
        <v>163</v>
      </c>
      <c r="C9" s="5" t="n">
        <v>69</v>
      </c>
      <c r="D9" s="4" t="s">
        <v>35</v>
      </c>
      <c r="E9" s="5" t="n">
        <v>58</v>
      </c>
    </row>
    <row r="10" spans="1:5">
      <c r="A10" s="4" t="s">
        <v>151</v>
      </c>
      <c r="C10" s="5" t="n">
        <v>2</v>
      </c>
      <c r="D10" s="4" t="s">
        <v>35</v>
      </c>
      <c r="E10" s="4" t="s">
        <v>58</v>
      </c>
    </row>
    <row r="11" spans="1:5">
      <c r="A11" s="4" t="s">
        <v>164</v>
      </c>
      <c r="C11" s="5" t="n">
        <v>456</v>
      </c>
      <c r="D11" s="4" t="s">
        <v>35</v>
      </c>
      <c r="E11" s="5" t="n">
        <v>328</v>
      </c>
    </row>
    <row r="12" spans="1:5">
      <c r="A12" s="4" t="s">
        <v>165</v>
      </c>
      <c r="C12" s="5" t="n">
        <v>-514</v>
      </c>
      <c r="D12" s="4" t="s">
        <v>35</v>
      </c>
      <c r="E12" s="5" t="n">
        <v>552</v>
      </c>
    </row>
    <row r="13" spans="1:5">
      <c r="A13" s="4" t="s">
        <v>166</v>
      </c>
      <c r="C13" s="5" t="n">
        <v>15</v>
      </c>
      <c r="D13" s="4" t="s">
        <v>35</v>
      </c>
      <c r="E13" s="5" t="n">
        <v>13</v>
      </c>
    </row>
    <row r="14" spans="1:5">
      <c r="A14" s="4" t="s">
        <v>167</v>
      </c>
      <c r="C14" s="4" t="s">
        <v>58</v>
      </c>
      <c r="D14" s="4" t="s">
        <v>35</v>
      </c>
      <c r="E14" s="5" t="n">
        <v>-131</v>
      </c>
    </row>
    <row r="15" spans="1:5">
      <c r="A15" s="4" t="s">
        <v>168</v>
      </c>
      <c r="C15" s="5" t="n">
        <v>-45</v>
      </c>
      <c r="D15" s="4" t="s">
        <v>35</v>
      </c>
      <c r="E15" s="5" t="n">
        <v>34</v>
      </c>
    </row>
    <row r="16" spans="1:5">
      <c r="A16" s="4" t="s">
        <v>169</v>
      </c>
      <c r="C16" s="5" t="n">
        <v>2287</v>
      </c>
      <c r="D16" s="4" t="s">
        <v>35</v>
      </c>
      <c r="E16" s="5" t="n">
        <v>1441</v>
      </c>
    </row>
    <row r="17" spans="1:5">
      <c r="A17" s="4" t="s">
        <v>170</v>
      </c>
      <c r="C17" s="5" t="n">
        <v>-2242</v>
      </c>
      <c r="D17" s="4" t="s">
        <v>35</v>
      </c>
      <c r="E17" s="5" t="n">
        <v>-1475</v>
      </c>
    </row>
    <row r="18" spans="1:5">
      <c r="A18" s="4" t="s">
        <v>101</v>
      </c>
      <c r="C18" s="5" t="n">
        <v>-130</v>
      </c>
      <c r="D18" s="4" t="s">
        <v>35</v>
      </c>
      <c r="E18" s="5" t="n">
        <v>-132</v>
      </c>
    </row>
    <row r="19" spans="1:5">
      <c r="A19" s="4" t="s">
        <v>171</v>
      </c>
      <c r="C19" s="5" t="n">
        <v>-341</v>
      </c>
      <c r="D19" s="4" t="s">
        <v>35</v>
      </c>
      <c r="E19" s="5" t="n">
        <v>-238</v>
      </c>
    </row>
    <row r="20" spans="1:5">
      <c r="A20" s="4" t="s">
        <v>172</v>
      </c>
      <c r="C20" s="5" t="n">
        <v>21</v>
      </c>
      <c r="D20" s="4" t="s">
        <v>35</v>
      </c>
      <c r="E20" s="5" t="n">
        <v>2</v>
      </c>
    </row>
    <row r="21" spans="1:5">
      <c r="A21" s="4" t="s">
        <v>173</v>
      </c>
      <c r="C21" s="5" t="n">
        <v>-690</v>
      </c>
      <c r="D21" s="4" t="s">
        <v>35</v>
      </c>
      <c r="E21" s="5" t="n">
        <v>129</v>
      </c>
    </row>
    <row r="22" spans="1:5">
      <c r="A22" s="4" t="s">
        <v>174</v>
      </c>
      <c r="C22" s="5" t="n">
        <v>88</v>
      </c>
      <c r="D22" s="4" t="s">
        <v>35</v>
      </c>
      <c r="E22" s="5" t="n">
        <v>-424</v>
      </c>
    </row>
    <row r="23" spans="1:5">
      <c r="A23" s="4" t="s">
        <v>175</v>
      </c>
      <c r="C23" s="5" t="n">
        <v>1216</v>
      </c>
      <c r="D23" s="4" t="s">
        <v>35</v>
      </c>
      <c r="E23" s="5" t="n">
        <v>1429</v>
      </c>
    </row>
    <row r="24" spans="1:5">
      <c r="A24" s="3" t="s">
        <v>176</v>
      </c>
    </row>
    <row r="25" spans="1:5">
      <c r="A25" s="4" t="s">
        <v>177</v>
      </c>
      <c r="C25" s="4" t="s">
        <v>58</v>
      </c>
      <c r="D25" s="4" t="s">
        <v>35</v>
      </c>
      <c r="E25" s="5" t="n">
        <v>-2115</v>
      </c>
    </row>
    <row r="26" spans="1:5">
      <c r="A26" s="4" t="s">
        <v>178</v>
      </c>
      <c r="C26" s="4" t="s">
        <v>58</v>
      </c>
      <c r="D26" s="4" t="s">
        <v>35</v>
      </c>
      <c r="E26" s="5" t="n">
        <v>12500</v>
      </c>
    </row>
    <row r="27" spans="1:5">
      <c r="A27" s="4" t="s">
        <v>179</v>
      </c>
      <c r="C27" s="5" t="n">
        <v>446</v>
      </c>
      <c r="D27" s="4" t="s">
        <v>35</v>
      </c>
      <c r="E27" s="5" t="n">
        <v>1664</v>
      </c>
    </row>
    <row r="28" spans="1:5">
      <c r="A28" s="3" t="s">
        <v>180</v>
      </c>
    </row>
    <row r="29" spans="1:5">
      <c r="A29" s="4" t="s">
        <v>179</v>
      </c>
      <c r="C29" s="5" t="n">
        <v>2121</v>
      </c>
      <c r="D29" s="4" t="s">
        <v>35</v>
      </c>
      <c r="E29" s="5" t="n">
        <v>2259</v>
      </c>
    </row>
    <row r="30" spans="1:5">
      <c r="A30" s="4" t="s">
        <v>181</v>
      </c>
      <c r="C30" s="5" t="n">
        <v>-94413</v>
      </c>
      <c r="D30" s="4" t="s">
        <v>35</v>
      </c>
      <c r="E30" s="5" t="n">
        <v>-70736</v>
      </c>
    </row>
    <row r="31" spans="1:5">
      <c r="A31" s="4" t="s">
        <v>182</v>
      </c>
      <c r="C31" s="4" t="s">
        <v>58</v>
      </c>
      <c r="D31" s="4" t="s">
        <v>35</v>
      </c>
      <c r="E31" s="5" t="n">
        <v>1049</v>
      </c>
    </row>
    <row r="32" spans="1:5">
      <c r="A32" s="4" t="s">
        <v>183</v>
      </c>
      <c r="C32" s="5" t="n">
        <v>8</v>
      </c>
      <c r="D32" s="4" t="s">
        <v>35</v>
      </c>
      <c r="E32" s="5" t="n">
        <v>3</v>
      </c>
    </row>
    <row r="33" spans="1:5">
      <c r="A33" s="4" t="s">
        <v>184</v>
      </c>
      <c r="C33" s="5" t="n">
        <v>-311</v>
      </c>
      <c r="D33" s="4" t="s">
        <v>35</v>
      </c>
      <c r="E33" s="5" t="n">
        <v>-109</v>
      </c>
    </row>
    <row r="34" spans="1:5">
      <c r="A34" s="4" t="s">
        <v>185</v>
      </c>
      <c r="C34" s="5" t="n">
        <v>-92149</v>
      </c>
      <c r="D34" s="4" t="s">
        <v>35</v>
      </c>
      <c r="E34" s="5" t="n">
        <v>-55485</v>
      </c>
    </row>
    <row r="35" spans="1:5">
      <c r="A35" s="3" t="s">
        <v>186</v>
      </c>
    </row>
    <row r="36" spans="1:5">
      <c r="A36" s="4" t="s">
        <v>187</v>
      </c>
      <c r="C36" s="5" t="n">
        <v>56577</v>
      </c>
      <c r="D36" s="4" t="s">
        <v>35</v>
      </c>
      <c r="E36" s="5" t="n">
        <v>69179</v>
      </c>
    </row>
    <row r="37" spans="1:5">
      <c r="A37" s="4" t="s">
        <v>188</v>
      </c>
      <c r="C37" s="5" t="n">
        <v>35000</v>
      </c>
      <c r="D37" s="4" t="s">
        <v>35</v>
      </c>
      <c r="E37" s="5" t="n">
        <v>15000</v>
      </c>
    </row>
    <row r="38" spans="1:5">
      <c r="A38" s="4" t="s">
        <v>189</v>
      </c>
      <c r="C38" s="5" t="n">
        <v>-35000</v>
      </c>
      <c r="D38" s="4" t="s">
        <v>35</v>
      </c>
      <c r="E38" s="5" t="n">
        <v>-15000</v>
      </c>
    </row>
    <row r="39" spans="1:5">
      <c r="A39" s="4" t="s">
        <v>190</v>
      </c>
      <c r="C39" s="5" t="n">
        <v>875</v>
      </c>
      <c r="D39" s="4" t="s">
        <v>35</v>
      </c>
      <c r="E39" s="5" t="n">
        <v>984</v>
      </c>
    </row>
    <row r="40" spans="1:5">
      <c r="A40" s="4" t="s">
        <v>191</v>
      </c>
      <c r="C40" s="5" t="n">
        <v>57452</v>
      </c>
      <c r="D40" s="4" t="s">
        <v>35</v>
      </c>
      <c r="E40" s="5" t="n">
        <v>70163</v>
      </c>
    </row>
    <row r="41" spans="1:5">
      <c r="A41" s="4" t="s">
        <v>192</v>
      </c>
      <c r="C41" s="5" t="n">
        <v>-33481</v>
      </c>
      <c r="D41" s="4" t="s">
        <v>35</v>
      </c>
      <c r="E41" s="5" t="n">
        <v>16107</v>
      </c>
    </row>
    <row r="42" spans="1:5">
      <c r="A42" s="4" t="s">
        <v>193</v>
      </c>
      <c r="C42" s="5" t="n">
        <v>96762</v>
      </c>
      <c r="D42" s="4" t="s">
        <v>35</v>
      </c>
      <c r="E42" s="5" t="n">
        <v>40263</v>
      </c>
    </row>
    <row r="43" spans="1:5">
      <c r="A43" s="4" t="s">
        <v>194</v>
      </c>
      <c r="C43" s="5" t="n">
        <v>63281</v>
      </c>
      <c r="D43" s="4" t="s">
        <v>35</v>
      </c>
      <c r="E43" s="5" t="n">
        <v>56370</v>
      </c>
    </row>
    <row r="44" spans="1:5">
      <c r="A44" s="3" t="s">
        <v>195</v>
      </c>
    </row>
    <row r="45" spans="1:5">
      <c r="A45" s="4" t="s">
        <v>196</v>
      </c>
      <c r="C45" s="7" t="n">
        <v>1845</v>
      </c>
      <c r="D45" s="4" t="s">
        <v>35</v>
      </c>
      <c r="E45" s="7" t="n">
        <v>1474</v>
      </c>
    </row>
    <row r="46" spans="1:5"/>
    <row r="47" spans="1:5">
      <c r="A47" s="4" t="s">
        <v>35</v>
      </c>
      <c r="B47" s="4" t="s">
        <v>68</v>
      </c>
    </row>
  </sheetData>
  <mergeCells count="5">
    <mergeCell ref="A1:B2"/>
    <mergeCell ref="C1:E1"/>
    <mergeCell ref="C2:D2"/>
    <mergeCell ref="A46:D46"/>
    <mergeCell ref="B47:D4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20:08:10Z</dcterms:created>
  <dcterms:modified xmlns:dcterms="http://purl.org/dc/terms/" xmlns:xsi="http://www.w3.org/2001/XMLSchema-instance" xsi:type="dcterms:W3CDTF">2017-12-15T20:08:10Z</dcterms:modified>
</cp:coreProperties>
</file>